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Condensed Consolidated Balance " sheetId="6" state="visible" r:id="rId6"/>
    <sheet xmlns:r="http://schemas.openxmlformats.org/officeDocument/2006/relationships" name="Condensed Consolidated Balance7" sheetId="7" state="visible" r:id="rId7"/>
    <sheet xmlns:r="http://schemas.openxmlformats.org/officeDocument/2006/relationships" name="Condensed Consolidated Stateme8" sheetId="8" state="visible" r:id="rId8"/>
    <sheet xmlns:r="http://schemas.openxmlformats.org/officeDocument/2006/relationships" name="Condensed Consolidated Stateme9"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Inventories" sheetId="12" state="visible" r:id="rId12"/>
    <sheet xmlns:r="http://schemas.openxmlformats.org/officeDocument/2006/relationships" name="Goodwill and Other Intangibles " sheetId="13" state="visible" r:id="rId13"/>
    <sheet xmlns:r="http://schemas.openxmlformats.org/officeDocument/2006/relationships" name="Debt" sheetId="14" state="visible" r:id="rId14"/>
    <sheet xmlns:r="http://schemas.openxmlformats.org/officeDocument/2006/relationships" name="Income Taxes" sheetId="15" state="visible" r:id="rId15"/>
    <sheet xmlns:r="http://schemas.openxmlformats.org/officeDocument/2006/relationships" name="Pensions" sheetId="16" state="visible" r:id="rId16"/>
    <sheet xmlns:r="http://schemas.openxmlformats.org/officeDocument/2006/relationships" name="Commitments and Contingencies" sheetId="17" state="visible" r:id="rId17"/>
    <sheet xmlns:r="http://schemas.openxmlformats.org/officeDocument/2006/relationships" name="Earnings Per Share" sheetId="18" state="visible" r:id="rId18"/>
    <sheet xmlns:r="http://schemas.openxmlformats.org/officeDocument/2006/relationships" name="Stockholders' Equity" sheetId="19" state="visible" r:id="rId19"/>
    <sheet xmlns:r="http://schemas.openxmlformats.org/officeDocument/2006/relationships" name="Segment Information" sheetId="20" state="visible" r:id="rId20"/>
    <sheet xmlns:r="http://schemas.openxmlformats.org/officeDocument/2006/relationships" name="Restructuring" sheetId="21" state="visible" r:id="rId21"/>
    <sheet xmlns:r="http://schemas.openxmlformats.org/officeDocument/2006/relationships" name="Fair Value Measurements" sheetId="22" state="visible" r:id="rId22"/>
    <sheet xmlns:r="http://schemas.openxmlformats.org/officeDocument/2006/relationships" name="Discontinued Operations" sheetId="23" state="visible" r:id="rId23"/>
    <sheet xmlns:r="http://schemas.openxmlformats.org/officeDocument/2006/relationships" name="Summary of Significant Accoun24" sheetId="24" state="visible" r:id="rId24"/>
    <sheet xmlns:r="http://schemas.openxmlformats.org/officeDocument/2006/relationships" name="Acquisitions (Tables)" sheetId="25" state="visible" r:id="rId25"/>
    <sheet xmlns:r="http://schemas.openxmlformats.org/officeDocument/2006/relationships" name="Inventories (Tables)" sheetId="26" state="visible" r:id="rId26"/>
    <sheet xmlns:r="http://schemas.openxmlformats.org/officeDocument/2006/relationships" name="Goodwill and Other Intangible A" sheetId="27" state="visible" r:id="rId27"/>
    <sheet xmlns:r="http://schemas.openxmlformats.org/officeDocument/2006/relationships" name="Debt (Tables)" sheetId="28" state="visible" r:id="rId28"/>
    <sheet xmlns:r="http://schemas.openxmlformats.org/officeDocument/2006/relationships" name="Pensions (Tables)" sheetId="29" state="visible" r:id="rId29"/>
    <sheet xmlns:r="http://schemas.openxmlformats.org/officeDocument/2006/relationships" name="Commitments and Contingencies (" sheetId="30" state="visible" r:id="rId30"/>
    <sheet xmlns:r="http://schemas.openxmlformats.org/officeDocument/2006/relationships" name="Earnings Per Share (Tables)" sheetId="31" state="visible" r:id="rId31"/>
    <sheet xmlns:r="http://schemas.openxmlformats.org/officeDocument/2006/relationships" name="Stockholders' Equity (Tables)" sheetId="32" state="visible" r:id="rId32"/>
    <sheet xmlns:r="http://schemas.openxmlformats.org/officeDocument/2006/relationships" name="Segment Information (Tables)" sheetId="33" state="visible" r:id="rId33"/>
    <sheet xmlns:r="http://schemas.openxmlformats.org/officeDocument/2006/relationships" name="Restructuring (Tables)" sheetId="34" state="visible" r:id="rId34"/>
    <sheet xmlns:r="http://schemas.openxmlformats.org/officeDocument/2006/relationships" name="Fair Value Measurements (Tables" sheetId="35" state="visible" r:id="rId35"/>
    <sheet xmlns:r="http://schemas.openxmlformats.org/officeDocument/2006/relationships" name="Discontinued Operations (Tables" sheetId="36" state="visible" r:id="rId36"/>
    <sheet xmlns:r="http://schemas.openxmlformats.org/officeDocument/2006/relationships" name="Summary of Significant Accoun37" sheetId="37" state="visible" r:id="rId37"/>
    <sheet xmlns:r="http://schemas.openxmlformats.org/officeDocument/2006/relationships" name="Acquisitions - Narrative (Detai" sheetId="38" state="visible" r:id="rId38"/>
    <sheet xmlns:r="http://schemas.openxmlformats.org/officeDocument/2006/relationships" name="Acquisitions - TBEI Acquisition" sheetId="39" state="visible" r:id="rId39"/>
    <sheet xmlns:r="http://schemas.openxmlformats.org/officeDocument/2006/relationships" name="Acquisitions TBEI Pro Forma (De" sheetId="40" state="visible" r:id="rId40"/>
    <sheet xmlns:r="http://schemas.openxmlformats.org/officeDocument/2006/relationships" name="Inventories - Components of Inv" sheetId="41" state="visible" r:id="rId41"/>
    <sheet xmlns:r="http://schemas.openxmlformats.org/officeDocument/2006/relationships" name="Goodwill and Other Intangible42" sheetId="42" state="visible" r:id="rId42"/>
    <sheet xmlns:r="http://schemas.openxmlformats.org/officeDocument/2006/relationships" name="Goodwill and Other Intangible43" sheetId="43" state="visible" r:id="rId43"/>
    <sheet xmlns:r="http://schemas.openxmlformats.org/officeDocument/2006/relationships" name="Debt - Summary of Components of" sheetId="44" state="visible" r:id="rId44"/>
    <sheet xmlns:r="http://schemas.openxmlformats.org/officeDocument/2006/relationships" name="Debt - Long-term Borrowings (De" sheetId="45" state="visible" r:id="rId45"/>
    <sheet xmlns:r="http://schemas.openxmlformats.org/officeDocument/2006/relationships" name="Debt - Additional Information (" sheetId="46" state="visible" r:id="rId46"/>
    <sheet xmlns:r="http://schemas.openxmlformats.org/officeDocument/2006/relationships" name="Income Taxes - Additional Infor" sheetId="47" state="visible" r:id="rId47"/>
    <sheet xmlns:r="http://schemas.openxmlformats.org/officeDocument/2006/relationships" name="Pensions - Summary of Component" sheetId="48" state="visible" r:id="rId48"/>
    <sheet xmlns:r="http://schemas.openxmlformats.org/officeDocument/2006/relationships" name="Pensions - Additional Informati" sheetId="49" state="visible" r:id="rId49"/>
    <sheet xmlns:r="http://schemas.openxmlformats.org/officeDocument/2006/relationships" name="Commitments and Contingencies -" sheetId="50" state="visible" r:id="rId50"/>
    <sheet xmlns:r="http://schemas.openxmlformats.org/officeDocument/2006/relationships" name="Commitments and Contingencies51" sheetId="51" state="visible" r:id="rId51"/>
    <sheet xmlns:r="http://schemas.openxmlformats.org/officeDocument/2006/relationships" name="Earnings Per Share - Additional" sheetId="52" state="visible" r:id="rId52"/>
    <sheet xmlns:r="http://schemas.openxmlformats.org/officeDocument/2006/relationships" name="Earnings Per Share - Reconcilia" sheetId="53" state="visible" r:id="rId53"/>
    <sheet xmlns:r="http://schemas.openxmlformats.org/officeDocument/2006/relationships" name="Stockholders' Equity - Addition" sheetId="54" state="visible" r:id="rId54"/>
    <sheet xmlns:r="http://schemas.openxmlformats.org/officeDocument/2006/relationships" name="Stockholders' Equity - Changes " sheetId="55" state="visible" r:id="rId55"/>
    <sheet xmlns:r="http://schemas.openxmlformats.org/officeDocument/2006/relationships" name="Stockholders' Equity - Reclassi" sheetId="56" state="visible" r:id="rId56"/>
    <sheet xmlns:r="http://schemas.openxmlformats.org/officeDocument/2006/relationships" name="Segment Information - Additiona" sheetId="57" state="visible" r:id="rId57"/>
    <sheet xmlns:r="http://schemas.openxmlformats.org/officeDocument/2006/relationships" name="Segment Information - Summary o" sheetId="58" state="visible" r:id="rId58"/>
    <sheet xmlns:r="http://schemas.openxmlformats.org/officeDocument/2006/relationships" name="Restructuring (Details)" sheetId="59" state="visible" r:id="rId59"/>
    <sheet xmlns:r="http://schemas.openxmlformats.org/officeDocument/2006/relationships" name="Fair Value Measurements - Narra" sheetId="60" state="visible" r:id="rId60"/>
    <sheet xmlns:r="http://schemas.openxmlformats.org/officeDocument/2006/relationships" name="Fair Value Measurements - Asset" sheetId="61" state="visible" r:id="rId61"/>
    <sheet xmlns:r="http://schemas.openxmlformats.org/officeDocument/2006/relationships" name="Fair Value Measurements - Unobs" sheetId="62" state="visible" r:id="rId62"/>
    <sheet xmlns:r="http://schemas.openxmlformats.org/officeDocument/2006/relationships" name="Discontinued Operations - Addit" sheetId="63" state="visible" r:id="rId63"/>
    <sheet xmlns:r="http://schemas.openxmlformats.org/officeDocument/2006/relationships" name="Discontinued Operations - Opera" sheetId="64" state="visible" r:id="rId64"/>
    <sheet xmlns:r="http://schemas.openxmlformats.org/officeDocument/2006/relationships" name="Discontinued Operations - Asset" sheetId="65" state="visible" r:id="rId65"/>
  </sheets>
  <definedNames/>
  <calcPr calcId="124519" fullCalcOnLoad="1"/>
</workbook>
</file>

<file path=xl/sharedStrings.xml><?xml version="1.0" encoding="utf-8"?>
<sst xmlns="http://schemas.openxmlformats.org/spreadsheetml/2006/main" uniqueCount="659">
  <si>
    <t>Document and Entity Information - shares</t>
  </si>
  <si>
    <t>9 Months Ended</t>
  </si>
  <si>
    <t>Sep. 30, 2017</t>
  </si>
  <si>
    <t>Oct. 31, 2017</t>
  </si>
  <si>
    <t>Document Document And Entity Information [Abstract]</t>
  </si>
  <si>
    <t>Entity Registrant Name</t>
  </si>
  <si>
    <t>FEDERAL SIGNAL CORP /DE/</t>
  </si>
  <si>
    <t>Entity Central Index Key</t>
  </si>
  <si>
    <t>Current Fiscal Year End Date</t>
  </si>
  <si>
    <t>--12-31</t>
  </si>
  <si>
    <t>Entity Filer Category</t>
  </si>
  <si>
    <t>Large Accelerated Filer</t>
  </si>
  <si>
    <t>Document Type</t>
  </si>
  <si>
    <t>10-Q</t>
  </si>
  <si>
    <t>Document Period End Date</t>
  </si>
  <si>
    <t>Sep. 30,
		2017</t>
  </si>
  <si>
    <t>Document Fiscal Year Focus</t>
  </si>
  <si>
    <t>Trading Symbol</t>
  </si>
  <si>
    <t>FSS</t>
  </si>
  <si>
    <t>Document Fiscal Period Focus</t>
  </si>
  <si>
    <t>Q3</t>
  </si>
  <si>
    <t>Amendment Flag</t>
  </si>
  <si>
    <t>false</t>
  </si>
  <si>
    <t>Entity Common Stock, Shares Outstanding</t>
  </si>
  <si>
    <t>Condensed Consolidated Statements of Operations (Unaudited) - USD ($) shares in Millions, $ in Millions</t>
  </si>
  <si>
    <t>3 Months Ended</t>
  </si>
  <si>
    <t>Sep. 30, 2016</t>
  </si>
  <si>
    <t>Income Statement [Abstract]</t>
  </si>
  <si>
    <t>Net sales</t>
  </si>
  <si>
    <t>Cost of sales</t>
  </si>
  <si>
    <t>Gross profit</t>
  </si>
  <si>
    <t>Selling, engineering, general and administrative expenses</t>
  </si>
  <si>
    <t>Acquisition and integration-related expenses</t>
  </si>
  <si>
    <t>Restructuring</t>
  </si>
  <si>
    <t>Operating income</t>
  </si>
  <si>
    <t>Interest expense</t>
  </si>
  <si>
    <t>Debt settlement charges</t>
  </si>
  <si>
    <t>Other income, net</t>
  </si>
  <si>
    <t>Income before income taxes</t>
  </si>
  <si>
    <t>Income tax expense</t>
  </si>
  <si>
    <t>Income from continuing operations</t>
  </si>
  <si>
    <t>Gain from discontinued operations and disposal, net of income tax (benefit) expense of $(0.0), $(1.0), $(0.0) and $3.1, respectively</t>
  </si>
  <si>
    <t>Net income</t>
  </si>
  <si>
    <t>Basic earnings per share:</t>
  </si>
  <si>
    <t>Earnings from continuing operations (usd per share)</t>
  </si>
  <si>
    <t>Earnings from discontinued operations and disposal, net of tax (usd per share)</t>
  </si>
  <si>
    <t>Net earnings per share (usd per share)</t>
  </si>
  <si>
    <t>Diluted earnings per share:</t>
  </si>
  <si>
    <t>Weighted average common shares outstanding:</t>
  </si>
  <si>
    <t>Basic (shares)</t>
  </si>
  <si>
    <t>Diluted (shares)</t>
  </si>
  <si>
    <t>Cash dividends declared per common share (usd per share)</t>
  </si>
  <si>
    <t>Condensed Consolidated Statements of Operations (Unaudited) (Parenthetical) - USD ($) $ in Millions</t>
  </si>
  <si>
    <t>Tax expense (benefit) on gain (loss) from discontinued operations and disposal</t>
  </si>
  <si>
    <t>Condensed Consolidated Statements of Comprehensive Income (Unaudited) - USD ($) $ in Millions</t>
  </si>
  <si>
    <t>Statement of Comprehensive Income [Abstract]</t>
  </si>
  <si>
    <t>Other comprehensive income (loss):</t>
  </si>
  <si>
    <t>Change in foreign currency translation adjustment</t>
  </si>
  <si>
    <t>Change in unrecognized net actuarial losses related to pension benefit plans, net of income tax expense of $0.2, $0.7, $0.7 and $2.2, respectively</t>
  </si>
  <si>
    <t>Change in unrealized net gain on derivatives, net of income tax expense (benefit) of $0.0, $0.0, $0.2 and $(0.1), respectively</t>
  </si>
  <si>
    <t>Total other comprehensive income</t>
  </si>
  <si>
    <t>Comprehensive income</t>
  </si>
  <si>
    <t>Condensed Consolidated Statements of Comprehensive Income (Unaudited) (Parenthetical) - USD ($) $ in Millions</t>
  </si>
  <si>
    <t>Tax expense on change in unrecognized net actuarial losses related to pension benefit plans</t>
  </si>
  <si>
    <t>Tax expense on unrealized net gain on derivatives</t>
  </si>
  <si>
    <t>Condensed Consolidated Balance Sheets - USD ($) $ in Millions</t>
  </si>
  <si>
    <t>Dec. 31, 2016</t>
  </si>
  <si>
    <t>Current assets:</t>
  </si>
  <si>
    <t>Cash and cash equivalents</t>
  </si>
  <si>
    <t>Accounts receivable, net of allowances for doubtful accounts of $1.5 and $0.8, respectively</t>
  </si>
  <si>
    <t>Inventories</t>
  </si>
  <si>
    <t>[1]</t>
  </si>
  <si>
    <t>Prepaid expenses and other current assets</t>
  </si>
  <si>
    <t>Total current assets</t>
  </si>
  <si>
    <t>Properties and equipment, net of accumulated depreciation of $108.2 and $101.3, respectively</t>
  </si>
  <si>
    <t>Rental equipment, net of accumulated depreciation of $17.6 and $9.7, respectively</t>
  </si>
  <si>
    <t>Goodwill</t>
  </si>
  <si>
    <t>Intangible assets, net of accumulated amortization of $3.6 and $0.5, respectively</t>
  </si>
  <si>
    <t>Deferred tax assets</t>
  </si>
  <si>
    <t>Deferred charges and other assets</t>
  </si>
  <si>
    <t>Long-term assets of discontinued operations</t>
  </si>
  <si>
    <t>Total assets</t>
  </si>
  <si>
    <t>Current liabilities:</t>
  </si>
  <si>
    <t>Current portion of long-term borrowings and capital lease obligations</t>
  </si>
  <si>
    <t>Accounts payable</t>
  </si>
  <si>
    <t>Customer deposits</t>
  </si>
  <si>
    <t>Accrued liabilities:</t>
  </si>
  <si>
    <t>Compensation and withholding taxes</t>
  </si>
  <si>
    <t>Other current liabilities</t>
  </si>
  <si>
    <t>Current liabilities of discontinued operations</t>
  </si>
  <si>
    <t>Total current liabilities</t>
  </si>
  <si>
    <t>Long-term borrowings and capital lease obligations</t>
  </si>
  <si>
    <t>Long-term pension and other postretirement benefit liabilities</t>
  </si>
  <si>
    <t>Deferred gain</t>
  </si>
  <si>
    <t>Deferred tax liabilities</t>
  </si>
  <si>
    <t>Other long-term liabilities</t>
  </si>
  <si>
    <t>Long-term liabilities of discontinued operations</t>
  </si>
  <si>
    <t>Total liabilities</t>
  </si>
  <si>
    <t>Stockholders’ equity:</t>
  </si>
  <si>
    <t>Common stock, $1 par value per share, 90.0 shares authorized, 66.0 and 65.4 shares issued, respectively</t>
  </si>
  <si>
    <t>Capital in excess of par value</t>
  </si>
  <si>
    <t>Retained earnings</t>
  </si>
  <si>
    <t>Treasury stock, at cost, 6.0 and 5.8 shares, respectively</t>
  </si>
  <si>
    <t>Accumulated other comprehensive loss</t>
  </si>
  <si>
    <t>Total stockholders’ equity</t>
  </si>
  <si>
    <t>Total liabilities and stockholders’ equity</t>
  </si>
  <si>
    <t>Amounts at September 30, 2017 include inventories acquired in the TBEI acquisition - see Note 2 – Acquisitions.</t>
  </si>
  <si>
    <t>Condensed Consolidated Balance Sheets (Parenthetical) - USD ($) $ in Millions</t>
  </si>
  <si>
    <t>Statement of Financial Position [Abstract]</t>
  </si>
  <si>
    <t>Allowance for doubtful accounts receivable, current</t>
  </si>
  <si>
    <t>Accumulated depreciation, properties and equipment</t>
  </si>
  <si>
    <t>Accumulated depreciation, rental equipment</t>
  </si>
  <si>
    <t>Accumulated amortization, intangible assets</t>
  </si>
  <si>
    <t>Common stock, par value (usd per share)</t>
  </si>
  <si>
    <t>Common stock, shares authorized (shares)</t>
  </si>
  <si>
    <t>Common stock, shares issued (shares)</t>
  </si>
  <si>
    <t>Treasury stock, shares (shares)</t>
  </si>
  <si>
    <t>Condensed Consolidated Statements of Cash Flows (Unaudited) - USD ($) $ in Millions</t>
  </si>
  <si>
    <t>Statement of Cash Flows [Abstract]</t>
  </si>
  <si>
    <t>Adjustments to reconcile net income to net cash provided by operating activities:</t>
  </si>
  <si>
    <t>Gain from discontinued operations and disposal</t>
  </si>
  <si>
    <t>Depreciation and amortization</t>
  </si>
  <si>
    <t>Deferred financing costs</t>
  </si>
  <si>
    <t>Stock-based compensation expense</t>
  </si>
  <si>
    <t>Pension expense, net of funding</t>
  </si>
  <si>
    <t>Provision for doubtful accounts</t>
  </si>
  <si>
    <t>Deferred income taxes</t>
  </si>
  <si>
    <t>Changes in operating assets and liabilities, net of effects of acquisitions and discontinued operations</t>
  </si>
  <si>
    <t>Net cash provided by continuing operating activities</t>
  </si>
  <si>
    <t>Net cash (used for) provided by discontinued operating activities</t>
  </si>
  <si>
    <t>Net cash provided by operating activities</t>
  </si>
  <si>
    <t>Investing activities:</t>
  </si>
  <si>
    <t>Purchases of properties and equipment</t>
  </si>
  <si>
    <t>Payments for acquisitions, net of cash acquired</t>
  </si>
  <si>
    <t>Other, net</t>
  </si>
  <si>
    <t>Collection of cash provided to customer</t>
  </si>
  <si>
    <t>Net cash used for continuing investing activities</t>
  </si>
  <si>
    <t>Net cash (used for) provided by discontinued investing activities</t>
  </si>
  <si>
    <t>Net cash used for investing activities</t>
  </si>
  <si>
    <t>Financing activities:</t>
  </si>
  <si>
    <t>Increase in revolving lines of credit, net</t>
  </si>
  <si>
    <t>Payments on long-term borrowings</t>
  </si>
  <si>
    <t>Payments of debt financing fees</t>
  </si>
  <si>
    <t>Purchases of treasury stock</t>
  </si>
  <si>
    <t>Redemptions of common stock to satisfy withholding taxes related to stock-based compensation</t>
  </si>
  <si>
    <t>Cash dividends paid to stockholders</t>
  </si>
  <si>
    <t>Proceeds from stock-based compensation activity</t>
  </si>
  <si>
    <t>Net cash provided by (used for) continuing financing activities</t>
  </si>
  <si>
    <t>Net cash provided by discontinued financing activities</t>
  </si>
  <si>
    <t>Net cash provided by (used for) financing activities</t>
  </si>
  <si>
    <t>Effects of foreign exchange rate changes on cash and cash equivalents</t>
  </si>
  <si>
    <t>Decrease in cash and cash equivalents</t>
  </si>
  <si>
    <t>Cash and cash equivalents at beginning of year</t>
  </si>
  <si>
    <t>Cash and cash equivalents at end of period</t>
  </si>
  <si>
    <t>Condensed Consolidated Statements of Stockholders' Equity (Unaudited) - USD ($) $ in Millions</t>
  </si>
  <si>
    <t>Total</t>
  </si>
  <si>
    <t>Common Stock</t>
  </si>
  <si>
    <t>Capital in Excess of Par Value</t>
  </si>
  <si>
    <t>Retained Earnings</t>
  </si>
  <si>
    <t>Treasury Stock</t>
  </si>
  <si>
    <t>Accumulated Other Comprehensive Loss</t>
  </si>
  <si>
    <t>Beginning Balance at Dec. 31, 2015</t>
  </si>
  <si>
    <t>Increase (Decrease) in Stockholders' Equity [Roll Forward]</t>
  </si>
  <si>
    <t>Cash dividends declared</t>
  </si>
  <si>
    <t>Stock-based payments:</t>
  </si>
  <si>
    <t>Stock-based compensation</t>
  </si>
  <si>
    <t>Stock option exercises and other</t>
  </si>
  <si>
    <t>Performance share unit transactions</t>
  </si>
  <si>
    <t>Stock repurchase program</t>
  </si>
  <si>
    <t>Ending Balance at Sep. 30, 2016</t>
  </si>
  <si>
    <t>Beginning Balance at Dec. 31, 2016</t>
  </si>
  <si>
    <t>Ending Balance at Sep. 30, 2017</t>
  </si>
  <si>
    <t>Amounts in parentheses indicate debits.</t>
  </si>
  <si>
    <t>Summary of Significant Accounting Policies</t>
  </si>
  <si>
    <t>Accounting Policies [Abstract]</t>
  </si>
  <si>
    <t>SUMMARY OF SIGNIFICANT ACCOUNTING POLICIES Organization and Description of the Business Federal Signal Corporation was founded in 1901 and was reincorporated as a Delaware corporation in 1969. References herein to the “Company,” “we,” “our” or “us” refer collectively to Federal Signal Corporation and its subsidiaries. Products manufactured and supplied, and services rendered by the Company are divided into two major operating segments: the Environmental Solutions Group and the Safety and Security Systems Group. The individual operating businesses are organized as such because they share certain characteristics, including technology, marketing, distribution and product application, which create long-term synergies. The Company’s reportable segments are consistent with its operating segments. These segments are discussed in Note 11 – Segment Information. Basis of Presentation and Consolidation The accompanying unaudited condensed consolidated financial statements represent the consolidation of Federal Signal Corporation and its subsidiaries included herein and have been prepared by the Company pursuant to the rules and regulations of the United States (“U.S.”) Securities and Exchange Commission (the “SEC”). Certain information and footnote disclosures normally included in financial statements prepared in accordance with U.S. generally accepted accounting principles (“GAAP”) have been condensed or omitted pursuant to such rules and regulations, although the Company believes that the disclosures are adequate to ensure the information presented is not misleading. These condensed consolidated financial statements have been prepared in accordance with the Company’s accounting policies described in the Company’s Annual Report on Form 10-K for the year ended December 31, 2016 , and should be read in conjunction with those consolidated financial statements and the notes thereto. As discussed in Note 2 – Acquisitions, on June 2, 2017 , the Company completed the acquisition of all of the outstanding shares of capital stock of GenNx/TBEI Intermediate Co., a Delaware corporation (“TBEI”). TBEI is a leading U.S. manufacturer of dump truck bodies and trailers serving maintenance and infrastructure end-markets. The Condensed Consolidated Balance Sheet as of September 30, 2017 includes preliminary fair values assigned to the assets acquired and liabilities assumed in connection with the acquisition, whereas the Condensed Consolidated Statements of Operations for the three and nine months ended September 30, 2017 include the post-acquisition operating results of TBEI. These condensed consolidated financial statements include all normal and recurring adjustments that we considered necessary to present a fair statement of our results of operations, financial condition and cash flow. Intercompany balances and transactions have been eliminated in consolidation. The results reported in these condensed consolidated financial statements should not be regarded as necessarily indicative of results that may be expected for the entire year. While we label our quarterly information using a calendar convention whereby our first, second and third quarters are labeled as ending on March 31, June 30 and September 30, respectively, it is our longstanding practice to establish interim quarterly closing dates based on a 13-week period ending on a Saturday, with our fiscal year ending on December 31. The effects of this practice are not material and exist only within a reporting year. Recent Accounting Pronouncements and Accounting Changes In May 2014, the Financial Accounting Standards Board (the “FASB”) issued Accounting Standards Update (“ASU”) No. 2014-09, Revenue from Contracts with Customers (Topic 606) , which supersedes the revenue recognition requirements in Accounting Standards Codification (“ASC”) 605, Revenue Recognition . This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The ASU allows either a “full retrospective” adoption, in which the standard is applied to all periods presented in the financial statements, or a “modified retrospective” adoption, in which the guidance is applied retrospectively only to the most current period presented in the financial statements, with the cumulative effect of initially applying the new standard being recognized as an adjustment to the opening balance of retained earnings at the date of initial application. As originally proposed, this guidance was effective for annual reporting periods beginning on or after December 15, 2016, including interim periods within that reporting period, and early adoption was not permitted. In August 2015, the FASB issued ASU 2015-14, Revenue from Contracts with Customers (Topic 606): Deferral of the Effective Date , which deferred the effective date of the new revenue recognition requirements to annual reporting periods beginning on or after December 15, 2017, including interim periods within that reporting period. Under ASU 2015-14, companies are permitted to adopt the guidance early, but no earlier than the original effective date outlined in ASU 2014-09. The FASB has issued a number of amendments to ASU 2014-09 that are intended to address implementation issues that were raised by stakeholders and provide additional practical expedients to reduce the cost and complexity of applying the new revenue standard. These amendments have the same effective date as ASU 2014-09. The new revenue standard will be effective for the Company beginning January 1, 2018, and we expect to apply the “modified retrospective” method of adoption. In preparation for the adoption of the new standard, the Company has established a project management team responsible for analyzing the impact of ASU 2014-09, and the related amendments, across all revenue streams. The project management team is currently reviewing current accounting policies and practices, including a representative sample of contracts with customers, to identify potential differences that would result from applying the requirements under the new standard. In addition, the Company is in the process of designing and implementing the appropriate controls over gathering and reporting the information required to support the expanded disclosure requirements. The Company’s revenue is primarily generated from the sale of finished products to customers. Those sales predominantly contain a single delivery element and revenue is recognized at a single point in time when ownership, risks and benefits transfer. The timing of revenue recognition for these transactions is not expected to be significantly impacted by the new standard. While the Company has not yet finalized its assessment of the impact of the new standard and is in the process of analyzing accounting policies and contracts for its recent acquisition, based on the analysis completed to date, the Company does not expect that the adoption of the revised guidance will have a material impact on its financial position, results of operations, or cash flows. We anticipate the primary impact to be the additional required disclosures around revenue recognition in the notes to the consolidated financial statements. In February 2016, the FASB issued ASU No. 2016-02, Leases (Topic 842) , which requires organizations that are lessees in operating leases to recognize right-of-use assets and lease liabilities on the balance sheet and requires disclosure of key qualitative and quantitative information about leasing agreements by both lessors and lessees. For a lease to meet the requirements for accounting under a sale-leaseback transaction, it must meet the criteria for a sale in ASC 606, Revenue from Contracts with Customers . Entities are required to recognize and measure operating leases at the beginning of the earliest period presented using a modified retrospective approach. ASU 2016-02 is effective for fiscal years beginning after December 15, 2018, including interim periods within those fiscal years. Early adoption is permitted. The Company is currently evaluating the impact that the adoption of this guidance will have on its consolidated financial statements. In August 2016, the FASB issued ASU No. 2016-15, Statement of Cash Flows (Topic 230), Classification of Certain Cash Receipts and Payments , which provides additional guidance on the financial statement presentation of certain activities in the statement of cash flows. The activities addressed by this guidance that may be relevant to the Company include cash payments for debt prepayment or debt extinguishment costs, contingent consideration payments made after a business combination, proceeds from the settlement of insurance claims and proceeds from the settlement of corporate-owned life insurance policies, and the application of the predominance principle. The amendments in this ASU are effective for fiscal years beginning after December 15, 2017 and interim periods within those fiscal years. The amendments in this ASU should be applied using a retrospective transition method to each period presented. If it is impracticable to apply the amendments retrospectively for some of the issues, the amendments for those issues would be applied prospectively as of the earliest date practicable. The Company currently expects to adopt this guidance effective January 1, 2018 and does not expect that its adoption will have a material impact on its historical cash flow presentation. In October 2016, the FASB issued ASU No. 2016-16, Income Taxes (Topic 740) , Intra-Entity Transfers of Assets Other Than Inventory . This guidance requires the income tax consequences of an intra-entity transfer of an asset other than inventory to be recognized when the transfer occurs, instead of when the asset is sold to an outside party. The pronouncement is effective for annual reporting periods beginning after December 15, 2017, including interim reporting periods within those annual reporting periods, with early adoption permitted. The amendments in this ASU should be applied on a modified retrospective basis, with an adjustment reflecting the cumulative effect of adoption being recorded directly to retained earnings as of the beginning of the period of adoption. The Company currently expects to adopt this guidance effective January 1, 2018 and does not expect that its adoption will have a material impact on its consolidated financial statements. In January 2017, the FASB issued ASU No. 2017-04, Intangibles – Goodwill and Other (Topic 350), Simplifying the Test for Goodwill Impairment , which eliminates Step 2 from the goodwill impairment test. An entity will therefore perform the goodwill impairment test by comparing the fair value of a reporting unit with its carrying amount, and recognize an impairment charge for the amount by which the carrying amount exceeds the fair value, not to exceed the total amount of goodwill allocated to the reporting unit. An entity still has the option to perform a qualitative assessment to determine if the quantitative impairment test is necessary. ASU 2017-04 is effective for fiscal years beginning after December 15, 2019 on a prospective basis, with early adoption permitted. The Company currently expects to adopt this guidance effective in the fourth quarter of 2017 and does not expect adoption of this guidance to have a material impact on its consolidated financial statements. In March 2017, the FASB issued ASU No. 2017-07, Compensation – Retirement Benefits (Topic 715), Improving the Presentation of Net Periodic Pension Cost and Net Periodic Postretirement Benefit Cost . This guidance requires that only the service cost component be included on the same line as other compensation costs on the statements of operations. All other components of net periodic pension cost should be reported separately from the service cost component and outside a subtotal of operating income. The guidance also specifies that only the service cost component of net periodic pension cost is eligible for capitalization. The amendments in this ASU are effective for fiscal years beginning after December 15, 2017 and interim periods within those fiscal years. The amendments related to the presentation of the service cost and other components of net periodic pension cost included in this ASU should be applied retrospectively, whereas the amendments relating to the capitalization of the service cost component of net periodic pension cost should be applied prospectively. The Company currently expects to adopt this guidance effective January 1, 2018 and does not expect that its adoption will have a material impact on its consolidated financial statements. In August 2017, the FASB issued ASU No. 2017-12, Derivatives and Hedging (Topic 815), Targeted Improvements to Accounting for Hedging Activities , which intends to better align risk management activities and financial reporting for hedging relationships through changes to both the designation and measurement guidance for qualifying hedging relationships and presentation of hedge results. The amendments also make certain targeted improvements to simplify the application of the hedge accounting guidance by easing certain documentation and assessment requirements. ASU 2017-12 is effective for fiscal years beginning after December 15, 2018, and interim periods within those fiscal years. Early adoption is permitted. The amendments in this ASU should be applied on a modified retrospective or prospective basis, depending on the area covered by the update. The Company currently expects to adopt this guidance effective in the fourth quarter of 2017 and does not expect that its adoption will have a material impact on its consolidated financial statements. Use of Estimates The preparation of consolidated financial statements in conformity with U.S. GAAP requires management to make estimates and assumptions that affect (i) the reported amounts of assets and liabilities, (ii) the disclosure of contingent assets and liabilities at the date of the consolidated financial statements and (iii) the reported amounts of revenues and expenses during the reporting period. Significant estimates and assumptions are used for, but are not limited to, revenue recognition, workers’ compensation and product liability reserves, asset impairment, pension and other post-retirement benefit obligations, income tax contingency accruals and valuation allowances, and litigation-related accruals. Actual results could differ from those estimates. As described in Note 2 – Acquisitions, amounts allocated to certain assets acquired and liabilities assumed in connection with current-year acquisitions are considered preliminary as of September 30, 2017 and are subject to change during the measurement period. Significant Accounting Policies There have been no changes to the Company’s significant accounting policies as disclosed in the Company’s Annual Report on Form 10-K for the year ended December 31, 2016 .</t>
  </si>
  <si>
    <t>Acquisitions</t>
  </si>
  <si>
    <t>Business Combinations [Abstract]</t>
  </si>
  <si>
    <t>ACQUISITIONS Acquisition of TBEI On June 2, 2017 , the Company completed the acquisition of all of the outstanding shares of capital stock of TBEI. TBEI is a leading U.S. manufacturer of dump truck bodies and trailers serving maintenance and infrastructure end markets. The Company expects that the acquisition of TBEI will enable it to strengthen its market position as a specialty vehicle manufacturer in maintenance and infrastructure markets, leverage its expertise in building chassis-based vehicles and balance the mix of revenues it generates from municipal and industrial markets. As the acquisition closed on June 2, 2017 , the assets and liabilities of TBEI have been consolidated into the Condensed Consolidated Balance Sheet as of September 30, 2017 , while the post-acquisition results of operations have been included in the Condensed Consolidated Statements of Operations, within the Environmental Solutions Group. The initial cash consideration paid by the Company to acquire TBEI was approximately $271.8 million , inclusive of cash acquired and a preliminary working capital adjustment. Any additional working capital adjustment is expected to be finalized before the end of the fourth quarter of 2017. The acquisition is being accounted for in accordance with ASC 805, Business Combinations . Accordingly, the total purchase price has been allocated on a preliminary basis to assets acquired and liabilities assumed in connection with the acquisition based on their estimated fair values as of the completion of the acquisition. A single estimate of fair value results from a complex series of judgments about future events and uncertainties and relies heavily on estimates and assumptions. The Company’s judgments used to determine the estimated fair value assigned to each class of assets acquired and liabilities assumed, as well as asset lives, can materially impact the Company’s results of operations. The Company’s purchase price allocation as of September 30, 2017 reflects various provisional estimates that were based on the information that was available as of the acquisition date and the subsequent filing date of this Form 10-Q. The Company believes that this information provides a reasonable basis for estimating the fair values of assets acquired and liabilities assumed, however the determination of those fair values is not yet finalized. Thus, the preliminary measurements of fair value set forth in the table below are subject to change during the measurement period as valuations are finalized, including those performed by a third-party valuation specialist related to certain of the acquired tangible and intangible assets. The Company expects to finalize the valuations and complete the purchase price allocation as soon as practicable. The following table summarizes the preliminary fair value of assets acquired and liabilities assumed as of the acquisition date: (in millions) Purchase price, inclusive of working capital adjustment (a) $ 269.7 Total consideration 269.7 Cash 2.6 Accounts receivable 23.4 Inventories 24.7 Prepaid expenses and other current assets 0.8 Rental equipment 0.8 Properties and equipment 23.4 Customer relationships (b) 90.0 Trade names (c) 60.0 Other intangible assets 3.0 Accounts payable (18.7 ) Accrued liabilities (5.6 ) Deferred tax liabilities (65.4 ) Net assets acquired $ 139.0 Goodwill (d) $ 130.7 (a) $243.0 million of the purchase price was funded through borrowings under the Company’s revolving credit facility, with the remainder being funded with existing cash on hand. The purchase price is subject to a final working capital adjustment that is expected to be finalized before the end of the fourth quarter of 2017 . (b) Represents the preliminary fair value assigned to customer relationships, which are considered to be definite-lived intangible assets, with a preliminary estimated useful life of approximately 12 years. (c) Represents the preliminary fair value assigned to trade names, which are considered to be indefinite-lived intangible assets. (d) Goodwill, which is not deductible for tax purposes, has been allocated to the Environmental Solutions Group on the basis that the synergies identified will primarily benefit this segment. In the period between the June 2, 2017 closing date and September 30, 2017 , TBEI generated $65.3 million of net sales and $3.9 million of operating income. The Company has included the operating results of TBEI within the Environmental Solutions Group in its condensed consolidated financial statements since the closing date. Under ASC 805-10, acquisition-related costs (i.e., advisory, legal, valuation and other professional fees) are not included as a component of consideration transferred, but are accounted for as expenses in the periods in which the costs are incurred. Primarily due to the TBEI acquisition, the Company incurred $0.5 million and $1.5 million of acquisition-related costs in the three and nine months ended September 30, 2017 , which have been recorded in Acquisition and integration-related expenses on the Condensed Consolidated Statement of Operations. The Company expects to incur additional integration expenses during the remainder of 2017. In the nine months ended September 30, 2016 , the Company incurred $0.9 million of acquisition and integration-related costs in connection with acquisitions completed in the prior-year. Unaudited pro forma financial information The following table presents the unaudited pro forma combined results of operations of the Company and TBEI for the three and nine months ended September 30, 2017 and 2016 , after giving effect to certain pro forma adjustments including: (i) elimination of the costs recognized related to the step-up in fair value of TBEI’s inventory that will not have a continuing impact, (ii) amortization of acquired intangible assets, (iii) the impact of certain fair value adjustments such as depreciation on the acquired property, plant and equipment, (iv) interest expense for historical long-term debt of TBEI that was repaid and interest expense on additional borrowings by the Company to fund the acquisition and (v) elimination of non-recurring acquisition and integration-related expenses. The unaudited pro forma statement of operations of the Company assuming this transaction occurred at January 1, 2016 is as follows: Three Months Ended Nine Months Ended (in millions, except per share data) 2017 2016 2017 2016 Net sales $ 248.7 $ 239.1 $ 740.0 $ 695.4 Income from continuing operations 13.1 9.8 38.3 36.2 Diluted earnings from continuing operations (per share) $ 0.22 $ 0.16 $ 0.63 $ 0.59 The unaudited pro forma financial information is presented for informational purposes only and is not intended to represent or be indicative of the consolidated results of operations of the Company that would have been reported had the acquisition been completed as of the beginning of the periods presented, and should not be taken as being representative of the future consolidated results of operations of the Company.</t>
  </si>
  <si>
    <t>Inventory Disclosure [Abstract]</t>
  </si>
  <si>
    <t>INVENTORIES The following table summarizes the components of Inventories : (in millions) September 30, December 31, Finished goods $ 80.0 $ 77.6 Raw materials 54.3 35.3 Work in process 9.6 7.2 Total inventories (a) $ 143.9 $ 120.1 (a) Amounts at September 30, 2017 include inventories acquired in the TBEI acquisition - see Note 2 – Acquisitions.</t>
  </si>
  <si>
    <t>Goodwill and Other Intangibles Assets</t>
  </si>
  <si>
    <t>Goodwill and Intangible Assets Disclosure [Abstract]</t>
  </si>
  <si>
    <t>Goodwill and Other Intangible Assets</t>
  </si>
  <si>
    <t>GOODWILL AND OTHER INTANGIBLE ASSETS The following table summarizes the carrying amount of goodwill, and the changes in the carrying amount of goodwill in the nine months ended September 30, 2017 , by segment: (in millions) Environmental Solutions Safety &amp; Security Systems Total Balance at January 1, 2017 $ 127.2 $ 109.3 $ 236.5 Translation adjustments 0.4 3.8 4.2 Acquisitions 130.7 — 130.7 Balance at September 30, 2017 $ 258.3 $ 113.1 $ 371.4 The following table summarizes the gross carrying amount and accumulated amortization of intangible assets for each major class of intangible assets: September 30, 2017 December 31, 2016 (in millions) Gross Carrying Value Accumulated Amortization Net Carrying Value Gross Carrying Value Accumulated Amortization Net Carrying Value Definite-lived intangible assets: Customer relationships (a) $ 90.9 $ (2.7 ) $ 88.2 $ 0.8 $ (0.1 ) $ 0.7 Other (a) 4.3 (0.9 ) 3.4 1.1 (0.4 ) 0.7 Total definite-lived intangible assets 95.2 (3.6 ) 91.6 1.9 (0.5 ) 1.4 Indefinite-lived intangible assets: Trade names 69.5 — 69.5 8.8 — 8.8 Total indefinite-lived intangible assets 69.5 — 69.5 8.8 — 8.8 Total intangible assets $ 164.7 $ (3.6 ) $ 161.1 $ 10.7 $ (0.5 ) $ 10.2 (a) Average useful life of customer relationships and other definite-lived intangible assets are estimated to be approximately 12 years and 5 years , respectively. The average useful life across all definite-lived intangible assets is estimated to be approximately 12 years . The table above includes preliminary estimates of the fair value and useful lives of certain definite and indefinite-lived intangible assets related to the TBEI acquisition completed during 2017 . As further described in Note 2 – Acquisitions, the preliminary measurements of fair value included in the table above are subject to change during the measurement period as valuations are finalized. Amortization expense for the three and nine months ended September 30, 2017 was $2.2 million and $3.0 million , respectively. Amortization expense for the three and nine months ended September 30, 2016 was immaterial. The Company currently estimates that aggregate amortization expense will be approximately $2.2 million for the remainder of 2017 , $8.7 million in 2018 , $8.7 million in 2019 , $8.1 million in 2020 , $7.7 million in 2021 , and $56.2 million thereafter. Actual amounts of amortization may differ from estimated amounts due to additional intangible asset acquisitions, changes in foreign currency rates, measurement period adjustments for the TBEI acquisition, impairment of intangible assets and other events.</t>
  </si>
  <si>
    <t>Debt</t>
  </si>
  <si>
    <t>Debt Disclosure [Abstract]</t>
  </si>
  <si>
    <t>DEBT The following table summarizes the components of Long-term borrowings and capital lease obligations : (in millions) September 30, December 31, 2016 2016 Credit Agreement: Revolving credit facility $ 282.6 $ 63.2 Capital lease obligations 0.5 0.8 Total long-term borrowings and capital lease obligations, including current portion 283.1 64.0 Less: Current capital lease obligations 0.2 0.5 Total long-term borrowings and capital lease obligations $ 282.9 $ 63.5 As more fully described within Note 13 – Fair Value Measurements, the Company uses a three-level fair value hierarchy that prioritizes the inputs used to measure fair value. The fair value of long-term debt is based on interest rates that we believe are currently available to us for issuance of debt with similar terms and remaining maturities (Level 2 input). The following table summarizes the carrying amounts and estimated fair values of the Company’s long-term borrowings: September 30, 2017 December 31, 2016 (in millions) Notional Amount Fair Value Notional Amount Fair Value Long-term borrowings (a) $ 283.1 $ 283.1 $ 64.0 $ 64.0 (a) Long-term borrowings includes current portions of long-term debt and current portions of capital lease obligations of $0.2 million and $0.5 million as of September 30, 2017 and December 31, 2016 , respectively. On January 27, 2016 , the Company entered into an Amended and Restated Credit Agreement (the “2016 Credit Agreement”), by and among the Company and certain of its foreign subsidiaries (collectively, the “Borrowers”), Wells Fargo Bank, National Association, as administrative agent, swingline lender and issuing lender, JPMorgan Chase Bank, N.A. as syndication agent, KeyBank National Association, as documentation agent, Wells Fargo Securities, LLC and J.P. Morgan Securities LLC, as joint lead arrangers and joint bookrunners, and the other lenders and parties signatory thereto. The 2016 Credit Agreement is a $325.0 million revolving credit facility, maturing on January 27, 2021 , that provides for borrowings in the form of loans or letters of credit up to the aggregate availability under the facility, with a sub-limit of $50.0 million for letters of credit. In addition, the 2016 Credit Agreement includes an accordion feature, whereby the Company may cause the commitments to increase by up to an additional $75.0 million , subject to the approval of the applicable lenders providing such additional financing. On June 2, 2017 , the Company executed an amendment to the 2016 Credit Agreement (the “Amended 2016 Credit Agreement”), which included provisions to exercise this accordion feature, thereby increasing the borrowing capacity under the Amended 2016 Credit Agreement to $400.0 million . The Amended 2016 Credit Agreement allows for the Borrowers to borrow in denominations of U.S. Dollars, Canadian Dollars (up to a maximum of C $100.0 million ) or Euros (up to a maximum of € 20.0 million ). Borrowings under the Amended 2016 Credit Agreement may be used for working capital and general corporate purposes, including permitted acquisitions. The Company’s domestic subsidiaries provide guarantees for all obligations of the Borrowers under the Amended 2016 Credit Agreement, which is secured by a first priority security interest in all now or hereafter acquired domestic property and assets and the stock or other equity interests in each of the domestic subsidiaries and 65% of the outstanding voting capital stock of certain first-tier foreign subsidiaries, subject to certain exclusions. Borrowings under the Amended 2016 Credit Agreement bear interest, at the Company’s option, at a base rate or a LIBOR rate, plus, in each case, an applicable margin. The applicable margin ranges from 0.00% to 1.25% for base rate borrowings and 1.00% to 2.25% for LIBOR borrowings. The Company must also pay a commitment fee to the lenders ranging between 0.15% to 0.30% per annum on the unused portion of the $400.0 million revolving credit facility along with other standard fees. Letter of credit fees are payable on outstanding letters of credit in an amount equal to the applicable LIBOR margin plus other customary fees. The Company is subject to certain leverage ratio and interest coverage ratio financial covenants under the Amended 2016 Credit Agreement that are to be measured at each fiscal quarter-end. The Company was in compliance with all such covenants as of September 30, 2017 . The Amended 2016 Credit Agreement also includes a “covenant holiday” period, which allows for the temporary increase of the minimum leverage ratio following the completion of a permitted acquisition, or a series of permitted acquisitions, when the total consideration exceeds a specified threshold. In addition, the Amended 2016 Credit Agreement includes customary negative covenants, subject to certain exceptions, restricting or limiting the Company’s and its subsidiaries’ ability to, among other things: (i) make non-ordinary course dispositions of assets, (ii) make certain fundamental business changes, such as merge, consolidate or enter into any similar combination, (iii) make restricted payments, including dividends and stock repurchases, (iv) incur indebtedness, (v) make certain loans and investments, (vi) create liens, (vii) transact with affiliates, (viii) enter into sale/leaseback transactions, (ix) make negative pledges and (x) modify subordinated debt documents. Under the Amended 2016 Credit Agreement, restricted payments, including dividends and stock repurchases, shall be permitted if (i) the Company’s leverage ratio is less than or equal to 2.50 , (ii) the Company is in compliance with all other financial covenants and (iii) there are no existing defaults under the Amended 2016 Credit Agreement. If its leverage ratio is more than 2.50 , the Company is still permitted to fund (i) up to $30.0 million of dividend payments, (ii) stock repurchases sufficient to offset dilution created by the issuance of equity as compensation to its officer, directors, employees and consultants and (iii) an incremental $30.0 million of other cash payments. The Amended 2016 Credit Agreement contains customary events of default. If an event of default occurs and is continuing, the Borrowers may be required immediately to repay all amounts outstanding under the Amended 2016 Credit Agreement and the commitments from the lenders may be terminated. In connection with its debt refinancing in the nine months ended September 30, 2016 , the Company repaid the remaining $43.4 million of principal outstanding under the Company’s March 13, 2013 Credit Agreement (the “2013 Credit Agreement”) and wrote off approximately $0.3 million of unamortized deferred financing fees associated with the 2013 Credit Agreement. The Company incurred $1.1 million of debt issuance costs in connection with the execution of the 2016 Credit Agreement. Such fees have been deferred and are being amortized over the five-year term. As of September 30, 2017 , there was $282.6 million of cash drawn and $18.1 million of undrawn letters of credit under the Amended 2016 Credit Agreement, with $99.3 million of net availability for borrowings. As of December 31, 2016 , there was $63.2 million cash drawn and $18.0 million of undrawn letters of credit under the 2016 Credit Agreement, with $243.8 million of net availability for borrowings. As of September 30, 2017 and December 31, 2016 , there were no borrowings against the Company’s non-U.S. lines of credit which provide for borrowings of up to $0.1 million . For the nine months ended September 30, 2017 , gross borrowings under the Amended 2016 Credit Agreement were $250.7 million , while there were $36.6 million of gross payments. For the nine months ended September 30, 2016 , gross borrowings and gross payments under the 2016 Credit Agreement were $69.8 million and $5.0 million , respectively. Interest Rate Swap On June 2, 2017 , the Company entered into an interest rate swap (the “Swap”) with a notional amount of $150.0 million , as a means of fixing the floating interest rate component on $150.0 million of its variable-rate debt. The Swap is designated as a cash flow hedge, with a termination date of June 2, 2020 . As a result of the application of hedge accounting treatment, all unrealized gains and losses related to the derivative instrument are recorded in Accumulated other comprehensive loss and are reclassified into operations in the same period in which the hedged transaction affects earnings. Hedge effectiveness is tested quarterly. We do not use derivative instruments for trading or speculative purposes. As more fully described within Note 13 – Fair Value Measurements, the Company uses a three-level fair value hierarchy that prioritizes the inputs used to measure fair value. The fair value of the Swap is derived from a discounted cash flow analysis based on the terms of the contract and the interest rate curve (Level 2 inputs) and measured on a recurring basis in our Consolidated Balance Sheet. At September 30, 2017 , the fair value of the Swap, included in Deferred charges and other assets on the Condensed Consolidated Balance Sheets, was $0.6 million and no ineffectiveness was recorded. During the three and nine months ended September 30, 2017 , unrealized pre-tax gains of $0.2 million and $0.6 million , respectively, were recorded in Accumulated other comprehensive income.</t>
  </si>
  <si>
    <t>Income Taxes</t>
  </si>
  <si>
    <t>Income Tax Disclosure [Abstract]</t>
  </si>
  <si>
    <t>INCOME TAXES The Company recognized income tax expense of $7.5 million and $5.7 million for the three months ended September 30, 2017 and 2016 , respectively. The increase in tax expense in the current-year quarter is largely due to higher pre-tax income levels, as well as the recognition of $0.6 million of additional tax expense associated with a change in the state tax rate in Illinois. The effective tax rate for the three months ended September 30, 2017 was 37.5% , compared to 43.2% in the prior-year quarter, when additional valuation allowance was recorded in Canada. For the nine months ended September 30, 2017 and 2016 , the Company recognized income tax expense of $17.4 million and $16.2 million , respectively. The increase in tax expense in the nine months ended September 30, 2017 is largely due to higher pre-tax income levels, as well as the recognition of $0.6 million of additional tax expense associated with a change in the state tax rate in Illinois. The effective tax rate was 35.8% and 37.2% for the nine months ended September 30, 2017 and 2016 , respectively.</t>
  </si>
  <si>
    <t>Pensions</t>
  </si>
  <si>
    <t>Compensation and Retirement Disclosure [Abstract]</t>
  </si>
  <si>
    <t>PENSIONS The following table summarizes the components of net postretirement pension expense: U.S. Benefit Plan Non-U.S. Benefit Plan Three Months Ended Nine Months Ended Three Months Ended Nine Months Ended (in millions) 2017 2016 2017 2016 2017 2016 2017 2016 Service cost $ — $ — $ — $ — $ — $ — $ 0.1 $ 0.1 Interest cost 1.8 1.9 5.6 5.8 0.3 0.4 1.0 1.4 Amortization of actuarial loss 0.7 1.4 1.9 4.2 0.2 0.2 0.5 0.5 Expected return on plan assets (2.4 ) (2.6 ) (7.2 ) (7.8 ) (0.5 ) (0.5 ) (1.5 ) (1.8 ) Net postretirement pension expense $ 0.1 $ 0.7 $ 0.3 $ 2.2 $ — $ 0.1 $ 0.1 $ 0.2 In the nine months ended September 30, 2017 and 2016 , the Company contributed $3.9 million and $5.6 million to its U.S. defined benefit plan, respectively, and $0.7 million and $1.0 million to its non-U.S. defined benefit plan, respectively. During the remainder of 2017 , the Company expects to make additional contributions of up to $1.1 million to the U.S. benefit plan and up to $0.2 million to the non-U.S. benefit plan. In September 2017, the Company executed an amendment to the Federal Signal Corporation Retirement Plan (“the Plan”), which enabled the Company to announce a limited-time voluntary lump-sum pension offering to eligible, terminated, vested plan participants. The lump-sum settlement payments will be made during the fourth quarter of 2017, using assets from the Plan. In connection with the lump-sum offering, the Company expects to incur a pre-tax, non-cash settlement charge of up to $7 million in the fourth quarter of 2017, when the lump sum settlements are expected to be paid. The Company also anticipates that the lump-sum offering will result in a decrease in the Company’s Long-term pension and other postretirement benefit liabilities , as presented on the Condensed Consolidated Balance Sheet.</t>
  </si>
  <si>
    <t>Commitments and Contingencies</t>
  </si>
  <si>
    <t>Commitments and Contingencies Disclosure [Abstract]</t>
  </si>
  <si>
    <t>COMMITMENTS AND CONTINGENCIES Financial Commitments The Company provides indemnifications and other guarantees in the ordinary course of business, the terms of which range in duration and often are not explicitly defined. Specifically, the Company is occasionally required to provide letters of credit and bid and performance bonds to various customers, principally to act as security for retention levels related to casualty insurance policies and to guarantee the performance of subsidiaries that engage in export and domestic transactions. At September 30, 2017 , the Company had outstanding performance and financial standby letters of credit, as well as outstanding bid and performance bonds, aggregating $21.6 million . If any such letters of credit or bonds are called, the Company would be obligated to reimburse the issuer of the letter of credit or bond. The Company believes the likelihood of any currently outstanding letter of credit or bond being called is remote. Following the June 3, 2016 acquisition of substantially all of the assets and operations of Joe Johnson Equipment, Inc. and Joe Johnson Equipment (USA), Inc. (collectively, “JJE”), the Company has transactions involving the sale of equipment to certain of its customers which include (i) guarantees to repurchase the equipment for a fixed price at a future date and (ii) guarantees to repurchase the equipment from the third-party lender in the event of default by the customer. As of September 30, 2017 , the single year and maximum potential cash payments the Company could be required to make to repurchase equipment under these agreements were $4.3 million and $4.7 million , respectively. The Company’s risk under these repurchase arrangements would be partially mitigated by the value of the products repurchased as part of the transaction. In addition, the former owners of JJE have agreed to reimburse the Company for certain losses incurred resulting from the requirement to repurchase equipment that was sold prior to the acquisition date. Any such reimbursement would be withheld from the C $8.0 million deferred payment to be made to the former owners of JJE on the third anniversary of the acquisition date. The Company has recorded an immaterial accrual for potential losses related to the repurchase exposures, which represents the expected losses that could result from obligations to repurchase products, after giving effect to proceeds anticipated to be received from the resale of those products to alternative customers, as well as to the reimbursement of any losses incurred. The Company has recorded its estimated net liability associated with losses from these guarantee and repurchase obligations on its Consolidated Balance Sheet based on historical experience and current facts and circumstances. Historical cash requirements and losses associated with these obligations have not been significant, but could increase if customer defaults exceed current expectations. Product Warranties The Company issues product performance warranties to customers with the sale of its products. The specific terms and conditions of these warranties vary depending upon the product sold and country in which the Company does business, with warranty periods generally ranging from one to five years. The Company estimates the costs that may be incurred under its basic limited warranty and records a liability in the amount of such costs at the time the sale of the related product is recognized. Factors that affect the Company’s warranty liability include (i) the number of units under warranty, (ii) historical and anticipated rates of warranty claims and (iii) costs per claim. The Company periodically assesses the adequacy of its recorded warranty liabilities and adjusts the amounts as necessary. The following table summarizes the changes in the Company’s warranty liabilities: (in millions) 2017 2016 Balance at January 1 $ 6.4 $ 7.4 Provisions to expense 4.3 4.0 Acquisitions 1.4 — Payments (4.7 ) (4.7 ) Balance at September 30 $ 7.4 $ 6.7 Environmental Liabilities In May 2012, the Company sold a facility in Pearland, Texas. The facility was previously used by the Company’s discontinued Pauluhn business, which manufactured marine, offshore and industrial lighting products. The site is in the process of remediation, and it is probable that the site will incur future costs. As such, as of September 30, 2017 and December 31, 2016 , environmental remediation reserves of $0.3 million and $0.6 million , respectively, have been included in liabilities of discontinued operations on the Condensed Consolidated Balance Sheets. The recorded reserves are based on an undiscounted estimate of the range of costs to remediate the site, depending upon the remediation approach and other factors. The Company’s estimate may change in the near-term as more information becomes available; however, the costs are not expected to have a material adverse effect on the Company’s results of operations, financial position or cash flow. Legal Proceedings The Company is subject to various claims, including pending and possible legal actions for product liability and other damages, and other matters arising in the ordinary course of the Company’s business. On a quarterly basis, the Company reviews uninsured material legal claims against the Company and accrues for the costs of such claims as appropriate in the exercise of management’s best judgment and experience. However, due to a lack of factual information available to the Company about a claim, or the procedural stage of a claim, it may not be possible for the Company to reasonably assess either the probability of a favorable or unfavorable outcome of the claim or to reasonably estimate the amount of loss should there be an unfavorable outcome. Therefore, for many claims, the Company cannot reasonably estimate a range of loss. The Company believes, based on current knowledge and after consultation with counsel, that the outcome of such claims and actions will not have a material adverse effect on the Company’s results of operations or financial condition. However, in the event of unexpected future developments, it is possible that the ultimate resolution of such matters, if unfavorable, could have a material adverse effect on the Company’s results of operations, financial condition or cash flow. Hearing Loss Litigation The Company has been sued for monetary damages by firefighters who claim that exposure to the Company’s sirens has impaired their hearing and that the sirens are therefore defective. There were 33 cases filed during the period of 1999 through 2004, involving a total of 2,443 plaintiffs, in the Circuit Court of Cook County, Illinois. These cases involved more than 1,800 firefighter plaintiffs from locations outside of Chicago. In 2009, six additional cases were filed in Cook County, involving 299 Pennsylvania firefighter plaintiffs. During 2013, another case was filed in Cook County involving 74 Pennsylvania firefighter plaintiffs. The trial of the first 27 of these plaintiffs’ claims occurred in 2008, whereby a Cook County jury returned a unanimous verdict in favor of the Company. An additional 40 Chicago firefighter plaintiffs were selected for trial in 2009. Plaintiffs’ counsel later moved to reduce the number of plaintiffs from 40 to nine . The trial for these nine plaintiffs concluded with a verdict against the Company and for the plaintiffs in varying amounts totaling $0.4 million . The Company appealed this verdict. On September 13, 2012, the Illinois Appellate Court rejected this appeal. The Company thereafter filed a petition for rehearing with the Illinois Appellate Court, which was denied on February 7, 2013. The Company sought further review by filing a petition for leave to appeal with the Illinois Supreme Court on March 14, 2013. On May 29, 2013, the Illinois Supreme Court issued a summary order declining to accept review of this case. On July 1, 2013, the Company satisfied the judgments entered for these plaintiffs, which has resulted in final dismissal of these cases. A third consolidated trial involving eight Chicago firefighter plaintiffs occurred during November 2011. The jury returned a unanimous verdict in favor of the Company at the conclusion of this trial. Following this trial, on March 12, 2012 the trial court entered an order certifying a class of the remaining Chicago Fire Department firefighter plaintiffs for trial on the sole issue of whether the Company’s sirens were defective and unreasonably dangerous. The Company petitioned the Illinois Appellate Court for interlocutory appeal of this ruling. On May 17, 2012, the Illinois Appellate Court accepted the Company’s petition. On June 8, 2012, plaintiffs moved to dismiss the appeal, agreeing with the Company that the trial court had erred in certifying a class action trial in this matter. Pursuant to plaintiffs’ motion, the Illinois Appellate Court reversed the trial court’s certification order. Thereafter, the trial court scheduled a fourth consolidated trial involving three firefighter plaintiffs, which began in December 2012. Prior to the start of this trial, the claims of two of the three firefighter plaintiffs were dismissed. On December 17, 2012, the jury entered a complete defense verdict for the Company. Following this defense verdict, plaintiffs again moved to certify a class of Chicago Fire Department plaintiffs for trial on the sole issue of whether the Company’s sirens were defective and unreasonably dangerous. Over the Company’s objection, the trial court granted plaintiffs’ motion for class certification on March 11, 2013 and scheduled a class action trial to begin on June 10, 2013. The Company filed a petition for review with the Illinois Appellate Court on March 29, 2013 seeking reversal of the class certification order. On June 25, 2014, a unanimous three-judge panel of the First District Illinois Appellate Court issued its opinion reversing the class certification order of the trial court. Specifically, the Appellate Court determined that the trial court’s ruling failed to satisfy the class-action requirements that the common issues of the firefighters’ claims predominate over the individual issues and that there is an adequate representative for the class. During a status hearing on October 8, 2014, plaintiffs represented to the Court that they would again seek to certify a class of firefighters on the issue of whether the Company’s sirens were defective and unreasonably dangerous. On January 12, 2015, plaintiffs filed motions to amend their complaints to add class action allegations with respect to Chicago firefighter plaintiffs as well as the approximately 1,800 firefighter plaintiffs from locations outside of Chicago. On March 11, 2015, the trial court granted plaintiff’s motions to amend their complaints. Plaintiffs have indicated that they will now file motions to certify classes in these cases. On April 24, 2015, the cases were transferred to Cook County chancery court, which will decide all class certification issues. The Company intends to continue its objections to any attempt at certification. The Company has also filed motions to dismiss cases involving firefighters who worked for fire departments located outside of the state of Illinois based on improper venue. On February 24, 2017, the Circuit Court of Cook County entered orders dismissing the cases of 1,770 such firefighter plaintiffs from the jurisdiction of the state of Illinois. Pursuant to these orders, these plaintiffs had six months thereafter to refile their cases in jurisdictions where these firefighters are located. Prior to this six-month deadline, some of the attorneys representing these plaintiffs contacted the Company regarding possible settlement of these cases. The Company has entered into a global settlement agreement with two attorneys representing approximately 1,090 of these plaintiffs. Under the terms of the agreement, the Company has offered $700 per plaintiff to settle these cases and has agreed to toll any filing deadlines for plaintiffs who accept the settlement offer. The attorneys representing these plaintiffs initially advised that 799 plaintiffs will accept this settlement amount and they will withdraw from representing plaintiffs who have not responded to the settlement offer. The Company expects this settlement to be finalized during November 2017. The Company also has filed a venue motion seeking to transfer to DuPage County cases involving 10 plaintiffs who reside and work in Illinois but outside of Cook County. The Court granted this motion on June 28, 2017. The Company has also been sued on this issue outside of the Cook County, Illinois venue. Many of these cases have involved lawsuits filed by a single attorney in the Court of Common Pleas, Philadelphia County, Pennsylvania. During 2007 and through 2009, this attorney filed a total of 71 lawsuits involving 71 plaintiffs in this jurisdiction. Three of these cases were dismissed pursuant to pretrial motions filed by the Company. Another case was voluntarily dismissed. Prior to trial in four cases, the Company paid nominal sums to obtain dismissals. Three trials occurred in Philadelphia involving these cases filed in 2007 through 2009. The first trial involving one of these plaintiffs occurred in 2010, when the jury returned a verdict for the plaintiff. In particular, the jury found that the Company’s siren was not defectively designed, but that the Company negligently constructed the siren. The jury awarded damages in the amount of $0.1 million , which was subsequently reduced to $0.08 million . The Company appealed this verdict. Another trial, involving nine Philadelphia firefighter plaintiffs, also occurred in 2010 when the jury returned a defense verdict for the Company as to all claims and all plaintiffs involved in that trial. The third trial, also involving nine Philadelphia firefighter plaintiffs, was completed during 2010 when the jury returned a defense verdict for the Company as to all claims and all plaintiffs involved in that trial. Following defense verdicts in the last two Philadelphia trials, the Company negotiated settlements with respect to all remaining filed cases in Philadelphia at that time, as well as other firefighter claimants represented by the attorney who filed the Philadelphia cases. On January 4, 2011, the Company entered into a Global Settlement Agreement (the “Settlement Agreement”) with the law firm of the attorney representing the Philadelphia claimants, on behalf of 1,125 claimants the firm represented (the “Claimants”) and who had asserted product claims against the Company (the “Claims”). Three hundred eight of the Claimants had lawsuits pending against the Company in Cook County, Illinois. The Settlement Agreement, as amended, provided that the Company pay a total amount of $3.8 million (the “Settlement Payment”) to settle the Claims (including the costs, fees and other expenses of the law firm in connection with its representation of the Claimants), subject to certain terms, conditions and procedures set forth in the Settlement Agreement. In order for the Company to be required to make the Settlement Payment: (i) each Claimant who agreed to settle his or her claims had to sign a release acceptable to the Company (a “Release”), (ii) each Claimant who agreed to the settlement and who was a plaintiff in a lawsuit, had to dismiss his or her lawsuit with prejudice, (iii) by April 29, 2011, at least 93% of the Claimants identified in the Settlement Agreement must have agreed to settle their claims and provide a signed Release to the Company and (iv) the law firm had to withdraw from representing any Claimants who did not agree to the settlement, including those who filed lawsuits. If the conditions to the settlement were met, but less than 100% of the Claimants agreed to settle their Claims and sign a Release, the Settlement Payment would be reduced by the percentage of Claimants who did not agree to the settlement. On April 22, 2011, the Company confirmed that the terms and conditions of the Settlement Agreement had been met and made a payment of $3.6 million to conclude the settlement. The amount was based upon the Company’s receipt of 1,069 signed releases provided by Claimants, which was 95.02% of all Claimants identified in the Settlement Agreement. The Company generally denies the allegations made in the claims and lawsuits by the Claimants and denies that its products caused any injuries to the Claimants. Nonetheless, the Company entered into the Settlement Agreement for the purpose of minimizing its expenses, including legal fees, and avoiding the inconvenience, uncertainty and distraction of the claims and lawsuits. During April through October 2012, 20 new cases were filed in the Court of Common Pleas, Philadelphia County, Pennsylvania. These cases were filed on behalf of 20 Philadelphia firefighters and involve various defendants in addition to the Company. Five of these cases were subsequently dismissed. The first trial involving these 2012 Philadelphia cases occurred during December 2014 and involved three firefighter plaintiffs. The jury returned a verdict in favor of the Company. Following this trial, all of the parties agreed to settle cases involving seven firefighter plaintiffs set for trial during January 2015 for nominal amounts per plaintiff. In January 2015, plaintiffs’ attorneys filed two new complaints in the Court of Common Pleas, Philadelphia, Pennsylvania on behalf of approximately 70 additional firefighter plaintiffs. The vast majority of the firefighters identified in these complaints are located outside of Pennsylvania. One of the complaints in these cases, which involves 11 firefighter plaintiffs from the District of Columbia, was removed to federal court in the Eastern District of Pennsylvania. Plaintiffs voluntarily dismissed all claims in this case on May 31, 2016. The Company thereafter moved to recover various fees and costs in this case, asserting that plaintiffs’ counsel failed to properly investigate these claims prior to filing suit. The Court granted this motion on April 25, 2017, awarding $0.1 million to the Company. Plaintiffs’ counsel has appealed this Order. With respect to claims of other out-of-state firefighters involved in these two cases, the Company moved to dismiss these claims as improperly filed in Pennsylvania. The Court granted this motion and dismissed these claims on November 5, 2015. During August through December 2015, another nine new cases were filed in the Court of Common Pleas, Philadelphia County, Pennsylvania. These cases involve a total of 193 firefighters, most of whom are located outside of Pennsylvania. The Company again moved to dismiss all claims filed by out-of-state firefighters in these cases as improperly filed in Pennsylvania. On May 24, 2016, the Court granted this motion and dismissed these claims. Plaintiffs have filed a notice of appeal regarding this decision. On May 13, 2016, four new cases were filed in Philadelphia state court, involving a total of 55 Philadelphia firefighters who live in Pennsylvania. During August 2016, the Company settled a case involving four Philadelphia firefighters that had been set for trial in Philadelphia state court during September 2016. During 2017, plaintiffs filed additional cases in the Court of Common Pleas, Philadelphia County, involving over 100 Philadelphia firefighter plaintiffs. As of October 1, 2017, there are 11 cases involving 162 firefighters pending in this jurisdiction. During January 2017, plaintiffs filed a motion to consolidate and bifurcate, similar to a motion filed in the Pittsburgh hearing loss cases, as described below. The Company has filed an opposition to this motion. These cases also have been transferred to the mass tort program in Philadelphia for pretrial purposes. Currently, there is one case involving one plaintiff scheduled for trial during November 2017 in this jurisdiction. During April through July 2013, additional cases were filed in Allegheny County, Pennsylvania. These cases involve 247 plaintiff firefighters from Pittsburgh and various defendants, including the Company. During May 2016, two additional cases were filed against the Company in Allegheny County involving 19 Pittsburgh firefighters. After the Company filed pretrial motions, the Court dismissed claims of 55 Pittsburgh firefighter plaintiffs. The Court scheduled the first trials of these Pittsburgh firefighters to occur in May, September and November 2016. Each trial will involve eight firefighters. Prior to the first scheduled trial in Pittsburgh, the Court granted the Company’s motion for summary judgment and dismissed all claims asserted by plaintiff firefighters involved in this trial. Plaintiffs have appealed this dismissal. The next trial involving six Pittsburgh firefighters started on November 7, 2016. Shortly after this trial began, plaintiffs’ counsel moved for a mistrial because a key witness suddenly became unavailable. The Court granted this motion and rescheduled this trial for March 6, 2017. During January 2017, plaintiffs also moved to consolidate and bifurcate trials involving Pittsburgh firefighters. In particular, plaintiffs sought one trial involving liability issues which will apply to all Pittsburgh firefighters who have filed suit against the Company. The Company filed an opposition to this motion. On April 18, 2017, the trial court granted plaintiffs’ motion to bifurcate the next Pittsburgh trial. Pursuant to a motion for clarification filed by the Company, the Court ruled that the bifurcation order will only apply to six plaintiffs who are part of the next trial group in Pittsburgh. The Company thereafter sought an interlocutory appeal of the Court’s bifurcation order. The appellate court declined to accept the appeal at this time. A bifurcated trial began on September 27, 2017 in Allegheny County, Pennsylvania. Prior to and during trial, two plaintiffs were dismissed, resulting in four plaintiffs remaining for trial. After approximately two weeks of trial, the jury found that the Company’s siren product was not defective or unreasonably dangerous and rendered a verdict in favor of the Company. The next trial in Pittsburgh is scheduled for January 2018. During March 2014, an action also was brought in the Court of Common Pleas of Erie County, Pennsylvania on behalf of 61 firefighters. This case likewise involves various defendants in addition to the Company. After the Company filed pretrial motions, 33 Erie County firefighter plaintiffs voluntarily dismissed their claims. During August 2017, five cases involving 70 firefighter plaintiffs were filed in Lackawanna County, Pennsylvania. These cases involve firefighter plaintiffs who originally filed in Cook County and were dismissed pursuant to the Company’s forum nonconveniens motion. On September 17, 2014, 20 lawsuits, involving a total of 193 Buffalo Fire Department firefighters, were filed in the Supreme Court of the State of New York, Erie County. All of the cases filed in Erie County, New York have been removed to federal court in the Western District of New York. Plaintiffs have filed a motion to consolidate and bifurcate these cases, similar to the motion filed in the Pittsburgh hearing loss cases, as described above. The Company has filed an opposition to the motion. During February 2015, a lawsuit involving one New York City firefighter plaintiff was filed in the Supreme Court of the State of New York, New York County. The plaintiff named the Company as well as several other parties as defendants. That case subsequently was transferred to federal court in the Northern District of New York and therefore dismissed. During April 2015 through January 2016, 29 new cases involving a total of 235 firefighters were filed in various counties in the New York City area. During December 2016 through October 2017 additional cases were filed in these jurisdictions. As of October 1, a total of 462 firefighters are currently involved in cases filed in the state of New York. During November 2015, the Company was served with a complaint filed in Union County, New Jersey state court, involving 34 New Jersey firefighters. This case has been transferred to federal court in the District of New Jersey. During the period from January through May 2016, eight additional cases were filed in various New Jersey state courts. Most of the firefighters in these cases reside in New Jersey and work or worked at New Jersey fire departments. During December 2016, a case involving one New Jersey firefighter was filed in the United States District Court of New Jersey. As of October 1, 2017, a total of 89 firefighters are currently involved in cases filed in New Jersey. On May 2, 2017, plaintiffs filed a motion to consolidate and bifurcate in the pending federal court case in New Jersey. This motion is similar to bifurcation motions filed by plaintiffs in Pittsburgh, Buffalo and Philadelphia. The Court has denied this motion as premature. The parties have filed a petition to consolidate all New Jersey state court cases for pretrial purposes. During May through October 2016, nine cases were filed in Suffolk County, Massachusetts state court, naming the Company as a defendant. These cases involve 194 firefighters who lived and worked in the Boston area. During August 2017, plaintiffs filed additional cases in Suffolk County court. Currently, there are 18 cases pending in this jurisdiction involving 307 firefighter plaintiffs. During August and September 2017, plaintiffs’ attorneys filed additional hearing loss cases in Florida. Federal Signal is the only named defendant. As of October 1, we have received notice of 12 cases, involving 103 firefighter plaintiffs, which have been filed in nine different counties in Florida. These counties include Tampa, Miami, and Orlando municipalities. Plaintiffs have agreed to stipulate that they will not seek more than $75,000 in damages in any individual plaintiff case. From 2007 through 2009, firefighters also brought hearing loss claims against the Company in New Jersey, Missouri, Maryland and Kings County, New York. All of those cases, however, were dismissed prior to trial, including four cases in the Supreme Court of Kings County, New York that were dismissed upon the Company’s motion in 2008. On appeal, the New York appellate court affirmed the trial court’s dismissal of these cases. Plaintiffs’ attorneys have threatened to file additional lawsuits. The Company intends to vigorously defend all of these lawsuits, if filed. The Company’s ongoing negotiations with its insurer, CNA, over insurance coverage on these claims have resulted in reimbursements of a portion of the Company’s defense costs. These reimbursements are recorded as a reduction of corporate operating expenses. For the nine months ended September 30, 2017 and 2016 , the Company recorded $0.4 million and $0.2 million of reimbursements from CNA related to legal costs, respectively. Latvian Commercial Dispute On June 12, 2014, a Latvian trial court issued a summary ruling against the Company’s former Bronto subsidiary in a lawsuit relating to a commercial dispute. The dispute involves a transaction for the 2008 sale of three Bronto units that were purchased by a financing company for lease to a Latvian fire department. The lessor and the Latvian fire department sought to rescind the contract after delivery, despite the fact that an independent third party, selected by the lessor, had certified that the vehicles satisfied the terms of the contract. The adverse judgment required Bronto to refund the purchase price and pay interest and attorneys’ fees. The trial court denied the lessor’s claim against Bronto for alleged damages relating to lost lease income. Believing that the claims against Bronto were invalid and that Bronto fully satisfied the terms of the subject contract, on July 10, 2014, the Company filed an appeal with the Civil Chamber of the Supreme Court of Latvia seeking a reversal of the trial court’s ruling. At December 31, 2015, the Company had not accrued any liability within its consolidated financial statements for this lawsuit. In evaluating whether a charge to record a reserve was previously necessary, the Company analyzed all of the available information, including the legal reasoning applied by the judge of the trial court in reaching its decision. Based on the Company’s analysis, and consultations with external counsel, the Company assessed the likelihood of a successful appeal to be more likely than not and therefore did not believe that a probable loss had been incurred. In connection with the sale of Bronto to Morita Holdings Corporation (“Morita”), completed in January 2016, the Company and Morita agreed that the Company would remain in control of negotiations and proceedings relating to the appeal and fund the legal costs associated therewith. The Company also agreed to compensate Morita for 50% of any liability resulting from a final and non-appealable decision of a court of competent jurisdiction, net of any actual income tax benefit to Bronto as a result of the judgment, and less 50% of legal fees incurred by the Company, relating to the defense of this matter, subsequent to the January 29, 2016 closing date of the sale. In April 2016, the Civil Chamber of the Supreme Court of Latvia heard the Company’s appeal and upheld the trial court’s ruling against Bronto. As the Company’s appeal of the trial judgment was unsuccessful, a charge of $1.5 million was recorded as a component of Gain from discontinued operations and disposal, net of tax in the nine months ended September 30, 2016 , to reflect the Company’s share of the liability. The Company decided not to further appeal the Supreme Court’s ruling and, during the nine months ended September 30, 2017 , settled the liability due to Morita.</t>
  </si>
  <si>
    <t>Earnings Per Share</t>
  </si>
  <si>
    <t>Earnings Per Share [Abstract]</t>
  </si>
  <si>
    <t>EARNINGS PER SHARE The Company computes earnings per share (“EPS”) in accordance with ASC 260, Earnings per Share , which requires that non-vested restricted stock containing non-forfeitable dividend rights should be treated as participating securities pursuant to the two-class method. Under the two-class method, net income is reduced by the amount of dividends declared in the period for common stock and participating securities. The remaining undistributed earnings are then allocated to common stock and participating securities as if all of the net income for the period had been distributed. The amounts of distributed and undistributed earnings allocated to participating securities for the three and nine months ended September 30, 2017 and 2016 were insignificant and did not materially impact the calculation of basic or diluted EPS. Basic EPS is computed by dividing income or loss available to common stockholders by the weighted average number of shares of common stock and non-vested restricted stock awards outstanding for the period. Diluted EPS is computed using the weighted average number of shares of common stock and non-vested restricted stock awards outstanding for the year plus the effect of dilutive potential common shares outstanding during the period. The dilutive effect of common stock equivalents is determined using the more dilutive of the two-class method or alternative methods. The Company uses the treasury stock method to determine the potentially dilutive impact of our employee stock options and restricted stock units, and the contingently issuable method for our performance-based restricted stock unit awards. For the three and nine months ended September 30, 2017 , options to purchase 0.4 million and 0.8 million shares, respectively, of the Company’s common stock had an anti-dilutive effect on EPS, and accordingly, are excluded from the calculation of diluted EPS. For the three and nine months ended September 30, 2016 , options to purchase 1.3 million shares of the Company’s common stock had an anti-dilutive effect on EPS, and accordingly, are excluded from the calculation of diluted EPS. The following table reconciles Net income to basic and diluted EPS: Three Months Ended Nine Months Ended (in millions, except per share data) 2017 2016 2017 2016 Income from continuing operations $ 12.5 $ 7.5 $ 31.2 $ 27.3 Gain from discontinued operations and disposal, net of tax — 1.0 — 3.9 Net income $ 12.5 $ 8.5 $ 31.2 $ 31.2 Weighted average shares outstanding – Basic 59.8 59.8 59.7 60.7 Dilutive effect of common stock equivalents 0.8 0.8 0.7 0.8 Weighted average shares outstanding – Diluted 60.6 60.6 60.4 61.5 Basic earnings per share: Earnings from continuing operations $ 0.21 $ 0.12 $ 0.52 $ 0.45 Earnings from discontinued operations and disposal, net of tax — 0.02 — 0.06 Net earnings per share $ 0.21 $ 0.14 $ 0.52 $ 0.51 Diluted earnings per share: Earnings from continuing operations $ 0.21 $ 0.12 $ 0.52 $ 0.45 Earnings from discontinued operations and disposal, net of tax — 0.02 — 0.06 Net earnings per share $ 0.21 $ 0.14 $ 0.52 $ 0.51</t>
  </si>
  <si>
    <t>Stockholders' Equity</t>
  </si>
  <si>
    <t>Equity [Abstract]</t>
  </si>
  <si>
    <t>STOCKHOLDERS’ EQUITY Dividends On February 17, 2017 , the Company’s Board of Directors (the “Board”) declared a quarterly cash dividend of $0.07 per common share. The dividend totaled $4.2 million and was distributed on March 31, 2017 to holders of record at the close of business on March 10, 2017 . On April 21, 2017 , the Board declared a quarterly cash dividend of $0.07 per common share. The dividend totaled $4.2 million and was distributed on June 2, 2017 to holders of record at the close of business on May 12, 2017 . On July 25, 2017 , the Board declared a quarterly cash dividend of $0.07 per common share. The dividend totaled $4.2 million and was distributed on September 6, 2017 to holders of record at the close of business on August 15, 2017 . On October 24, 2017 , the Board declared a quarterly cash dividend of $0.07 per common share payable on December 5, 2017 to holders of record at the close of business on November 14, 2017 . During the three and nine months ended September 30, 2016 , dividends of $4.2 million and $12.8 million , respectively, were paid to stockholders. Stock Repurchase Program In November 2014, the Board authorized a stock repurchase program (the “November 2014 program”) of up to $75.0 million of the Company’s common stock. The November 2014 program is intended primarily to facilitate opportunistic purchases of Company stock as a means to provide cash returns to stockholders, enhance stockholder returns and manage the Company’s capital structure. During the three and nine months ended September 30, 2016 , the Company repurchased 50,882 and 2,631,607 shares for a total of $0.7 million and $33.8 million , respectively, under the November 2014 program. No shares were repurchased in the three and nine months ended September 30, 2017 . Under its stock repurchase programs, the Company is authorized to repurchase, from time to time, shares of its outstanding common stock in the open market or through privately negotiated transactions. Stock repurchases by the Company are subject to market conditions and other factors and may be commenced, suspended or discontinued at any time. Accumulated Other Comprehensive Loss The following tables summarize the changes in each component of Accumulated other comprehensive loss , net of tax: (in millions) (a) Actuarial Losses Foreign Unrealized Total Balance at July 1, 2017 $ (78.9 ) $ (6.8 ) $ 0.2 $ (85.5 ) Other comprehensive (loss) income before reclassifications (0.7 ) 3.3 0.2 2.8 Amounts reclassified from accumulated other comprehensive loss 0.6 — — 0.6 Net current-period other comprehensive (loss) income (0.1 ) 3.3 0.2 3.4 Balance at September 30, 2017 $ (79.0 ) $ (3.5 ) $ 0.4 $ (82.1 ) (in millions) (a) Actuarial Losses Foreign Unrealized Total Balance at July 1, 2016 $ (71.8 ) $ (7.3 ) $ — $ (79.1 ) Other comprehensive income (loss) before reclassifications 0.3 (0.9 ) — (0.6 ) Amounts reclassified from accumulated other comprehensive loss 1.0 — — 1.0 Net current-period other comprehensive income (loss) 1.3 (0.9 ) — 0.4 Balance at September 30, 2016 $ (70.5 ) $ (8.2 ) $ — $ (78.7 ) (in millions) (a) Actuarial Losses Foreign Unrealized Total Balance at January 1, 2017 $ (79.0 ) $ (13.0 ) $ — $ (92.0 ) Other comprehensive (loss) income before reclassifications (1.6 ) 9.5 0.4 8.3 Amounts reclassified from accumulated other comprehensive loss 1.6 — — 1.6 Net current-period other comprehensive income — 9.5 0.4 9.9 Balance at September 30, 2017 $ (79.0 ) $ (3.5 ) $ 0.4 $ (82.1 ) (in millions) (a) Actuarial Losses (b) Foreign (c) Unrealized Total Balance at January 1, 2016 $ (75.6 ) $ (13.3 ) $ 0.1 $ (88.8 ) Other comprehensive income (loss) before reclassifications 1.7 (2.3 ) — (0.6 ) Amounts reclassified from accumulated other comprehensive loss 3.4 7.4 (0.1 ) 10.7 Net current-period other comprehensive income (loss) 5.1 5.1 (0.1 ) 10.1 Balance at September 30, 2016 $ (70.5 ) $ (8.2 ) $ — $ (78.7 ) (a) Amounts in parentheses indicate debits. (b) In connection with the sale of Bronto, the Company recognized an actuarial loss of $0.4 million attributable to Bronto’s defined benefit plan and included it in the calculation of the associated gain on disposal in the nine months ended September 30, 2016 . (c) The Company recognized a foreign currency translation loss of $7.1 million in the nine months ended September 30, 2016 in connection with the sale of Bronto. The recognition of the translation loss, which represented the cumulative translation effects attributable to the Fire Rescue Group, was included in Gain (loss) from discontinued operations and disposal for the applicable period. The following table summarizes the amounts reclassified from Accumulated other comprehensive loss , net of tax, in the three months ended September 30, 2017 and 2016 and the affected line item in the Condensed Consolidated Statements of Operations: Details about Accumulated Other Comprehensive Loss Components Amount Reclassified from Accumulated Other Comprehensive Loss Affected Line Item in Condensed Consolidated Statements of Operations (a) 2017 2016 (in millions) (b) Amortization of actuarial losses of defined benefit pension plans $ (0.9 ) $ (1.6 ) (c) Total before tax (0.9 ) (1.6 ) Income tax benefit 0.3 0.6 Income tax expense Total reclassifications for the period, net of tax $ (0.6 ) $ (1.0 ) (a) Continuing operations only. (b) Amounts in parentheses indicate debits to profit/loss. (c) The actuarial loss components of Accumulated other comprehensive loss are included in the computation of net periodic pension cost for the three months ended September 30, 2017 and 2016 , as disclosed in Note 7 – Pensions. The following table summarizes the amounts reclassified from Accumulated other comprehensive loss , net of tax, in the nine months ended September 30, 2017 and 2016 and the affected line item in the Condensed Consolidated Statements of Operations: Details about Accumulated Other Comprehensive Loss Components Amount Reclassified from Accumulated Other Comprehensive Loss Affected Line Item in Condensed Consolidated Statements of Operations (a) 2017 2016 (in millions) (b) Amortization of actuarial losses of defined benefit pension plans $ (2.4 ) $ (4.7 ) (c) Recognition of deferred gain on interest rate swap — 0.1 Other income, net Total before tax (2.4 ) (4.6 ) Income tax benefit 0.8 1.6 Income tax expense Total reclassifications for the period, net of tax $ (1.6 ) $ (3.0 ) (a) Continuing operations only. (b) Amounts in parentheses indicate debits to profit/loss. (c) The actuarial loss components of Accumulated other comprehensive loss are included in the computation of net periodic pension cost for the nine months ended September 30, 2017 and 2016 , as disclosed in Note 7 – Pensions.</t>
  </si>
  <si>
    <t>Segment Information</t>
  </si>
  <si>
    <t>Segment Reporting [Abstract]</t>
  </si>
  <si>
    <t>SEGMENT INFORMATION The Company has two operating segments, and the Company’s reportable segments are consistent with those operating segments. Business units are organized under each segment because they share certain characteristics, such as technology, marketing, distribution and product application, which create long-term synergies. The principal activities of the Company’s operating segments are as follows: Environmental Solutions — Our Environmental Solutions Group is a leading manufacturer and supplier of a full range of street sweeper vehicles, sewer cleaner and vacuum loader trucks, hydro-excavation trucks and high-performance waterblasting equipment. The Group manufactures vehicles and equipment in the U.S. and Canada that are sold under the Elgin ® , Vactor ® , Guzzler ® , Westech TM and Jetstream ® brand names. Products are sold to both municipal and industrial customers either through a dealer network or direct sales to service customers generally depending on the type and geographic location of the customer. The acquisition of JJE extends the Environmental Solutions Group’s existing sales channel and increases the number of service centers through which its parts, service and rental offerings can be provided to current and potential customers. The acquisition also broadens the Environmental Solutions Group’s product offerings to include other products, such as refuse and recycling collection vehicles, camera systems, ice-making equipment and snow-removal equipment. In addition, as discussed in Note 2 – Acquisitions, on June 2, 2017 , the Company completed the acquisition of TBEI. TBEI is a leading U.S. manufacturer of dump truck bodies and trailers serving maintenance and infrastructure end-markets. The Company expects that the acquisition will enable it to strengthen the Environmental Solutions Group’s market position as a specialty vehicle manufacturer in maintenance and infrastructure end-markets, leveraging its expertise in building chassis-based vehicles. As discussed in Note 2 – Acquisitions, the assets and liabilities of TBEI have been consolidated into the Condensed Consolidated Balance Sheet as of September 30, 2017 , while the post-acquisition results of operations have been included in the Condensed Consolidated Statements of Operations, within the Environmental Solutions Group, subsequent to the June 2, 2017 closing date. We are in the process of determining the impact, if any, that the TBEI acquisition may have on our reportable segments. Safety and Security Systems — Our Safety and Security Systems Group is a leading manufacturer and supplier of comprehensive systems and products that law enforcement, fire rescue, emergency medical services, campuses, military facilities and industrial sites use to protect people and property. Offerings include systems for campus and community alerting, emergency vehicles, first responder interoperable communications and industrial communications, as well as command and municipal networked security. Specific products include vehicle lightbars and sirens, public warning sirens, general alarm systems, public address systems and public safety software. Products are sold under the Federal Signal TM , Federal Signal VAMA ® and Victor ® brand names. The Group operates manufacturing facilities in the U.S., Europe and South Africa. Corporate contains those items that are not included in our operating segments. Net sales by operating segment reflect sales of products and services to external customers, as reported in the Company’s Consolidated Statements of Operations. Intersegment sales are insignificant. The Company evaluates performance based on operating income of the respective segment. Operating income includes all revenues, costs and expenses directly related to the segment involved. In determining operating segment income, neither corporate nor interest expenses are included. The accounting policies of each operating segment are the same as those described in Note 1 – Summary of Significant Accounting Policies in the Company’s Annual Report on Form 10-K for the year ended December 31, 2016 . The results for the interim periods are not necessarily indicative of results for a full year. The following tables summarize the Company’s continuing operations by segment, including Net sales , Operating income (loss), and Total assets : Three Months Ended Nine Months Ended (in millions) 2017 2016 2017 2016 Net sales: Environmental Solutions $ 198.5 $ 134.3 $ 500.6 $ 369.1 Safety and Security Systems 50.2 52.4 150.3 162.7 Total net sales $ 248.7 $ 186.7 $ 650.9 $ 531.8 Operating income (loss): Environmental Solutions $ 21.2 $ 12.5 $ 52.5 $ 43.9 Safety and Security Systems 6.1 6.5 18.1 18.0 Corporate and eliminations (5.1 ) (5.5 ) (18.4 ) (18.0 ) Total operating income 22.2 13.5 52.2 43.9 Interest expense 2.7 0.6 4.6 1.4 Debt settlement charges — — — 0.3 Other income, net (0.5 ) (0.3 ) (1.0 ) (1.3 ) Income before income taxes $ 20.0 $ 13.2 $ 48.6 $ 43.5 (in millions) As of As of December 31, 2016 Total assets: Environmental Solutions $ 761.6 $ 393.3 Safety and Security Systems 206.3 200.1 Corporate and eliminations 28.3 48.7 Total assets of continuing operations 996.2 642.1 Total assets of discontinued operations 1.0 1.1 Total assets $ 997.2 $ 643.2</t>
  </si>
  <si>
    <t>Restructuring and Related Activities [Abstract]</t>
  </si>
  <si>
    <t>RESTRUCTURING The Company continues to review its businesses for opportunities to reduce operating expenses and focus on executing its strategy based on core competencies and cost efficiencies. During the three and nine months ended September 30, 2017 , the Company recorded expenses of $0.1 million and $0.5 million , respectively, primarily related to the closure of a manufacturing facility within the Safety and Security Systems Group. The Company anticipates that the closure of the facility will be completed during 2017 and does not expect any related future costs to be material. During the three and nine months ended September 30, 2016 , the Company recorded expenses of $0.4 million and $1.6 million related to severance costs incurred in connection with a cost reduction plan within the Safety and Security Systems Group. The following table summarizes the changes in the Company’s restructuring reserves, which are included within Other current liabilities on the Company’s Consolidated Balance Sheets: 2017 2016 Balance at January 1 $ 0.4 $ — Charge to expense 0.5 1.6 Cash payments (0.7 ) (1.2 ) Balance at September 30 $ 0.2 $ 0.4</t>
  </si>
  <si>
    <t>Fair Value Measurements</t>
  </si>
  <si>
    <t>Fair Value Disclosures [Abstract]</t>
  </si>
  <si>
    <t>FAIR VALUE MEASUREMENTS The Company uses a three-level fair value hierarchy that prioritizes the inputs used to measure fair value. This hierarchy maximizes the use of observable inputs and minimizes the use of unobservable inputs. Observable inputs are developed based on market data obtained from independent sources, while unobservable inputs reflect the Company’s assumptions about valuation based on the best information available in the circumstances. The three levels of inputs are classified as follows: • Level 1 — quoted prices in active markets for identical assets or liabilities; • Level 2 — observable inputs, other than quoted prices included in Level 1, such as quoted prices for markets that are not active, or other inputs that are observable or can be corroborated by observable market data; and • Level 3 — unobservable inputs that are supported by little or no market activity and that are significant to the fair value of the assets or liabilities, including certain pricing models, discounted cash flow methodologies and similar techniques that use significant unobservable inputs. In determining fair value, the Company uses various valuation approaches within the fair value measurement framework. The valuation methodologies used for the Company’s assets and liabilities measured at fair value and their classification in the valuation hierarchy are summarized below: Cash Equivalents Cash equivalents primarily consist of time-based deposits and interest-bearing instruments with maturities of three months or less. The Company classified cash equivalents as Level 1 due to the short-term nature of these instruments and measured the fair value based on quoted prices in active markets for identical assets. Interest Rate Swap As described in Note 5 – Debt, the Company entered into an interest rate swap as a means of fixing the floating interest rate component on a portion of its floating-rate debt. The Company classified the interest rate swap as Level 2 due to the use of a discounted cash flow model based on the terms of the contract and the interest rate curve (Level 2 inputs) to calculate the fair value of the swap. Contingent Consideration The Company has a contingent obligation to transfer cash to the former owners of JJE if specified financial results are met over future reporting periods (i.e., an earn-out). Liabilities for contingent consideration are measured at fair value each reporting period, with the acquisition-date fair value included as part of the consideration transferred. Subsequent changes in fair value are recorded as a component of Acquisition and integration-related expenses on the Condensed Consolidated Statements of Operations. The Company uses an income approach to value the contingent consideration obligation based on future financial performance, which is determined based on the present value of expected future cash flows. Due to the lack of relevant observable market data over fair value inputs, the Company has classified the contingent consideration liability within Level 3 of the fair value hierarchy outlined in ASC 820, Fair Value Measurements . Increases in the expected payout under a contingent consideration arrangement contribute to increases in the fair value of the related liability. Conversely, decreases in the expected payout under a contingent consideration arrangement contribute to decreases in the fair value of the related liability. Changes in assumptions could have an impact on the fair value of the contingent consideration, which has a maximum payout of C $10.0 million (approximately $8.0 million ). The following tables summarize the Company’s assets and liabilities that are measured at fair value on a recurring basis as of September 30, 2017 : Fair Value Measurement at Reporting Date Using (in millions) Level 1 Level 2 Level 3 Total Assets: Cash equivalents $ 4.7 $ — $ — $ 4.7 Interest rate swap — 0.6 — 0.6 Liabilities: Contingent consideration — — 6.2 6.2 The following table provides a roll-forward of the fair value of recurring Level 3 fair value measurements in the three months ended September 30, 2017 and 2016 : (in millions) 2017 2016 Contingent consideration liability, at July 1 $ 5.7 $ 5.0 Issuance of contingent consideration in connection with acquisitions — — Settlements of contingent consideration liabilities — — Foreign currency translation 0.4 (0.1 ) Total losses included in earnings (a) 0.1 0.2 Contingent consideration liability, at September 30 $ 6.2 $ 5.1 (a) Changes in the fair value of contingent consideration liabilities are included as a component of Acquisition and integration-related expenses within the Condensed Consolidated Statements of Operations. The following table provides a roll-forward of the fair value of recurring Level 3 fair value measurements in the nine months ended September 30, 2017 and 2016 : (in millions) 2017 2016 Contingent consideration liability, at January 1 $ 5.1 $ — Issuance of contingent consideration in connection with acquisitions — 4.9 Settlements of contingent consideration liabilities — — Foreign currency translation 0.5 — Total losses included in earnings (a) 0.6 0.2 Contingent consideration liability, at September 30 $ 6.2 $ 5.1 (a) Changes in the fair value of contingent consideration liabilities are included as a component of Acquisition and integration-related expenses within the Condensed Consolidated Statements of Operations.</t>
  </si>
  <si>
    <t>Discontinued Operations</t>
  </si>
  <si>
    <t>Discontinued Operations and Disposal Groups [Abstract]</t>
  </si>
  <si>
    <t>DISCONTINUED OPERATIONS In the three months ended September 30, 2016 , the Company recorded a net gain from discontinued operations and disposal of $1.0 million , primarily related to adjustments of uncertain tax position reserves following the expiration of statute of limitations. The Company recorded a net gain from discontinued operations and disposal of $3.9 million in the nine months ended September 30, 2016 , primarily driven by the $4.0 million net gain on disposal of the Fire Rescue Group, which was discontinued in 2015, partially offset by the $0.6 million net loss that the Fire Rescue Group realized in its 2016 operations up to the January 29, 2016 sale completion date. The net gain on disposal includes a $1.5 million charge to recognize a liability in connection with a Latvian commercial dispute. Also contributing to the net gain in the nine months ended September 30, 2016 was a reduction in uncertain tax position reserves of approximately $1.0 million . The following table presents the operating results of the Company’s discontinued Fire Rescue Group for the nine months ended September 30, 2016 : Nine Months Ended (a) (in millions) Net sales $ 4.2 Cost of sales 3.9 Gross profit 0.3 Selling, engineering, general and administrative expenses 1.1 Operating loss (0.8 ) Other (income) expense, net — Loss before income taxes (0.8 ) Income tax benefit (0.2 ) Net loss from operations $ (0.6 ) (a) Only includes activity in the period up to the completion of the sale on January 29, 2016 . Assets and liabilities of discontinued operations The following table presents the assets and liabilities of the Company’s discontinued operations, which include the Fire Rescue Group, as well as other operations discontinued in prior periods, as of September 30, 2017 and December 31, 2016 : September 30, 2017 December 31, 2016 (in millions) Fire Rescue Other Total Fire Rescue Other Total Deferred tax assets $ — $ 1.0 $ 1.0 $ — $ 1.1 $ 1.1 Long-term assets of discontinued operations $ — $ 1.0 $ 1.0 $ — $ 1.1 $ 1.1 Accrued liabilities: Other current liabilities $ — $ 0.8 $ 0.8 $ 1.3 $ 0.8 $ 2.1 Current liabilities of discontinued operations $ — $ 0.8 $ 0.8 $ 1.3 $ 0.8 $ 2.1 Other long-term liabilities $ — $ 1.8 $ 1.8 $ — $ 2.0 $ 2.0 Long-term liabilities of discontinued operations $ — $ 1.8 $ 1.8 $ — $ 2.0 $ 2.0 The Company retains certain liabilities for other operations discontinued in prior periods, primarily for environmental remediation and product liability. Included in liabilities of discontinued operations at September 30, 2017 and December 31, 2016 is $0.3 million and $0.6 million , respectively, related to environmental remediation at the Pearland, Texas facility, and $1.8 million and $1.8 million , respectively, relating to estimated product liability obligations of the discontinued North American refuse truck body business.</t>
  </si>
  <si>
    <t>Summary of Significant Accounting Policies (Policies)</t>
  </si>
  <si>
    <t>Organization and Description of the Business</t>
  </si>
  <si>
    <t>Organization and Description of the Business Federal Signal Corporation was founded in 1901 and was reincorporated as a Delaware corporation in 1969. References herein to the “Company,” “we,” “our” or “us” refer collectively to Federal Signal Corporation and its subsidiaries. Products manufactured and supplied, and services rendered by the Company are divided into two major operating segments: the Environmental Solutions Group and the Safety and Security Systems Group. The individual operating businesses are organized as such because they share certain characteristics, including technology, marketing, distribution and product application, which create long-term synergies. The Company’s reportable segments are consistent with its operating segments. These segments are discussed in Note 11 – Segment Information.</t>
  </si>
  <si>
    <t>Basis of Presentation and Consolidation</t>
  </si>
  <si>
    <t>Basis of Presentation and Consolidation The accompanying unaudited condensed consolidated financial statements represent the consolidation of Federal Signal Corporation and its subsidiaries included herein and have been prepared by the Company pursuant to the rules and regulations of the United States (“U.S.”) Securities and Exchange Commission (the “SEC”). Certain information and footnote disclosures normally included in financial statements prepared in accordance with U.S. generally accepted accounting principles (“GAAP”) have been condensed or omitted pursuant to such rules and regulations, although the Company believes that the disclosures are adequate to ensure the information presented is not misleading. These condensed consolidated financial statements have been prepared in accordance with the Company’s accounting policies described in the Company’s Annual Report on Form 10-K for the year ended December 31, 2016 , and should be read in conjunction with those consolidated financial statements and the notes thereto. As discussed in Note 2 – Acquisitions, on June 2, 2017 , the Company completed the acquisition of all of the outstanding shares of capital stock of GenNx/TBEI Intermediate Co., a Delaware corporation (“TBEI”). TBEI is a leading U.S. manufacturer of dump truck bodies and trailers serving maintenance and infrastructure end-markets. The Condensed Consolidated Balance Sheet as of September 30, 2017 includes preliminary fair values assigned to the assets acquired and liabilities assumed in connection with the acquisition, whereas the Condensed Consolidated Statements of Operations for the three and nine months ended September 30, 2017 include the post-acquisition operating results of TBEI. These condensed consolidated financial statements include all normal and recurring adjustments that we considered necessary to present a fair statement of our results of operations, financial condition and cash flow. Intercompany balances and transactions have been eliminated in consolidation. The results reported in these condensed consolidated financial statements should not be regarded as necessarily indicative of results that may be expected for the entire year. While we label our quarterly information using a calendar convention whereby our first, second and third quarters are labeled as ending on March 31, June 30 and September 30, respectively, it is our longstanding practice to establish interim quarterly closing dates based on a 13-week period ending on a Saturday, with our fiscal year ending on December 31. The effects of this practice are not material and exist only within a reporting year.</t>
  </si>
  <si>
    <t>Recent Accounting Pronouncements and Accounting Changes</t>
  </si>
  <si>
    <t>Recent Accounting Pronouncements and Accounting Changes In May 2014, the Financial Accounting Standards Board (the “FASB”) issued Accounting Standards Update (“ASU”) No. 2014-09, Revenue from Contracts with Customers (Topic 606) , which supersedes the revenue recognition requirements in Accounting Standards Codification (“ASC”) 605, Revenue Recognition . This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The ASU allows either a “full retrospective” adoption, in which the standard is applied to all periods presented in the financial statements, or a “modified retrospective” adoption, in which the guidance is applied retrospectively only to the most current period presented in the financial statements, with the cumulative effect of initially applying the new standard being recognized as an adjustment to the opening balance of retained earnings at the date of initial application. As originally proposed, this guidance was effective for annual reporting periods beginning on or after December 15, 2016, including interim periods within that reporting period, and early adoption was not permitted. In August 2015, the FASB issued ASU 2015-14, Revenue from Contracts with Customers (Topic 606): Deferral of the Effective Date , which deferred the effective date of the new revenue recognition requirements to annual reporting periods beginning on or after December 15, 2017, including interim periods within that reporting period. Under ASU 2015-14, companies are permitted to adopt the guidance early, but no earlier than the original effective date outlined in ASU 2014-09. The FASB has issued a number of amendments to ASU 2014-09 that are intended to address implementation issues that were raised by stakeholders and provide additional practical expedients to reduce the cost and complexity of applying the new revenue standard. These amendments have the same effective date as ASU 2014-09. The new revenue standard will be effective for the Company beginning January 1, 2018, and we expect to apply the “modified retrospective” method of adoption. In preparation for the adoption of the new standard, the Company has established a project management team responsible for analyzing the impact of ASU 2014-09, and the related amendments, across all revenue streams. The project management team is currently reviewing current accounting policies and practices, including a representative sample of contracts with customers, to identify potential differences that would result from applying the requirements under the new standard. In addition, the Company is in the process of designing and implementing the appropriate controls over gathering and reporting the information required to support the expanded disclosure requirements. The Company’s revenue is primarily generated from the sale of finished products to customers. Those sales predominantly contain a single delivery element and revenue is recognized at a single point in time when ownership, risks and benefits transfer. The timing of revenue recognition for these transactions is not expected to be significantly impacted by the new standard. While the Company has not yet finalized its assessment of the impact of the new standard and is in the process of analyzing accounting policies and contracts for its recent acquisition, based on the analysis completed to date, the Company does not expect that the adoption of the revised guidance will have a material impact on its financial position, results of operations, or cash flows. We anticipate the primary impact to be the additional required disclosures around revenue recognition in the notes to the consolidated financial statements. In February 2016, the FASB issued ASU No. 2016-02, Leases (Topic 842) , which requires organizations that are lessees in operating leases to recognize right-of-use assets and lease liabilities on the balance sheet and requires disclosure of key qualitative and quantitative information about leasing agreements by both lessors and lessees. For a lease to meet the requirements for accounting under a sale-leaseback transaction, it must meet the criteria for a sale in ASC 606, Revenue from Contracts with Customers . Entities are required to recognize and measure operating leases at the beginning of the earliest period presented using a modified retrospective approach. ASU 2016-02 is effective for fiscal years beginning after December 15, 2018, including interim periods within those fiscal years. Early adoption is permitted. The Company is currently evaluating the impact that the adoption of this guidance will have on its consolidated financial statements. In August 2016, the FASB issued ASU No. 2016-15, Statement of Cash Flows (Topic 230), Classification of Certain Cash Receipts and Payments , which provides additional guidance on the financial statement presentation of certain activities in the statement of cash flows. The activities addressed by this guidance that may be relevant to the Company include cash payments for debt prepayment or debt extinguishment costs, contingent consideration payments made after a business combination, proceeds from the settlement of insurance claims and proceeds from the settlement of corporate-owned life insurance policies, and the application of the predominance principle. The amendments in this ASU are effective for fiscal years beginning after December 15, 2017 and interim periods within those fiscal years. The amendments in this ASU should be applied using a retrospective transition method to each period presented. If it is impracticable to apply the amendments retrospectively for some of the issues, the amendments for those issues would be applied prospectively as of the earliest date practicable. The Company currently expects to adopt this guidance effective January 1, 2018 and does not expect that its adoption will have a material impact on its historical cash flow presentation. In October 2016, the FASB issued ASU No. 2016-16, Income Taxes (Topic 740) , Intra-Entity Transfers of Assets Other Than Inventory . This guidance requires the income tax consequences of an intra-entity transfer of an asset other than inventory to be recognized when the transfer occurs, instead of when the asset is sold to an outside party. The pronouncement is effective for annual reporting periods beginning after December 15, 2017, including interim reporting periods within those annual reporting periods, with early adoption permitted. The amendments in this ASU should be applied on a modified retrospective basis, with an adjustment reflecting the cumulative effect of adoption being recorded directly to retained earnings as of the beginning of the period of adoption. The Company currently expects to adopt this guidance effective January 1, 2018 and does not expect that its adoption will have a material impact on its consolidated financial statements. In January 2017, the FASB issued ASU No. 2017-04, Intangibles – Goodwill and Other (Topic 350), Simplifying the Test for Goodwill Impairment , which eliminates Step 2 from the goodwill impairment test. An entity will therefore perform the goodwill impairment test by comparing the fair value of a reporting unit with its carrying amount, and recognize an impairment charge for the amount by which the carrying amount exceeds the fair value, not to exceed the total amount of goodwill allocated to the reporting unit. An entity still has the option to perform a qualitative assessment to determine if the quantitative impairment test is necessary. ASU 2017-04 is effective for fiscal years beginning after December 15, 2019 on a prospective basis, with early adoption permitted. The Company currently expects to adopt this guidance effective in the fourth quarter of 2017 and does not expect adoption of this guidance to have a material impact on its consolidated financial statements. In March 2017, the FASB issued ASU No. 2017-07, Compensation – Retirement Benefits (Topic 715), Improving the Presentation of Net Periodic Pension Cost and Net Periodic Postretirement Benefit Cost . This guidance requires that only the service cost component be included on the same line as other compensation costs on the statements of operations. All other components of net periodic pension cost should be reported separately from the service cost component and outside a subtotal of operating income. The guidance also specifies that only the service cost component of net periodic pension cost is eligible for capitalization. The amendments in this ASU are effective for fiscal years beginning after December 15, 2017 and interim periods within those fiscal years. The amendments related to the presentation of the service cost and other components of net periodic pension cost included in this ASU should be applied retrospectively, whereas the amendments relating to the capitalization of the service cost component of net periodic pension cost should be applied prospectively. The Company currently expects to adopt this guidance effective January 1, 2018 and does not expect that its adoption will have a material impact on its consolidated financial statements. In August 2017, the FASB issued ASU No. 2017-12, Derivatives and Hedging (Topic 815), Targeted Improvements to Accounting for Hedging Activities , which intends to better align risk management activities and financial reporting for hedging relationships through changes to both the designation and measurement guidance for qualifying hedging relationships and presentation of hedge results. The amendments also make certain targeted improvements to simplify the application of the hedge accounting guidance by easing certain documentation and assessment requirements. ASU 2017-12 is effective for fiscal years beginning after December 15, 2018, and interim periods within those fiscal years. Early adoption is permitted. The amendments in this ASU should be applied on a modified retrospective or prospective basis, depending on the area covered by the update. The Company currently expects to adopt this guidance effective in the fourth quarter of 2017 and does not expect that its adoption will have a material impact on its consolidated financial statements.</t>
  </si>
  <si>
    <t>Use of Estimates</t>
  </si>
  <si>
    <t>Use of Estimates The preparation of consolidated financial statements in conformity with U.S. GAAP requires management to make estimates and assumptions that affect (i) the reported amounts of assets and liabilities, (ii) the disclosure of contingent assets and liabilities at the date of the consolidated financial statements and (iii) the reported amounts of revenues and expenses during the reporting period. Significant estimates and assumptions are used for, but are not limited to, revenue recognition, workers’ compensation and product liability reserves, asset impairment, pension and other post-retirement benefit obligations, income tax contingency accruals and valuation allowances, and litigation-related accruals. Actual results could differ from those estimates. As described in Note 2 – Acquisitions, amounts allocated to certain assets acquired and liabilities assumed in connection with current-year acquisitions are considered preliminary as of September 30, 2017 and are subject to change during the measurement period.</t>
  </si>
  <si>
    <t>The acquisition is being accounted for in accordance with ASC 805, Business Combinations . Accordingly, the total purchase price has been allocated on a preliminary basis to assets acquired and liabilities assumed in connection with the acquisition based on their estimated fair values as of the completion of the acquisition. A single estimate of fair value results from a complex series of judgments about future events and uncertainties and relies heavily on estimates and assumptions. The Company’s judgments used to determine the estimated fair value assigned to each class of assets acquired and liabilities assumed, as well as asset lives, can materially impact the Company’s results of operations. The Company’s purchase price allocation as of September 30, 2017 reflects various provisional estimates that were based on the information that was available as of the acquisition date and the subsequent filing date of this Form 10-Q. The Company believes that this information provides a reasonable basis for estimating the fair values of assets acquired and liabilities assumed, however the determination of those fair values is not yet finalized.</t>
  </si>
  <si>
    <t>The Company uses a three-level fair value hierarchy that prioritizes the inputs used to measure fair value. This hierarchy maximizes the use of observable inputs and minimizes the use of unobservable inputs. Observable inputs are developed based on market data obtained from independent sources, while unobservable inputs reflect the Company’s assumptions about valuation based on the best information available in the circumstances. The three levels of inputs are classified as follows: • Level 1 — quoted prices in active markets for identical assets or liabilities; • Level 2 — observable inputs, other than quoted prices included in Level 1, such as quoted prices for markets that are not active, or other inputs that are observable or can be corroborated by observable market data; and • Level 3 — unobservable inputs that are supported by little or no market activity and that are significant to the fair value of the assets or liabilities, including certain pricing models, discounted cash flow methodologies and similar techniques that use significant unobservable inputs. In determining fair value, the Company uses various valuation approaches within the fair value measurement framework. The valuation methodologies used for the Company’s assets and liabilities measured at fair value and their classification in the valuation hierarchy are summarized below: Cash Equivalents Cash equivalents primarily consist of time-based deposits and interest-bearing instruments with maturities of three months or less. The Company classified cash equivalents as Level 1 due to the short-term nature of these instruments and measured the fair value based on quoted prices in active markets for identical assets. Interest Rate Swap As described in Note 5 – Debt, the Company entered into an interest rate swap as a means of fixing the floating interest rate component on a portion of its floating-rate debt. The Company classified the interest rate swap as Level 2 due to the use of a discounted cash flow model based on the terms of the contract and the interest rate curve (Level 2 inputs) to calculate the fair value of the swap. Contingent Consideration The Company has a contingent obligation to transfer cash to the former owners of JJE if specified financial results are met over future reporting periods (i.e., an earn-out). Liabilities for contingent consideration are measured at fair value each reporting period, with the acquisition-date fair value included as part of the consideration transferred. Subsequent changes in fair value are recorded as a component of Acquisition and integration-related expenses on the Condensed Consolidated Statements of Operations. The Company uses an income approach to value the contingent consideration obligation based on future financial performance, which is determined based on the present value of expected future cash flows. Due to the lack of relevant observable market data over fair value inputs, the Company has classified the contingent consideration liability within Level 3 of the fair value hierarchy outlined in ASC 820, Fair Value Measurements . Increases in the expected payout under a contingent consideration arrangement contribute to increases in the fair value of the related liability. Conversely, decreases in the expected payout under a contingent consideration arrangement contribute to decreases in the fair value of the related liability.</t>
  </si>
  <si>
    <t>Acquisitions (Tables)</t>
  </si>
  <si>
    <t>Schedule of Business Acquisitions</t>
  </si>
  <si>
    <t>The following table summarizes the preliminary fair value of assets acquired and liabilities assumed as of the acquisition date: (in millions) Purchase price, inclusive of working capital adjustment (a) $ 269.7 Total consideration 269.7 Cash 2.6 Accounts receivable 23.4 Inventories 24.7 Prepaid expenses and other current assets 0.8 Rental equipment 0.8 Properties and equipment 23.4 Customer relationships (b) 90.0 Trade names (c) 60.0 Other intangible assets 3.0 Accounts payable (18.7 ) Accrued liabilities (5.6 ) Deferred tax liabilities (65.4 ) Net assets acquired $ 139.0 Goodwill (d) $ 130.7 (a) $243.0 million of the purchase price was funded through borrowings under the Company’s revolving credit facility, with the remainder being funded with existing cash on hand. The purchase price is subject to a final working capital adjustment that is expected to be finalized before the end of the fourth quarter of 2017 . (b) Represents the preliminary fair value assigned to customer relationships, which are considered to be definite-lived intangible assets, with a preliminary estimated useful life of approximately 12 years. (c) Represents the preliminary fair value assigned to trade names, which are considered to be indefinite-lived intangible assets. (d) Goodwill, which is not deductible for tax purposes, has been allocated to the Environmental Solutions Group on the basis that the synergies identified will primarily benefit this segment.</t>
  </si>
  <si>
    <t>Pro Forma Statement of Operations</t>
  </si>
  <si>
    <t>The unaudited pro forma statement of operations of the Company assuming this transaction occurred at January 1, 2016 is as follows: Three Months Ended Nine Months Ended (in millions, except per share data) 2017 2016 2017 2016 Net sales $ 248.7 $ 239.1 $ 740.0 $ 695.4 Income from continuing operations 13.1 9.8 38.3 36.2 Diluted earnings from continuing operations (per share) $ 0.22 $ 0.16 $ 0.63 $ 0.59 The unaudited pro forma financial information is presented for informational purposes only and is not intended to represent or be indicative of the consolidated results of operations of the Company that would have been reported had the acquisition been completed as of the beginning of the periods presented, and should not be taken as being representative of the future consolidated results of operations of the Company.</t>
  </si>
  <si>
    <t>Inventories (Tables)</t>
  </si>
  <si>
    <t>Components of Inventories</t>
  </si>
  <si>
    <t>The following table summarizes the components of Inventories : (in millions) September 30, December 31, Finished goods $ 80.0 $ 77.6 Raw materials 54.3 35.3 Work in process 9.6 7.2 Total inventories (a) $ 143.9 $ 120.1 (a) Amounts at September 30, 2017 include inventories acquired in the TBEI acquisition - see Note 2 – Acquisitions</t>
  </si>
  <si>
    <t>Goodwill and Other Intangible Assets (Tables)</t>
  </si>
  <si>
    <t>Schedule of Goodwill</t>
  </si>
  <si>
    <t>The following table summarizes the carrying amount of goodwill, and the changes in the carrying amount of goodwill in the nine months ended September 30, 2017 , by segment: (in millions) Environmental Solutions Safety &amp; Security Systems Total Balance at January 1, 2017 $ 127.2 $ 109.3 $ 236.5 Translation adjustments 0.4 3.8 4.2 Acquisitions 130.7 — 130.7 Balance at September 30, 2017 $ 258.3 $ 113.1 $ 371.4</t>
  </si>
  <si>
    <t>Schedule of Finite-Lived Intangible Assets</t>
  </si>
  <si>
    <t>The following table summarizes the gross carrying amount and accumulated amortization of intangible assets for each major class of intangible assets: September 30, 2017 December 31, 2016 (in millions) Gross Carrying Value Accumulated Amortization Net Carrying Value Gross Carrying Value Accumulated Amortization Net Carrying Value Definite-lived intangible assets: Customer relationships (a) $ 90.9 $ (2.7 ) $ 88.2 $ 0.8 $ (0.1 ) $ 0.7 Other (a) 4.3 (0.9 ) 3.4 1.1 (0.4 ) 0.7 Total definite-lived intangible assets 95.2 (3.6 ) 91.6 1.9 (0.5 ) 1.4 Indefinite-lived intangible assets: Trade names 69.5 — 69.5 8.8 — 8.8 Total indefinite-lived intangible assets 69.5 — 69.5 8.8 — 8.8 Total intangible assets $ 164.7 $ (3.6 ) $ 161.1 $ 10.7 $ (0.5 ) $ 10.2 (a) Average useful life of customer relationships and other definite-lived intangible assets are estimated to be approximately 12 years and 5 years , respectively. The average useful life across all definite-lived intangible assets is estimated to be approximately 12 years .</t>
  </si>
  <si>
    <t>Schedule of Indefinite-Lived Intangible Assets</t>
  </si>
  <si>
    <t>Debt (Tables)</t>
  </si>
  <si>
    <t>Summary of Components of Long-Term Borrowings and Capital Lease Obligations</t>
  </si>
  <si>
    <t>The following table summarizes the components of Long-term borrowings and capital lease obligations : (in millions) September 30, December 31, 2016 2016 Credit Agreement: Revolving credit facility $ 282.6 $ 63.2 Capital lease obligations 0.5 0.8 Total long-term borrowings and capital lease obligations, including current portion 283.1 64.0 Less: Current capital lease obligations 0.2 0.5 Total long-term borrowings and capital lease obligations $ 282.9 $ 63.5</t>
  </si>
  <si>
    <t>Schedule of Carrying Values and Estimated Fair Values of Debt Instruments</t>
  </si>
  <si>
    <t>The following table summarizes the carrying amounts and estimated fair values of the Company’s long-term borrowings: September 30, 2017 December 31, 2016 (in millions) Notional Amount Fair Value Notional Amount Fair Value Long-term borrowings (a) $ 283.1 $ 283.1 $ 64.0 $ 64.0 (a) Long-term borrowings includes current portions of long-term debt and current portions of capital lease obligations of $0.2 million and $0.5 million as of September 30, 2017 and December 31, 2016 , respectively.</t>
  </si>
  <si>
    <t>Pensions (Tables)</t>
  </si>
  <si>
    <t>Summary of Components of Net Postretirement Pensions Expense</t>
  </si>
  <si>
    <t>The following table summarizes the components of net postretirement pension expense: U.S. Benefit Plan Non-U.S. Benefit Plan Three Months Ended Nine Months Ended Three Months Ended Nine Months Ended (in millions) 2017 2016 2017 2016 2017 2016 2017 2016 Service cost $ — $ — $ — $ — $ — $ — $ 0.1 $ 0.1 Interest cost 1.8 1.9 5.6 5.8 0.3 0.4 1.0 1.4 Amortization of actuarial loss 0.7 1.4 1.9 4.2 0.2 0.2 0.5 0.5 Expected return on plan assets (2.4 ) (2.6 ) (7.2 ) (7.8 ) (0.5 ) (0.5 ) (1.5 ) (1.8 ) Net postretirement pension expense $ 0.1 $ 0.7 $ 0.3 $ 2.2 $ — $ 0.1 $ 0.1 $ 0.2</t>
  </si>
  <si>
    <t>Commitments and Contingencies (Tables)</t>
  </si>
  <si>
    <t>Schedule of Product Warranty Liability</t>
  </si>
  <si>
    <t>The following table summarizes the changes in the Company’s warranty liabilities: (in millions) 2017 2016 Balance at January 1 $ 6.4 $ 7.4 Provisions to expense 4.3 4.0 Acquisitions 1.4 — Payments (4.7 ) (4.7 ) Balance at September 30 $ 7.4 $ 6.7</t>
  </si>
  <si>
    <t>Earnings Per Share (Tables)</t>
  </si>
  <si>
    <t>Reconciliation of Net Income to Basic and Diluted EPS</t>
  </si>
  <si>
    <t>The following table reconciles Net income to basic and diluted EPS: Three Months Ended Nine Months Ended (in millions, except per share data) 2017 2016 2017 2016 Income from continuing operations $ 12.5 $ 7.5 $ 31.2 $ 27.3 Gain from discontinued operations and disposal, net of tax — 1.0 — 3.9 Net income $ 12.5 $ 8.5 $ 31.2 $ 31.2 Weighted average shares outstanding – Basic 59.8 59.8 59.7 60.7 Dilutive effect of common stock equivalents 0.8 0.8 0.7 0.8 Weighted average shares outstanding – Diluted 60.6 60.6 60.4 61.5 Basic earnings per share: Earnings from continuing operations $ 0.21 $ 0.12 $ 0.52 $ 0.45 Earnings from discontinued operations and disposal, net of tax — 0.02 — 0.06 Net earnings per share $ 0.21 $ 0.14 $ 0.52 $ 0.51 Diluted earnings per share: Earnings from continuing operations $ 0.21 $ 0.12 $ 0.52 $ 0.45 Earnings from discontinued operations and disposal, net of tax — 0.02 — 0.06 Net earnings per share $ 0.21 $ 0.14 $ 0.52 $ 0.51</t>
  </si>
  <si>
    <t>Stockholders' Equity (Tables)</t>
  </si>
  <si>
    <t>Changes in Each Component of Accumulated Other Comprehensive Loss</t>
  </si>
  <si>
    <t xml:space="preserve">The following tables summarize the changes in each component of Accumulated other comprehensive loss , net of tax: (in millions) (a) Actuarial Losses Foreign Unrealized Total Balance at July 1, 2017 $ (78.9 ) $ (6.8 ) $ 0.2 $ (85.5 ) Other comprehensive (loss) income before reclassifications (0.7 ) 3.3 0.2 2.8 Amounts reclassified from accumulated other comprehensive loss 0.6 — — 0.6 Net current-period other comprehensive (loss) income (0.1 ) 3.3 0.2 3.4 Balance at September 30, 2017 $ (79.0 ) $ (3.5 ) $ 0.4 $ (82.1 ) (in millions) (a) Actuarial Losses Foreign Unrealized Total Balance at July 1, 2016 $ (71.8 ) $ (7.3 ) $ — $ (79.1 ) Other comprehensive income (loss) before reclassifications 0.3 (0.9 ) — (0.6 ) Amounts reclassified from accumulated other comprehensive loss 1.0 — — 1.0 Net current-period other comprehensive income (loss) 1.3 (0.9 ) — 0.4 Balance at September 30, 2016 $ (70.5 ) $ (8.2 ) $ — $ (78.7 ) (in millions) (a) Actuarial Losses Foreign Unrealized Total Balance at January 1, 2017 $ (79.0 ) $ (13.0 ) $ — $ (92.0 ) Other comprehensive (loss) income before reclassifications (1.6 ) 9.5 0.4 8.3 Amounts reclassified from accumulated other comprehensive loss 1.6 — — 1.6 Net current-period other comprehensive income — 9.5 0.4 9.9 Balance at September 30, 2017 $ (79.0 ) $ (3.5 ) $ 0.4 $ (82.1 ) (in millions) (a) Actuarial Losses (b) Foreign (c) Unrealized Total Balance at January 1, 2016 $ (75.6 ) $ (13.3 ) $ 0.1 $ (88.8 ) Other comprehensive income (loss) before reclassifications 1.7 (2.3 ) — (0.6 ) Amounts reclassified from accumulated other comprehensive loss 3.4 7.4 (0.1 ) 10.7 Net current-period other comprehensive income (loss) 5.1 5.1 (0.1 ) 10.1 Balance at September 30, 2016 $ (70.5 ) $ (8.2 ) $ — $ (78.7 ) (a) Amounts in parentheses indicate debits. (b) In connection with the sale of Bronto, the Company recognized an actuarial loss of $0.4 million attributable to Bronto’s defined benefit plan and included it in the calculation of the associated gain on disposal in the nine months ended September 30, 2016 . (c) The Company recognized a foreign currency translation loss of $7.1 million in the nine months ended September 30, 2016 in connection with the sale of Bronto. The recognition of the translation loss, which represented the cumulative translation effects attributable to the Fire Rescue Group, was included in Gain (loss) from discontinued operations and disposal for the applicable period. </t>
  </si>
  <si>
    <t>Reclassification out of Accumulated Other Comprehensive Income</t>
  </si>
  <si>
    <t>The following table summarizes the amounts reclassified from Accumulated other comprehensive loss , net of tax, in the three months ended September 30, 2017 and 2016 and the affected line item in the Condensed Consolidated Statements of Operations: Details about Accumulated Other Comprehensive Loss Components Amount Reclassified from Accumulated Other Comprehensive Loss Affected Line Item in Condensed Consolidated Statements of Operations (a) 2017 2016 (in millions) (b) Amortization of actuarial losses of defined benefit pension plans $ (0.9 ) $ (1.6 ) (c) Total before tax (0.9 ) (1.6 ) Income tax benefit 0.3 0.6 Income tax expense Total reclassifications for the period, net of tax $ (0.6 ) $ (1.0 ) (a) Continuing operations only. (b) Amounts in parentheses indicate debits to profit/loss. (c) The actuarial loss components of Accumulated other comprehensive loss are included in the computation of net periodic pension cost for the three months ended September 30, 2017 and 2016 , as disclosed in Note 7 – Pensions. The following table summarizes the amounts reclassified from Accumulated other comprehensive loss , net of tax, in the nine months ended September 30, 2017 and 2016 and the affected line item in the Condensed Consolidated Statements of Operations: Details about Accumulated Other Comprehensive Loss Components Amount Reclassified from Accumulated Other Comprehensive Loss Affected Line Item in Condensed Consolidated Statements of Operations (a) 2017 2016 (in millions) (b) Amortization of actuarial losses of defined benefit pension plans $ (2.4 ) $ (4.7 ) (c) Recognition of deferred gain on interest rate swap — 0.1 Other income, net Total before tax (2.4 ) (4.6 ) Income tax benefit 0.8 1.6 Income tax expense Total reclassifications for the period, net of tax $ (1.6 ) $ (3.0 ) (a) Continuing operations only. (b) Amounts in parentheses indicate debits to profit/loss. (c) The actuarial loss components of Accumulated other comprehensive loss are included in the computation of net periodic pension cost for the nine months ended September 30, 2017 and 2016 , as disclosed in Note 7 – Pensions.</t>
  </si>
  <si>
    <t>Segment Information (Tables)</t>
  </si>
  <si>
    <t>Summary of Net Sales, Operating Income (Loss), and Total Assets by Segment</t>
  </si>
  <si>
    <t>The following tables summarize the Company’s continuing operations by segment, including Net sales , Operating income (loss), and Total assets : Three Months Ended Nine Months Ended (in millions) 2017 2016 2017 2016 Net sales: Environmental Solutions $ 198.5 $ 134.3 $ 500.6 $ 369.1 Safety and Security Systems 50.2 52.4 150.3 162.7 Total net sales $ 248.7 $ 186.7 $ 650.9 $ 531.8 Operating income (loss): Environmental Solutions $ 21.2 $ 12.5 $ 52.5 $ 43.9 Safety and Security Systems 6.1 6.5 18.1 18.0 Corporate and eliminations (5.1 ) (5.5 ) (18.4 ) (18.0 ) Total operating income 22.2 13.5 52.2 43.9 Interest expense 2.7 0.6 4.6 1.4 Debt settlement charges — — — 0.3 Other income, net (0.5 ) (0.3 ) (1.0 ) (1.3 ) Income before income taxes $ 20.0 $ 13.2 $ 48.6 $ 43.5 (in millions) As of As of December 31, 2016 Total assets: Environmental Solutions $ 761.6 $ 393.3 Safety and Security Systems 206.3 200.1 Corporate and eliminations 28.3 48.7 Total assets of continuing operations 996.2 642.1 Total assets of discontinued operations 1.0 1.1 Total assets $ 997.2 $ 643.2</t>
  </si>
  <si>
    <t>Restructuring (Tables)</t>
  </si>
  <si>
    <t>Restructuring and related costs</t>
  </si>
  <si>
    <t>The following table summarizes the changes in the Company’s restructuring reserves, which are included within Other current liabilities on the Company’s Consolidated Balance Sheets: 2017 2016 Balance at January 1 $ 0.4 $ — Charge to expense 0.5 1.6 Cash payments (0.7 ) (1.2 ) Balance at September 30 $ 0.2 $ 0.4</t>
  </si>
  <si>
    <t>Fair Value Measurements (Tables)</t>
  </si>
  <si>
    <t>Fair Value of Assets and Liabilities</t>
  </si>
  <si>
    <t>The following tables summarize the Company’s assets and liabilities that are measured at fair value on a recurring basis as of September 30, 2017 : Fair Value Measurement at Reporting Date Using (in millions) Level 1 Level 2 Level 3 Total Assets: Cash equivalents $ 4.7 $ — $ — $ 4.7 Interest rate swap — 0.6 — 0.6 Liabilities: Contingent consideration — — 6.2 6.2</t>
  </si>
  <si>
    <t>Fair Value, Liabilities Measured on Recurring Basis, Unobservable Input Reconciliation</t>
  </si>
  <si>
    <t>The following table provides a roll-forward of the fair value of recurring Level 3 fair value measurements in the three months ended September 30, 2017 and 2016 : (in millions) 2017 2016 Contingent consideration liability, at July 1 $ 5.7 $ 5.0 Issuance of contingent consideration in connection with acquisitions — — Settlements of contingent consideration liabilities — — Foreign currency translation 0.4 (0.1 ) Total losses included in earnings (a) 0.1 0.2 Contingent consideration liability, at September 30 $ 6.2 $ 5.1 (a) Changes in the fair value of contingent consideration liabilities are included as a component of Acquisition and integration-related expenses within the Condensed Consolidated Statements of Operations. The following table provides a roll-forward of the fair value of recurring Level 3 fair value measurements in the nine months ended September 30, 2017 and 2016 : (in millions) 2017 2016 Contingent consideration liability, at January 1 $ 5.1 $ — Issuance of contingent consideration in connection with acquisitions — 4.9 Settlements of contingent consideration liabilities — — Foreign currency translation 0.5 — Total losses included in earnings (a) 0.6 0.2 Contingent consideration liability, at September 30 $ 6.2 $ 5.1 (a) Changes in the fair value of contingent consideration liabilities are included as a component of Acquisition and integration-related expenses within the Condensed Consolidated Statements of Operations.</t>
  </si>
  <si>
    <t>Discontinued Operations (Tables)</t>
  </si>
  <si>
    <t>Disposal Groups, Including Discontinued Operations</t>
  </si>
  <si>
    <t>The following table presents the operating results of the Company’s discontinued Fire Rescue Group for the nine months ended September 30, 2016 : Nine Months Ended (a) (in millions) Net sales $ 4.2 Cost of sales 3.9 Gross profit 0.3 Selling, engineering, general and administrative expenses 1.1 Operating loss (0.8 ) Other (income) expense, net — Loss before income taxes (0.8 ) Income tax benefit (0.2 ) Net loss from operations $ (0.6 ) (a) Only includes activity in the period up to the completion of the sale on January 29, 2016 . Assets and liabilities of discontinued operations The following table presents the assets and liabilities of the Company’s discontinued operations, which include the Fire Rescue Group, as well as other operations discontinued in prior periods, as of September 30, 2017 and December 31, 2016 : September 30, 2017 December 31, 2016 (in millions) Fire Rescue Other Total Fire Rescue Other Total Deferred tax assets $ — $ 1.0 $ 1.0 $ — $ 1.1 $ 1.1 Long-term assets of discontinued operations $ — $ 1.0 $ 1.0 $ — $ 1.1 $ 1.1 Accrued liabilities: Other current liabilities $ — $ 0.8 $ 0.8 $ 1.3 $ 0.8 $ 2.1 Current liabilities of discontinued operations $ — $ 0.8 $ 0.8 $ 1.3 $ 0.8 $ 2.1 Other long-term liabilities $ — $ 1.8 $ 1.8 $ — $ 2.0 $ 2.0 Long-term liabilities of discontinued operations $ — $ 1.8 $ 1.8 $ — $ 2.0 $ 2.0</t>
  </si>
  <si>
    <t>Summary of Significant Accounting Policies (Details)</t>
  </si>
  <si>
    <t>Sep. 30, 2017Segment</t>
  </si>
  <si>
    <t>Number of operating segments</t>
  </si>
  <si>
    <t>Acquisitions - Narrative (Details) - USD ($) $ in Millions</t>
  </si>
  <si>
    <t>Jun. 02, 2017</t>
  </si>
  <si>
    <t>Business Acquisition [Line Items]</t>
  </si>
  <si>
    <t>Acquisition related costs</t>
  </si>
  <si>
    <t>Finite-lived intangible asset, useful life</t>
  </si>
  <si>
    <t>12 years</t>
  </si>
  <si>
    <t>TBEI [Member]</t>
  </si>
  <si>
    <t>Percentage of voting interests acquired</t>
  </si>
  <si>
    <t>100.00%</t>
  </si>
  <si>
    <t>Purchase price, inclusive of preliminary working capital adjustment</t>
  </si>
  <si>
    <t>Customer Relationships</t>
  </si>
  <si>
    <t>Acquisitions - TBEI Acquisition (Details) - USD ($) $ in Millions</t>
  </si>
  <si>
    <t>Total consideration</t>
  </si>
  <si>
    <t>Cash</t>
  </si>
  <si>
    <t>Accounts receivable</t>
  </si>
  <si>
    <t>Rental equipment</t>
  </si>
  <si>
    <t>Properties and equipment</t>
  </si>
  <si>
    <t>Customer relationships</t>
  </si>
  <si>
    <t>[2]</t>
  </si>
  <si>
    <t>Trade names</t>
  </si>
  <si>
    <t>[3]</t>
  </si>
  <si>
    <t>Other intangible assets</t>
  </si>
  <si>
    <t>Accrued liabilities</t>
  </si>
  <si>
    <t>Net assets acquired</t>
  </si>
  <si>
    <t>[4]</t>
  </si>
  <si>
    <t>Purchase price funded under revolving credit facility</t>
  </si>
  <si>
    <t>Business acquisition, goodwill, expected tax deductible amount</t>
  </si>
  <si>
    <t>Environmental Solutions</t>
  </si>
  <si>
    <t>$243.0 million of the purchase price was funded through borrowings under the Company’s revolving credit facility, with the remainder being funded with existing cash on hand. The purchase price is subject to a final working capital adjustment that is expected to be finalized before the end of the fourth quarter of 2017.</t>
  </si>
  <si>
    <t>Represents the preliminary fair value assigned to customer relationships, which are considered to be definite-lived intangible assets, with a preliminary estimated useful life of approximately 12 years.</t>
  </si>
  <si>
    <t>Represents the preliminary fair value assigned to trade names, which are considered to be indefinite-lived intangible assets.</t>
  </si>
  <si>
    <t>Goodwill, which is not deductible for tax purposes, has been allocated to the Environmental Solutions Group on the basis that the synergies identified will primarily benefit this segment.</t>
  </si>
  <si>
    <t>Acquisitions TBEI Pro Forma (Details) - TBEI [Member] - USD ($) $ / shares in Units, $ in Millions</t>
  </si>
  <si>
    <t>4 Months Ended</t>
  </si>
  <si>
    <t>Diluted earnings from continuing operations (per share)</t>
  </si>
  <si>
    <t>Business combination, pro forma information, revenue of acquiree since acquisition date, actual</t>
  </si>
  <si>
    <t>Business combination, pro forma information, earnings or loss of acquiree since acquisition date, actual</t>
  </si>
  <si>
    <t>Inventories - Components of Inventories (Details) - USD ($) $ in Millions</t>
  </si>
  <si>
    <t>Finished goods</t>
  </si>
  <si>
    <t>Raw materials</t>
  </si>
  <si>
    <t>Work in process</t>
  </si>
  <si>
    <t>Total inventories</t>
  </si>
  <si>
    <t>Goodwill and Other Intangible Assets - Changes in Carrying Amount of Goodwill (Details) $ in Millions</t>
  </si>
  <si>
    <t>Sep. 30, 2017USD ($)</t>
  </si>
  <si>
    <t>Goodwill [Roll Forward]</t>
  </si>
  <si>
    <t>Goodwill, beginning balance</t>
  </si>
  <si>
    <t>Translation adjustments</t>
  </si>
  <si>
    <t>Goodwill, ending balance</t>
  </si>
  <si>
    <t>Safety &amp; Security Systems</t>
  </si>
  <si>
    <t>Goodwill and Other Intangible Assets - Gross Carrying Amount and Accumulated Amortization (Details) - USD ($) $ in Millions</t>
  </si>
  <si>
    <t>Finite-Lived and Indefinite-Lived Intangible Assets [Line Items]</t>
  </si>
  <si>
    <t>Definite-lived intangible assets, gross carrying value</t>
  </si>
  <si>
    <t>Accumulated amortization</t>
  </si>
  <si>
    <t>Definite-lived intangible assets, net carrying value</t>
  </si>
  <si>
    <t>Total intangible assets, gross carrying value</t>
  </si>
  <si>
    <t>Total intangible assets, net carrying value</t>
  </si>
  <si>
    <t>Amortization of intangibles</t>
  </si>
  <si>
    <t>Estimated amortization of intangibles, remainder of 2017</t>
  </si>
  <si>
    <t>Estimated amortization of intangibles, 2018</t>
  </si>
  <si>
    <t>Estimated amortization of intangibles, 2019</t>
  </si>
  <si>
    <t>Estimated amortization of intangibles, 2020</t>
  </si>
  <si>
    <t>Estimated amortization of intangibles, 2021</t>
  </si>
  <si>
    <t>Estimated amortization of intangibles, thereafter</t>
  </si>
  <si>
    <t>Indefinite-lived intangible assets (excluding goodwill)</t>
  </si>
  <si>
    <t>Trade Names</t>
  </si>
  <si>
    <t>Other</t>
  </si>
  <si>
    <t>5 years</t>
  </si>
  <si>
    <t>Average useful life of customer relationships and other definite-lived intangible assets are estimated to be approximately 12 years and 5 years, respectively. The average useful life across all definite-lived intangible assets is estimated to be approximately 12 years.</t>
  </si>
  <si>
    <t>Debt - Summary of Components of Long-Term Borrowings and Capital Lease Obligations (Details) - USD ($) $ in Millions</t>
  </si>
  <si>
    <t>Borrowings [Line Items]</t>
  </si>
  <si>
    <t>Long-term borrowings, including current portion</t>
  </si>
  <si>
    <t>Less: Current capital lease obligations</t>
  </si>
  <si>
    <t>Total long-term borrowings and capital lease obligations</t>
  </si>
  <si>
    <t>Capital Lease Obligations</t>
  </si>
  <si>
    <t>2016 Credit Agreement [Member] | Revolving Credit Facility [Member]</t>
  </si>
  <si>
    <t>Long-term debt</t>
  </si>
  <si>
    <t>Debt - Long-term Borrowings (Details) - USD ($) $ in Millions</t>
  </si>
  <si>
    <t>Debt Instrument [Line Items]</t>
  </si>
  <si>
    <t>Long-term Debt and Capital Lease Obligations, Including Current Maturities</t>
  </si>
  <si>
    <t>Notional Amount</t>
  </si>
  <si>
    <t>Fair Value</t>
  </si>
  <si>
    <t>Long-term borrowings includes current portions of long-term debt and current portions of capital lease obligations of $0.2 million and $0.5 million as of September 30, 2017 and December 31, 2016, respectively.</t>
  </si>
  <si>
    <t>Debt - Additional Information (Details)</t>
  </si>
  <si>
    <t>Jun. 02, 2017USD ($)</t>
  </si>
  <si>
    <t>Jan. 27, 2016USD ($)</t>
  </si>
  <si>
    <t>Sep. 30, 2016USD ($)</t>
  </si>
  <si>
    <t>Jun. 02, 2017EUR (€)</t>
  </si>
  <si>
    <t>Jun. 02, 2017CAD</t>
  </si>
  <si>
    <t>Dec. 31, 2016USD ($)</t>
  </si>
  <si>
    <t>Debt issuance costs</t>
  </si>
  <si>
    <t>Unrealized Gain (Loss) on Interest Rate Cash Flow Hedges, Pretax, Accumulated Other Comprehensive Income (Loss)</t>
  </si>
  <si>
    <t>Increase (Decrease) in Fair Value of Interest Rate Fair Value Hedging Instruments</t>
  </si>
  <si>
    <t>Derivative Instruments, Gain (Loss) Recognized in Income, Ineffective Portion and Amount Excluded from Effectiveness Testing, Net</t>
  </si>
  <si>
    <t>Non-US lines of credit</t>
  </si>
  <si>
    <t>Credit facility maximum borrowings</t>
  </si>
  <si>
    <t>Credit facility outstanding amount</t>
  </si>
  <si>
    <t>Interest Rate Swap [Member]</t>
  </si>
  <si>
    <t>Credit facility potential additional borrowings</t>
  </si>
  <si>
    <t>Remaining borrowing capacity</t>
  </si>
  <si>
    <t>Proceeds from credit facility</t>
  </si>
  <si>
    <t>Gross payments under credit facility</t>
  </si>
  <si>
    <t>2016 Credit Agreement [Member] | Letter of Credit</t>
  </si>
  <si>
    <t>Amended 2016 Credit Agreement [Member] | Revolving Credit Facility [Member]</t>
  </si>
  <si>
    <t>Percent of outstanding voting capital</t>
  </si>
  <si>
    <t>65.00%</t>
  </si>
  <si>
    <t>Maximum covenant leverage ratio</t>
  </si>
  <si>
    <t>Amended 2016 Credit Agreement [Member] | Revolving Credit Facility [Member] | Minimum</t>
  </si>
  <si>
    <t>Commitment fee percent</t>
  </si>
  <si>
    <t>0.15%</t>
  </si>
  <si>
    <t>Amended 2016 Credit Agreement [Member] | Revolving Credit Facility [Member] | Maximum</t>
  </si>
  <si>
    <t>0.30%</t>
  </si>
  <si>
    <t>Credit facility permitted maximum dividend payments</t>
  </si>
  <si>
    <t>Credit facility permitted other incremental cash payments</t>
  </si>
  <si>
    <t>Amended 2016 Credit Agreement [Member] | Revolving Credit Facility [Member] | Base Rate | Minimum</t>
  </si>
  <si>
    <t>Interest rate spread</t>
  </si>
  <si>
    <t>0.00%</t>
  </si>
  <si>
    <t>Amended 2016 Credit Agreement [Member] | Revolving Credit Facility [Member] | Base Rate | Maximum</t>
  </si>
  <si>
    <t>1.25%</t>
  </si>
  <si>
    <t>Amended 2016 Credit Agreement [Member] | Revolving Credit Facility [Member] | LIBOR | Minimum</t>
  </si>
  <si>
    <t>1.00%</t>
  </si>
  <si>
    <t>Amended 2016 Credit Agreement [Member] | Revolving Credit Facility [Member] | LIBOR | Maximum</t>
  </si>
  <si>
    <t>2.25%</t>
  </si>
  <si>
    <t>Amended 2016 Credit Agreement [Member] | Letter of Credit</t>
  </si>
  <si>
    <t>2013 Credit Agreement | Revolving Credit Facility [Member]</t>
  </si>
  <si>
    <t>Repayments of debt</t>
  </si>
  <si>
    <t>Derivative, Notional Amount</t>
  </si>
  <si>
    <t>Income Taxes - Additional Information (Details) - USD ($) $ in Millions</t>
  </si>
  <si>
    <t>Effective Income Tax Rate Reconciliation, Change in Enacted Tax Rate, Amount</t>
  </si>
  <si>
    <t>Effective tax rate</t>
  </si>
  <si>
    <t>37.50%</t>
  </si>
  <si>
    <t>43.20%</t>
  </si>
  <si>
    <t>35.80%</t>
  </si>
  <si>
    <t>37.20%</t>
  </si>
  <si>
    <t>Pensions - Summary of Components of Net Postretirement Pensions Expense (Details) - USD ($) $ in Millions</t>
  </si>
  <si>
    <t>U.S. Benefit Plan</t>
  </si>
  <si>
    <t>Defined Benefit Plan Disclosure [Line Items]</t>
  </si>
  <si>
    <t>Service cost</t>
  </si>
  <si>
    <t>Interest cost</t>
  </si>
  <si>
    <t>Amortization of actuarial loss</t>
  </si>
  <si>
    <t>Expected return on plan assets</t>
  </si>
  <si>
    <t>Net postretirement pension expense</t>
  </si>
  <si>
    <t>Non-U.S. Benefit Plan</t>
  </si>
  <si>
    <t>Pensions - Additional Information (Details) - USD ($) $ in Millions</t>
  </si>
  <si>
    <t>Dec. 31, 2017</t>
  </si>
  <si>
    <t>Defined Benefit Plan, Contributions by Employer</t>
  </si>
  <si>
    <t>Estimated future employer contributions in current year</t>
  </si>
  <si>
    <t>Scenario, Forecast</t>
  </si>
  <si>
    <t>Defined Benefit Plan, Settlements, Benefit Obligation</t>
  </si>
  <si>
    <t>Commitments and Contingencies - Additional Information (Details) CAD in Millions</t>
  </si>
  <si>
    <t>Oct. 01, 2017plaintiffcase</t>
  </si>
  <si>
    <t>Jun. 28, 2017Plaintiff</t>
  </si>
  <si>
    <t>Feb. 24, 2017Plaintiff</t>
  </si>
  <si>
    <t>Jun. 03, 2016CAD</t>
  </si>
  <si>
    <t>May 13, 2016plaintiffcase</t>
  </si>
  <si>
    <t>Jan. 12, 2015Plaintiff</t>
  </si>
  <si>
    <t>Sep. 17, 2014Plaintiffcase</t>
  </si>
  <si>
    <t>Nov. 30, 2012Plaintiff</t>
  </si>
  <si>
    <t>Apr. 29, 2011USD ($)</t>
  </si>
  <si>
    <t>Apr. 22, 2011USD ($)</t>
  </si>
  <si>
    <t>Nov. 30, 2017USD ($)Plaintiffplaintiffcase</t>
  </si>
  <si>
    <t>Aug. 31, 2017Plaintiffplaintiff</t>
  </si>
  <si>
    <t>Dec. 31, 2016USD ($)Plaintiff</t>
  </si>
  <si>
    <t>May 31, 2016Plaintiff</t>
  </si>
  <si>
    <t>Nov. 30, 2015Plaintiff</t>
  </si>
  <si>
    <t>Feb. 28, 2015Plaintiff</t>
  </si>
  <si>
    <t>Jan. 31, 2015PlaintiffCasecase</t>
  </si>
  <si>
    <t>Dec. 31, 2014Plaintiff</t>
  </si>
  <si>
    <t>Mar. 31, 2014Plaintiffplaintiff</t>
  </si>
  <si>
    <t>Dec. 31, 2012Plaintiff</t>
  </si>
  <si>
    <t>Nov. 30, 2011Plaintiff</t>
  </si>
  <si>
    <t>Jul. 31, 2013Plaintiff</t>
  </si>
  <si>
    <t>Apr. 22, 2011Plaintiff</t>
  </si>
  <si>
    <t>May 31, 2016Case</t>
  </si>
  <si>
    <t>Dec. 31, 2015Plaintiffcase</t>
  </si>
  <si>
    <t>Oct. 31, 2016plaintiffCase</t>
  </si>
  <si>
    <t>May 31, 2017plaintiff</t>
  </si>
  <si>
    <t>Nov. 30, 2016plaintiff</t>
  </si>
  <si>
    <t>Oct. 31, 2012PlaintiffCase</t>
  </si>
  <si>
    <t>Sep. 30, 2017USD ($)PlaintiffplaintiffCase</t>
  </si>
  <si>
    <t>Jan. 31, 2016Case</t>
  </si>
  <si>
    <t>Nov. 05, 2015Case</t>
  </si>
  <si>
    <t>Mar. 31, 2014case</t>
  </si>
  <si>
    <t>Dec. 31, 2013plaintiff</t>
  </si>
  <si>
    <t>Dec. 31, 2010Plaintiff</t>
  </si>
  <si>
    <t>Dec. 31, 2010plaintiff</t>
  </si>
  <si>
    <t>Dec. 31, 2010case</t>
  </si>
  <si>
    <t>Dec. 31, 2010USD ($)</t>
  </si>
  <si>
    <t>Dec. 31, 2009USD ($)Plaintiffplaintiffcase</t>
  </si>
  <si>
    <t>Dec. 31, 2008Plaintiffleased_unit</t>
  </si>
  <si>
    <t>Jun. 30, 2014case</t>
  </si>
  <si>
    <t>Dec. 31, 2009Plaintiff</t>
  </si>
  <si>
    <t>Dec. 31, 2009Case</t>
  </si>
  <si>
    <t>Dec. 31, 2009case</t>
  </si>
  <si>
    <t>Dec. 31, 2004plaintiffcase</t>
  </si>
  <si>
    <t>Jun. 30, 2017USD ($)</t>
  </si>
  <si>
    <t>Jan. 04, 2011Plaintiff</t>
  </si>
  <si>
    <t>Commitments Disclosure [Line Items]</t>
  </si>
  <si>
    <t>Accrual for Environmental Loss Contingencies | $</t>
  </si>
  <si>
    <t>Outstanding letters of credit and bonds | $</t>
  </si>
  <si>
    <t>Gain Contingency, Unrecorded Amount | $</t>
  </si>
  <si>
    <t>Number of plaintiffs cases dismissed (plaintiff)</t>
  </si>
  <si>
    <t>Reimbursement | $</t>
  </si>
  <si>
    <t>Minimum</t>
  </si>
  <si>
    <t>Warranty maturity periods</t>
  </si>
  <si>
    <t>1 year</t>
  </si>
  <si>
    <t>Maximum</t>
  </si>
  <si>
    <t>Circuit Court Of Cook County</t>
  </si>
  <si>
    <t>Number of plaintiffs (plaintiff) | plaintiff</t>
  </si>
  <si>
    <t>Number of cases of plaintiff's claims (case)</t>
  </si>
  <si>
    <t>Number of claimants settled (plaintiff)</t>
  </si>
  <si>
    <t>Number of new claims filed (case) | case</t>
  </si>
  <si>
    <t>Court of Common Pleas, Philadelphia County</t>
  </si>
  <si>
    <t>Number of plaintiffs (plaintiff)</t>
  </si>
  <si>
    <t>Number of claims dismissed (case) | Case</t>
  </si>
  <si>
    <t>Damages maximum amount | $</t>
  </si>
  <si>
    <t>Settlement Agreement payment made | $</t>
  </si>
  <si>
    <t>Number of new claims filed (case) | Case</t>
  </si>
  <si>
    <t>Settlement Agreement</t>
  </si>
  <si>
    <t>Claims settled amount | $</t>
  </si>
  <si>
    <t>Percentage of claimants agreed for settlement</t>
  </si>
  <si>
    <t>93.00%</t>
  </si>
  <si>
    <t>95.02%</t>
  </si>
  <si>
    <t>Percentage of claimants agreed for settlement as per settlement agreement</t>
  </si>
  <si>
    <t>Supreme Court of Kings County New York</t>
  </si>
  <si>
    <t>Latvian Commercial Dispute</t>
  </si>
  <si>
    <t>Litigation Settlement, Percent of Legal Fees</t>
  </si>
  <si>
    <t>50.00%</t>
  </si>
  <si>
    <t>Number of Bronto units sold (leased unit) | leased_unit</t>
  </si>
  <si>
    <t>Percent of legal fees</t>
  </si>
  <si>
    <t>Charge in period from litigation | $</t>
  </si>
  <si>
    <t>Lackawanna Firefighter Plaintiffs [Member] | Lackawanna County Pennsylvania [Member]</t>
  </si>
  <si>
    <t>Number of new claims filed (case)</t>
  </si>
  <si>
    <t>Outside Chicago Firefighter Plaintiffs</t>
  </si>
  <si>
    <t>Outside Chicago Firefighter Plaintiffs | Circuit Court Of Cook County</t>
  </si>
  <si>
    <t>Pennsylvania Firefighter Plaintiffs | Circuit Court Of Cook County</t>
  </si>
  <si>
    <t>Chicago Firefighter Plaintiffs</t>
  </si>
  <si>
    <t>Chicago Firefighter Plaintiffs | Minimum</t>
  </si>
  <si>
    <t>Chicago Firefighter Plaintiffs | Maximum</t>
  </si>
  <si>
    <t>Chicago Firefighter Plaintiffs | Circuit Court Of Cook County</t>
  </si>
  <si>
    <t>Philadelphia Firefighter Plaintiffs | Court of Common Pleas, Philadelphia County</t>
  </si>
  <si>
    <t>Number of claims dismissed (case) | case</t>
  </si>
  <si>
    <t>Number of cases set for trial (case) | case</t>
  </si>
  <si>
    <t>District of Columbia Firefighter Plaintiffs | Federal Court, Eastern District of Pennsylvania</t>
  </si>
  <si>
    <t>Outside Pennsylvania Firefighter Plaintiffs [Member] | Court of Common Pleas, Philadelphia County</t>
  </si>
  <si>
    <t>Pittsburgh Firefighter Plaintiffs | Allegheny County, Pennsylvania</t>
  </si>
  <si>
    <t>Number of claims dismissed (case)</t>
  </si>
  <si>
    <t>Buffalo Firefighter Plaintiffs | Supreme Court of State of New York Erie County</t>
  </si>
  <si>
    <t>New York City Firefighter Plaintiffs | Supreme Court of State of New York, New York County</t>
  </si>
  <si>
    <t>New Jersey Firefighter Plaintiffs</t>
  </si>
  <si>
    <t>New Jersey Firefighter Plaintiffs | Superior Court of New Jersey, Union County</t>
  </si>
  <si>
    <t>Erie County Firefighter Plaintiffs | Court of Common Pleas, Philadelphia County</t>
  </si>
  <si>
    <t>Florida Firefighters Plaintiffs [Member]</t>
  </si>
  <si>
    <t>JJE</t>
  </si>
  <si>
    <t>Deferred payment | CAD</t>
  </si>
  <si>
    <t>Property Lease Guarantee</t>
  </si>
  <si>
    <t>Guarantor Obligations, Current Carrying Value | $</t>
  </si>
  <si>
    <t>Maximum potential cash payments | $</t>
  </si>
  <si>
    <t>Dismissed [Member] | Pittsburgh Firefighter Plaintiffs | Allegheny County, Pennsylvania</t>
  </si>
  <si>
    <t>Erie County Firefighter Plaintiffs</t>
  </si>
  <si>
    <t>Remaining [Member] | Pittsburgh Firefighter Plaintiffs | Allegheny County, Pennsylvania</t>
  </si>
  <si>
    <t>Court of Common Pleas, Philadelphia County | Pittsburgh Firefighter Plaintiffs</t>
  </si>
  <si>
    <t>Subsequent Event | Chicago Firefighter Plaintiffs | Circuit Court Of Cook County</t>
  </si>
  <si>
    <t>Subsequent Event | Philadelphia Firefighter Plaintiffs | Court of Common Pleas, Philadelphia County</t>
  </si>
  <si>
    <t>Subsequent Event | Settlement Candidates [Domain]</t>
  </si>
  <si>
    <t>Subsequent Event | Responsive Settlement Candidates [Domain]</t>
  </si>
  <si>
    <t>Commitments and Contingencies - Summary of Changes in Warranty Liabilities (Details) - USD ($) $ in Millions</t>
  </si>
  <si>
    <t>Movement in Standard and Extended Product Warranty, Increase (Decrease) [Roll Forward]</t>
  </si>
  <si>
    <t>Balance at January 1</t>
  </si>
  <si>
    <t>Provisions to expense</t>
  </si>
  <si>
    <t>Payments</t>
  </si>
  <si>
    <t>Balance at September 30</t>
  </si>
  <si>
    <t>Earnings Per Share - Additional Information (Details) - shares shares in Millions</t>
  </si>
  <si>
    <t>Employee Stock Option</t>
  </si>
  <si>
    <t>Antidilutive Securities Excluded from Computation of Earnings Per Share [Line Items]</t>
  </si>
  <si>
    <t>Number of common stock excluded from calculation of diluted EPS (shares)</t>
  </si>
  <si>
    <t>Earnings Per Share - Reconciliation of Net Income (Loss) to Basic and Diluted EPS (Details) - USD ($) $ / shares in Units, shares in Millions, $ in Millions</t>
  </si>
  <si>
    <t>Gain from discontinued operations and disposal, net of tax</t>
  </si>
  <si>
    <t>Weighted average shares outstanding - Basic (shares)</t>
  </si>
  <si>
    <t>Dilutive effect of common stock equivalents (shares)</t>
  </si>
  <si>
    <t>Weighted average shares outstanding - Diluted (shares)</t>
  </si>
  <si>
    <t>Stockholders' Equity - Additional Information (Details) - USD ($)</t>
  </si>
  <si>
    <t>Oct. 24, 2017</t>
  </si>
  <si>
    <t>Jul. 25, 2017</t>
  </si>
  <si>
    <t>Apr. 21, 2017</t>
  </si>
  <si>
    <t>Feb. 17, 2017</t>
  </si>
  <si>
    <t>Jun. 30, 2017</t>
  </si>
  <si>
    <t>Mar. 31, 2017</t>
  </si>
  <si>
    <t>Nov. 30, 2014</t>
  </si>
  <si>
    <t>Subsequent Event [Line Items]</t>
  </si>
  <si>
    <t>Payments of common stock dividends</t>
  </si>
  <si>
    <t>Value of shares repurchased</t>
  </si>
  <si>
    <t>November 2014 Repurchase Program</t>
  </si>
  <si>
    <t>Authorized amount of common stock (shares)</t>
  </si>
  <si>
    <t>Shares repurchased (shares)</t>
  </si>
  <si>
    <t>Subsequent Event</t>
  </si>
  <si>
    <t>Stockholders' Equity - Changes in Each Component of Accumulated Other Comprehensive Loss (Details) - USD ($) $ in Millions</t>
  </si>
  <si>
    <t>Jun. 30, 2016</t>
  </si>
  <si>
    <t>Dec. 31, 2015</t>
  </si>
  <si>
    <t>Accumulated Other Comprehensive Income (Loss) [Line Items]</t>
  </si>
  <si>
    <t>AOCI Attributable to Parent, Net of Tax [Roll Forward]</t>
  </si>
  <si>
    <t>Beginning Balance</t>
  </si>
  <si>
    <t>Net current-period other comprehensive income (loss)</t>
  </si>
  <si>
    <t>Ending Balance</t>
  </si>
  <si>
    <t>Actuarial Losses</t>
  </si>
  <si>
    <t>Other comprehensive (loss) income before reclassifications</t>
  </si>
  <si>
    <t>Amounts reclassified from accumulated other comprehensive loss</t>
  </si>
  <si>
    <t>Foreign Currency Translation</t>
  </si>
  <si>
    <t>Unrealized Gain on Derivatives</t>
  </si>
  <si>
    <t>Bronto</t>
  </si>
  <si>
    <t>Actuarial loss</t>
  </si>
  <si>
    <t>Fire Rescue | Foreign Currency Translation</t>
  </si>
  <si>
    <t>In connection with the sale of Bronto, the Company recognized an actuarial loss of $0.4 million attributable to Bronto’s defined benefit plan and included it in the calculation of the associated gain on disposal in the nine months ended September 30, 2016.</t>
  </si>
  <si>
    <t>The Company recognized a foreign currency translation loss of $7.1 million in the nine months ended September 30, 2016 in connection with the sale of Bronto. The recognition of the translation loss, which represented the cumulative translation effects attributable to the Fire Rescue Group, was included in Gain (loss) from discontinued operations and disposal for the applicable period.</t>
  </si>
  <si>
    <t>Stockholders' Equity - Reclassifications from Accumulated Other Comprehensive Loss (Details) - Amount Reclassified from Accumulated Other Comprehensive Loss - USD ($) $ in Millions</t>
  </si>
  <si>
    <t>Reclassification Adjustment out of Accumulated Other Comprehensive Income [Line Items]</t>
  </si>
  <si>
    <t>Reclassification from Accumulated Other Comprehensive Income, Current Period, before Tax</t>
  </si>
  <si>
    <t>Reclassification from AOCI, Current Period, Tax</t>
  </si>
  <si>
    <t>[1],[2]</t>
  </si>
  <si>
    <t>Total reclassifications for the period, net of tax</t>
  </si>
  <si>
    <t>Other (income) expense, net</t>
  </si>
  <si>
    <t>Other Comprehensive Income (Loss), Reclassification Adjustment from AOCI on Derivatives, before Tax</t>
  </si>
  <si>
    <t>Accumulated Defined Benefit Plans Adjustment, Net Unamortized Gain (Loss)</t>
  </si>
  <si>
    <t>Other Comprehensive (Income) Loss, Reclassification Adjustment from AOCI, Pension and Other Postretirement Benefit Plans, before Tax</t>
  </si>
  <si>
    <t>Amounts in parentheses indicate debits to profit/loss.</t>
  </si>
  <si>
    <t>Continuing operations only.</t>
  </si>
  <si>
    <t>The actuarial loss components of Accumulated other comprehensive loss are included in the computation of net periodic pension cost for the three months ended September 30, 2017 and 2016, as disclosed in Note 7 – Pensions.</t>
  </si>
  <si>
    <t>The actuarial loss components of Accumulated other comprehensive loss are included in the computation of net periodic pension cost for the nine months ended September 30, 2017 and 2016, as disclosed in Note 7 – Pensions.</t>
  </si>
  <si>
    <t>Segment Information - Additional Information (Details)</t>
  </si>
  <si>
    <t>Segment Information - Summary of Net Sales, Operating Income (Loss), and Total Assets by Segment (Details) - USD ($) $ in Millions</t>
  </si>
  <si>
    <t>Segment Reporting Information [Line Items]</t>
  </si>
  <si>
    <t>Total net sales</t>
  </si>
  <si>
    <t>Total operating income</t>
  </si>
  <si>
    <t>Continuing Operations</t>
  </si>
  <si>
    <t>Environmental Solutions | Continuing Operations</t>
  </si>
  <si>
    <t>Safety &amp; Security Systems | Continuing Operations</t>
  </si>
  <si>
    <t>Corporate And Eliminations</t>
  </si>
  <si>
    <t>Corporate And Eliminations | Continuing Operations</t>
  </si>
  <si>
    <t>Restructuring (Details) - USD ($) $ in Millions</t>
  </si>
  <si>
    <t>Restructuring Reserve [Roll Forward]</t>
  </si>
  <si>
    <t>Beginning balance</t>
  </si>
  <si>
    <t>Charge to expense</t>
  </si>
  <si>
    <t>Cash payments</t>
  </si>
  <si>
    <t>Ending balance</t>
  </si>
  <si>
    <t>Operating Segments | Safety &amp; Security Systems | Facility Closing [Member]</t>
  </si>
  <si>
    <t>Operating Segments | Safety &amp; Security Systems | Voluntary Reduction-In-Force Plan</t>
  </si>
  <si>
    <t>Restructuring Cost and Reserve [Line Items]</t>
  </si>
  <si>
    <t>Severance costs</t>
  </si>
  <si>
    <t>Fair Value Measurements - Narrative (Details) - Jun. 03, 2016 CAD in Millions, $ in Millions</t>
  </si>
  <si>
    <t>CAD</t>
  </si>
  <si>
    <t>USD ($)</t>
  </si>
  <si>
    <t>Fair Value, Assets and Liabilities Measured on Recurring and Nonrecurring Basis [Line Items]</t>
  </si>
  <si>
    <t>Contingent earn-out payment</t>
  </si>
  <si>
    <t>Fair Value Measurements - Asset and Liabilities Measured at Fair Value (Details) - Fair Value, Measurements, Recurring $ in Millions</t>
  </si>
  <si>
    <t>Fair Value, Balance Sheet Grouping, Financial Statement Captions [Line Items]</t>
  </si>
  <si>
    <t>Cash equivalents</t>
  </si>
  <si>
    <t>Interest rate swap</t>
  </si>
  <si>
    <t>Contingent consideration</t>
  </si>
  <si>
    <t>Fair Value Measurements - Unobservable Input Reconciliation (Details) - USD ($) $ in Millions</t>
  </si>
  <si>
    <t>Fair Value, Liabilities Measured on Recurring Basis, Unobservable Input Reconciliation, Calculation [Roll Forward]</t>
  </si>
  <si>
    <t>Contingent consideration liability, beginning balance</t>
  </si>
  <si>
    <t>Issuance of contingent consideration in connection with acquisitions</t>
  </si>
  <si>
    <t>Settlements of contingent consideration liabilities</t>
  </si>
  <si>
    <t>Foreign currency translation</t>
  </si>
  <si>
    <t>Total losses included in earnings</t>
  </si>
  <si>
    <t>Contingent consideration liability, ending balance</t>
  </si>
  <si>
    <t>Changes in the fair value of contingent consideration liabilities are included as a component of Acquisition and integration-related expenses within the Condensed Consolidated Statements of Operations.</t>
  </si>
  <si>
    <t>Discontinued Operations - Additional Information (Details) - USD ($) $ in Millions</t>
  </si>
  <si>
    <t>Income Statement, Balance Sheet and Additional Disclosures by Disposal Groups, Including Discontinued Operations [Line Items]</t>
  </si>
  <si>
    <t>Unrecognized Tax Benefit, Decrease Resulting From Discontinued Operations and Disposal</t>
  </si>
  <si>
    <t>Environmental Restoration Costs</t>
  </si>
  <si>
    <t>Charge in period from litigation</t>
  </si>
  <si>
    <t>Fire Rescue</t>
  </si>
  <si>
    <t>Gain (loss) on disposal</t>
  </si>
  <si>
    <t>Net loss from operations</t>
  </si>
  <si>
    <t>Fire Rescue | Latvian Commercial Dispute</t>
  </si>
  <si>
    <t>North American Refuse Truck Body Business</t>
  </si>
  <si>
    <t>Discontinued Operations, Held-for-sale | Fire Rescue</t>
  </si>
  <si>
    <t>Income tax benefit</t>
  </si>
  <si>
    <t>Only includes activity in the period up to the completion of the sale on January 29, 2016.</t>
  </si>
  <si>
    <t>Discontinued Operations - Operating Results of Discontinued Operations (Details) - Fire Rescue $ in Millions</t>
  </si>
  <si>
    <t>Discontinued Operations, Held-for-sale</t>
  </si>
  <si>
    <t>Operating loss</t>
  </si>
  <si>
    <t>Loss before income taxes</t>
  </si>
  <si>
    <t>Discontinued Operations - Assets and Liabilities of Discontinued Operations (Details) - USD ($) $ in Millions</t>
  </si>
</sst>
</file>

<file path=xl/styles.xml><?xml version="1.0" encoding="utf-8"?>
<styleSheet xmlns="http://schemas.openxmlformats.org/spreadsheetml/2006/main">
  <numFmts count="7">
    <numFmt formatCode="_(&quot;$ &quot;#,##0.0_);_(&quot;$ &quot;(#,##0.0)" numFmtId="164"/>
    <numFmt formatCode="#,##0.0_);(#,##0.0)" numFmtId="165"/>
    <numFmt formatCode="_(&quot;$ &quot;#,##0.00_);_(&quot;$ &quot;(#,##0.00)" numFmtId="166"/>
    <numFmt formatCode="_(&quot;$ &quot;#,##0_);_(&quot;$ &quot;(#,##0)" numFmtId="167"/>
    <numFmt formatCode="_(&quot;€ &quot;#,##0_);_(&quot;€ &quot;(#,##0)" numFmtId="168"/>
    <numFmt formatCode="_(&quot;CAD &quot;#,##0_);_(&quot;CAD &quot;(#,##0)" numFmtId="169"/>
    <numFmt formatCode="_(&quot;Level &quot;#,##0_);_(&quot;Level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2"/>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277509</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4" t="s">
        <v>18</v>
      </c>
    </row>
    <row r="12" spans="1:3">
      <c r="A12" s="4" t="s">
        <v>19</v>
      </c>
      <c r="B12" s="6" t="s">
        <v>20</v>
      </c>
    </row>
    <row r="13" spans="1:3">
      <c r="A13" s="4" t="s">
        <v>21</v>
      </c>
      <c r="B13" s="4" t="s">
        <v>22</v>
      </c>
    </row>
    <row r="14" spans="1:3">
      <c r="A14" s="4" t="s">
        <v>23</v>
      </c>
      <c r="C14" s="5" t="n">
        <v>599838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0</v>
      </c>
      <c r="B1" s="2" t="s">
        <v>1</v>
      </c>
    </row>
    <row r="2" spans="1:2">
      <c r="B2" s="2" t="s">
        <v>2</v>
      </c>
    </row>
    <row r="3" spans="1:2">
      <c r="A3" s="3" t="s">
        <v>179</v>
      </c>
    </row>
    <row r="4" spans="1:2">
      <c r="A4" s="4" t="s">
        <v>70</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248.7</v>
      </c>
      <c r="C4" s="7" t="n">
        <v>186.7</v>
      </c>
      <c r="D4" s="7" t="n">
        <v>650.9</v>
      </c>
      <c r="E4" s="7" t="n">
        <v>531.8</v>
      </c>
    </row>
    <row r="5" spans="1:5">
      <c r="A5" s="4" t="s">
        <v>29</v>
      </c>
      <c r="B5" s="8" t="n">
        <v>187.4</v>
      </c>
      <c r="C5" s="8" t="n">
        <v>141.4</v>
      </c>
      <c r="D5" s="8" t="n">
        <v>491.3</v>
      </c>
      <c r="E5" s="8" t="n">
        <v>394.1</v>
      </c>
    </row>
    <row r="6" spans="1:5">
      <c r="A6" s="4" t="s">
        <v>30</v>
      </c>
      <c r="B6" s="8" t="n">
        <v>61.3</v>
      </c>
      <c r="C6" s="8" t="n">
        <v>45.3</v>
      </c>
      <c r="D6" s="8" t="n">
        <v>159.6</v>
      </c>
      <c r="E6" s="8" t="n">
        <v>137.7</v>
      </c>
    </row>
    <row r="7" spans="1:5">
      <c r="A7" s="4" t="s">
        <v>31</v>
      </c>
      <c r="B7" s="8" t="n">
        <v>38.3</v>
      </c>
      <c r="C7" s="8" t="n">
        <v>31.1</v>
      </c>
      <c r="D7" s="8" t="n">
        <v>104.7</v>
      </c>
      <c r="E7" s="5" t="n">
        <v>91</v>
      </c>
    </row>
    <row r="8" spans="1:5">
      <c r="A8" s="4" t="s">
        <v>32</v>
      </c>
      <c r="B8" s="8" t="n">
        <v>0.7</v>
      </c>
      <c r="C8" s="8" t="n">
        <v>0.3</v>
      </c>
      <c r="D8" s="8" t="n">
        <v>2.2</v>
      </c>
      <c r="E8" s="8" t="n">
        <v>1.2</v>
      </c>
    </row>
    <row r="9" spans="1:5">
      <c r="A9" s="4" t="s">
        <v>33</v>
      </c>
      <c r="B9" s="8" t="n">
        <v>0.1</v>
      </c>
      <c r="C9" s="8" t="n">
        <v>0.4</v>
      </c>
      <c r="D9" s="8" t="n">
        <v>0.5</v>
      </c>
      <c r="E9" s="8" t="n">
        <v>1.6</v>
      </c>
    </row>
    <row r="10" spans="1:5">
      <c r="A10" s="4" t="s">
        <v>34</v>
      </c>
      <c r="B10" s="8" t="n">
        <v>22.2</v>
      </c>
      <c r="C10" s="8" t="n">
        <v>13.5</v>
      </c>
      <c r="D10" s="8" t="n">
        <v>52.2</v>
      </c>
      <c r="E10" s="8" t="n">
        <v>43.9</v>
      </c>
    </row>
    <row r="11" spans="1:5">
      <c r="A11" s="4" t="s">
        <v>35</v>
      </c>
      <c r="B11" s="8" t="n">
        <v>2.7</v>
      </c>
      <c r="C11" s="8" t="n">
        <v>0.6</v>
      </c>
      <c r="D11" s="8" t="n">
        <v>4.6</v>
      </c>
      <c r="E11" s="8" t="n">
        <v>1.4</v>
      </c>
    </row>
    <row r="12" spans="1:5">
      <c r="A12" s="4" t="s">
        <v>36</v>
      </c>
      <c r="B12" s="5" t="n">
        <v>0</v>
      </c>
      <c r="C12" s="5" t="n">
        <v>0</v>
      </c>
      <c r="D12" s="5" t="n">
        <v>0</v>
      </c>
      <c r="E12" s="8" t="n">
        <v>0.3</v>
      </c>
    </row>
    <row r="13" spans="1:5">
      <c r="A13" s="4" t="s">
        <v>37</v>
      </c>
      <c r="B13" s="8" t="n">
        <v>-0.5</v>
      </c>
      <c r="C13" s="8" t="n">
        <v>-0.3</v>
      </c>
      <c r="D13" s="5" t="n">
        <v>-1</v>
      </c>
      <c r="E13" s="8" t="n">
        <v>-1.3</v>
      </c>
    </row>
    <row r="14" spans="1:5">
      <c r="A14" s="4" t="s">
        <v>38</v>
      </c>
      <c r="B14" s="5" t="n">
        <v>20</v>
      </c>
      <c r="C14" s="8" t="n">
        <v>13.2</v>
      </c>
      <c r="D14" s="8" t="n">
        <v>48.6</v>
      </c>
      <c r="E14" s="8" t="n">
        <v>43.5</v>
      </c>
    </row>
    <row r="15" spans="1:5">
      <c r="A15" s="4" t="s">
        <v>39</v>
      </c>
      <c r="B15" s="8" t="n">
        <v>7.5</v>
      </c>
      <c r="C15" s="8" t="n">
        <v>5.7</v>
      </c>
      <c r="D15" s="8" t="n">
        <v>17.4</v>
      </c>
      <c r="E15" s="8" t="n">
        <v>16.2</v>
      </c>
    </row>
    <row r="16" spans="1:5">
      <c r="A16" s="4" t="s">
        <v>40</v>
      </c>
      <c r="B16" s="8" t="n">
        <v>12.5</v>
      </c>
      <c r="C16" s="8" t="n">
        <v>7.5</v>
      </c>
      <c r="D16" s="8" t="n">
        <v>31.2</v>
      </c>
      <c r="E16" s="8" t="n">
        <v>27.3</v>
      </c>
    </row>
    <row r="17" spans="1:5">
      <c r="A17" s="4" t="s">
        <v>41</v>
      </c>
      <c r="B17" s="5" t="n">
        <v>0</v>
      </c>
      <c r="C17" s="5" t="n">
        <v>1</v>
      </c>
      <c r="D17" s="5" t="n">
        <v>0</v>
      </c>
      <c r="E17" s="8" t="n">
        <v>3.9</v>
      </c>
    </row>
    <row r="18" spans="1:5">
      <c r="A18" s="4" t="s">
        <v>42</v>
      </c>
      <c r="B18" s="7" t="n">
        <v>12.5</v>
      </c>
      <c r="C18" s="7" t="n">
        <v>8.5</v>
      </c>
      <c r="D18" s="7" t="n">
        <v>31.2</v>
      </c>
      <c r="E18" s="7" t="n">
        <v>31.2</v>
      </c>
    </row>
    <row r="19" spans="1:5">
      <c r="A19" s="3" t="s">
        <v>43</v>
      </c>
    </row>
    <row r="20" spans="1:5">
      <c r="A20" s="4" t="s">
        <v>44</v>
      </c>
      <c r="B20" s="9" t="n">
        <v>0.21</v>
      </c>
      <c r="C20" s="9" t="n">
        <v>0.12</v>
      </c>
      <c r="D20" s="9" t="n">
        <v>0.52</v>
      </c>
      <c r="E20" s="9" t="n">
        <v>0.45</v>
      </c>
    </row>
    <row r="21" spans="1:5">
      <c r="A21" s="4" t="s">
        <v>45</v>
      </c>
      <c r="B21" s="5" t="n">
        <v>0</v>
      </c>
      <c r="C21" s="10" t="n">
        <v>0.02</v>
      </c>
      <c r="D21" s="5" t="n">
        <v>0</v>
      </c>
      <c r="E21" s="10" t="n">
        <v>0.06</v>
      </c>
    </row>
    <row r="22" spans="1:5">
      <c r="A22" s="4" t="s">
        <v>46</v>
      </c>
      <c r="B22" s="10" t="n">
        <v>0.21</v>
      </c>
      <c r="C22" s="10" t="n">
        <v>0.14</v>
      </c>
      <c r="D22" s="10" t="n">
        <v>0.52</v>
      </c>
      <c r="E22" s="10" t="n">
        <v>0.51</v>
      </c>
    </row>
    <row r="23" spans="1:5">
      <c r="A23" s="3" t="s">
        <v>47</v>
      </c>
    </row>
    <row r="24" spans="1:5">
      <c r="A24" s="4" t="s">
        <v>44</v>
      </c>
      <c r="B24" s="10" t="n">
        <v>0.21</v>
      </c>
      <c r="C24" s="10" t="n">
        <v>0.12</v>
      </c>
      <c r="D24" s="10" t="n">
        <v>0.52</v>
      </c>
      <c r="E24" s="10" t="n">
        <v>0.45</v>
      </c>
    </row>
    <row r="25" spans="1:5">
      <c r="A25" s="4" t="s">
        <v>45</v>
      </c>
      <c r="B25" s="5" t="n">
        <v>0</v>
      </c>
      <c r="C25" s="10" t="n">
        <v>0.02</v>
      </c>
      <c r="D25" s="5" t="n">
        <v>0</v>
      </c>
      <c r="E25" s="10" t="n">
        <v>0.06</v>
      </c>
    </row>
    <row r="26" spans="1:5">
      <c r="A26" s="4" t="s">
        <v>46</v>
      </c>
      <c r="B26" s="9" t="n">
        <v>0.21</v>
      </c>
      <c r="C26" s="9" t="n">
        <v>0.14</v>
      </c>
      <c r="D26" s="9" t="n">
        <v>0.52</v>
      </c>
      <c r="E26" s="9" t="n">
        <v>0.51</v>
      </c>
    </row>
    <row r="27" spans="1:5">
      <c r="A27" s="3" t="s">
        <v>48</v>
      </c>
    </row>
    <row r="28" spans="1:5">
      <c r="A28" s="4" t="s">
        <v>49</v>
      </c>
      <c r="B28" s="8" t="n">
        <v>59.8</v>
      </c>
      <c r="C28" s="8" t="n">
        <v>59.8</v>
      </c>
      <c r="D28" s="8" t="n">
        <v>59.7</v>
      </c>
      <c r="E28" s="8" t="n">
        <v>60.7</v>
      </c>
    </row>
    <row r="29" spans="1:5">
      <c r="A29" s="4" t="s">
        <v>50</v>
      </c>
      <c r="B29" s="8" t="n">
        <v>60.6</v>
      </c>
      <c r="C29" s="8" t="n">
        <v>60.6</v>
      </c>
      <c r="D29" s="8" t="n">
        <v>60.4</v>
      </c>
      <c r="E29" s="8" t="n">
        <v>61.5</v>
      </c>
    </row>
    <row r="30" spans="1:5">
      <c r="A30" s="4" t="s">
        <v>51</v>
      </c>
      <c r="B30" s="9" t="n">
        <v>0.07000000000000001</v>
      </c>
      <c r="C30" s="9" t="n">
        <v>0.07000000000000001</v>
      </c>
      <c r="D30" s="9" t="n">
        <v>0.21</v>
      </c>
      <c r="E30" s="9" t="n">
        <v>0.2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3</v>
      </c>
      <c r="B1" s="2" t="s">
        <v>1</v>
      </c>
    </row>
    <row r="2" spans="1:2">
      <c r="B2" s="2" t="s">
        <v>2</v>
      </c>
    </row>
    <row r="3" spans="1:2">
      <c r="A3" s="3" t="s">
        <v>206</v>
      </c>
    </row>
    <row r="4" spans="1:2">
      <c r="A4" s="4" t="s">
        <v>33</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6"/>
    <col customWidth="1" max="2" min="2" width="80"/>
  </cols>
  <sheetData>
    <row r="1" spans="1:2">
      <c r="A1" s="1" t="s">
        <v>214</v>
      </c>
      <c r="B1" s="2" t="s">
        <v>1</v>
      </c>
    </row>
    <row r="2" spans="1:2">
      <c r="B2" s="2" t="s">
        <v>2</v>
      </c>
    </row>
    <row r="3" spans="1:2">
      <c r="A3" s="3" t="s">
        <v>174</v>
      </c>
    </row>
    <row r="4" spans="1:2">
      <c r="A4" s="4" t="s">
        <v>215</v>
      </c>
      <c r="B4" s="4" t="s">
        <v>216</v>
      </c>
    </row>
    <row r="5" spans="1:2">
      <c r="A5" s="4" t="s">
        <v>217</v>
      </c>
      <c r="B5" s="4" t="s">
        <v>218</v>
      </c>
    </row>
    <row r="6" spans="1:2">
      <c r="A6" s="4" t="s">
        <v>219</v>
      </c>
      <c r="B6" s="4" t="s">
        <v>220</v>
      </c>
    </row>
    <row r="7" spans="1:2">
      <c r="A7" s="4" t="s">
        <v>221</v>
      </c>
      <c r="B7" s="4" t="s">
        <v>222</v>
      </c>
    </row>
    <row r="8" spans="1:2">
      <c r="A8" s="4" t="s">
        <v>176</v>
      </c>
      <c r="B8" s="4" t="s">
        <v>223</v>
      </c>
    </row>
    <row r="9" spans="1:2">
      <c r="A9" s="4" t="s">
        <v>208</v>
      </c>
      <c r="B9"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225</v>
      </c>
      <c r="B1" s="2" t="s">
        <v>1</v>
      </c>
    </row>
    <row r="2" spans="1:2">
      <c r="B2" s="2" t="s">
        <v>2</v>
      </c>
    </row>
    <row r="3" spans="1:2">
      <c r="A3" s="3" t="s">
        <v>177</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0</v>
      </c>
      <c r="B1" s="2" t="s">
        <v>1</v>
      </c>
    </row>
    <row r="2" spans="1:2">
      <c r="B2" s="2" t="s">
        <v>2</v>
      </c>
    </row>
    <row r="3" spans="1:2">
      <c r="A3" s="3" t="s">
        <v>179</v>
      </c>
    </row>
    <row r="4" spans="1:2">
      <c r="A4" s="4" t="s">
        <v>231</v>
      </c>
      <c r="B4" s="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33</v>
      </c>
      <c r="B1" s="2" t="s">
        <v>1</v>
      </c>
    </row>
    <row r="2" spans="1:2">
      <c r="B2" s="2" t="s">
        <v>2</v>
      </c>
    </row>
    <row r="3" spans="1:2">
      <c r="A3" s="3" t="s">
        <v>182</v>
      </c>
    </row>
    <row r="4" spans="1:2">
      <c r="A4" s="4" t="s">
        <v>234</v>
      </c>
      <c r="B4" s="4" t="s">
        <v>235</v>
      </c>
    </row>
    <row r="5" spans="1:2">
      <c r="A5" s="4" t="s">
        <v>236</v>
      </c>
      <c r="B5" s="4" t="s">
        <v>237</v>
      </c>
    </row>
    <row r="6" spans="1:2">
      <c r="A6" s="4" t="s">
        <v>238</v>
      </c>
      <c r="B6" s="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39</v>
      </c>
      <c r="B1" s="2" t="s">
        <v>1</v>
      </c>
    </row>
    <row r="2" spans="1:2">
      <c r="B2" s="2" t="s">
        <v>2</v>
      </c>
    </row>
    <row r="3" spans="1:2">
      <c r="A3" s="3" t="s">
        <v>186</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44</v>
      </c>
      <c r="B1" s="2" t="s">
        <v>1</v>
      </c>
    </row>
    <row r="2" spans="1:2">
      <c r="B2" s="2" t="s">
        <v>2</v>
      </c>
    </row>
    <row r="3" spans="1:2">
      <c r="A3" s="3" t="s">
        <v>192</v>
      </c>
    </row>
    <row r="4" spans="1:2">
      <c r="A4" s="4" t="s">
        <v>245</v>
      </c>
      <c r="B4" s="4" t="s">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v>
      </c>
      <c r="B1" s="2" t="s">
        <v>25</v>
      </c>
      <c r="D1" s="2" t="s">
        <v>1</v>
      </c>
    </row>
    <row r="2" spans="1:5">
      <c r="B2" s="2" t="s">
        <v>2</v>
      </c>
      <c r="C2" s="2" t="s">
        <v>26</v>
      </c>
      <c r="D2" s="2" t="s">
        <v>2</v>
      </c>
      <c r="E2" s="2" t="s">
        <v>26</v>
      </c>
    </row>
    <row r="3" spans="1:5">
      <c r="A3" s="3" t="s">
        <v>27</v>
      </c>
    </row>
    <row r="4" spans="1:5">
      <c r="A4" s="4" t="s">
        <v>53</v>
      </c>
      <c r="B4" s="11" t="n">
        <v>0</v>
      </c>
      <c r="C4" s="11" t="n">
        <v>-1</v>
      </c>
      <c r="D4" s="11" t="n">
        <v>0</v>
      </c>
      <c r="E4" s="7" t="n">
        <v>3.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7</v>
      </c>
      <c r="B1" s="2" t="s">
        <v>1</v>
      </c>
    </row>
    <row r="2" spans="1:2">
      <c r="B2" s="2" t="s">
        <v>2</v>
      </c>
    </row>
    <row r="3" spans="1:2">
      <c r="A3" s="3" t="s">
        <v>195</v>
      </c>
    </row>
    <row r="4" spans="1:2">
      <c r="A4" s="4" t="s">
        <v>248</v>
      </c>
      <c r="B4" s="4" t="s">
        <v>2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0</v>
      </c>
      <c r="B1" s="2" t="s">
        <v>1</v>
      </c>
    </row>
    <row r="2" spans="1:2">
      <c r="B2" s="2" t="s">
        <v>2</v>
      </c>
    </row>
    <row r="3" spans="1:2">
      <c r="A3" s="3" t="s">
        <v>198</v>
      </c>
    </row>
    <row r="4" spans="1:2">
      <c r="A4" s="4" t="s">
        <v>251</v>
      </c>
      <c r="B4" s="4" t="s">
        <v>2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53</v>
      </c>
      <c r="B1" s="2" t="s">
        <v>1</v>
      </c>
    </row>
    <row r="2" spans="1:2">
      <c r="B2" s="2" t="s">
        <v>2</v>
      </c>
    </row>
    <row r="3" spans="1:2">
      <c r="A3" s="3" t="s">
        <v>201</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58</v>
      </c>
      <c r="B1" s="2" t="s">
        <v>1</v>
      </c>
    </row>
    <row r="2" spans="1:2">
      <c r="B2" s="2" t="s">
        <v>2</v>
      </c>
    </row>
    <row r="3" spans="1:2">
      <c r="A3" s="3" t="s">
        <v>204</v>
      </c>
    </row>
    <row r="4" spans="1:2">
      <c r="A4" s="4" t="s">
        <v>259</v>
      </c>
      <c r="B4" s="4" t="s">
        <v>2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1</v>
      </c>
      <c r="B1" s="2" t="s">
        <v>1</v>
      </c>
    </row>
    <row r="2" spans="1:2">
      <c r="B2" s="2" t="s">
        <v>2</v>
      </c>
    </row>
    <row r="3" spans="1:2">
      <c r="A3" s="3" t="s">
        <v>206</v>
      </c>
    </row>
    <row r="4" spans="1:2">
      <c r="A4" s="4" t="s">
        <v>262</v>
      </c>
      <c r="B4" s="4" t="s">
        <v>26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09</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9</v>
      </c>
      <c r="B1" s="2" t="s">
        <v>1</v>
      </c>
    </row>
    <row r="2" spans="1:2">
      <c r="B2" s="2" t="s">
        <v>2</v>
      </c>
    </row>
    <row r="3" spans="1:2">
      <c r="A3" s="3" t="s">
        <v>212</v>
      </c>
    </row>
    <row r="4" spans="1:2">
      <c r="A4" s="4" t="s">
        <v>270</v>
      </c>
      <c r="B4" s="4" t="s">
        <v>27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272</v>
      </c>
      <c r="B1" s="2" t="s">
        <v>1</v>
      </c>
    </row>
    <row r="2" spans="1:2">
      <c r="B2" s="2" t="s">
        <v>273</v>
      </c>
    </row>
    <row r="3" spans="1:2">
      <c r="A3" s="3" t="s">
        <v>174</v>
      </c>
    </row>
    <row r="4" spans="1:2">
      <c r="A4" s="4" t="s">
        <v>274</v>
      </c>
      <c r="B4" s="5" t="n">
        <v>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s>
  <sheetData>
    <row r="1" spans="1:5">
      <c r="A1" s="1" t="s">
        <v>275</v>
      </c>
      <c r="B1" s="2" t="s">
        <v>276</v>
      </c>
      <c r="C1" s="2" t="s">
        <v>2</v>
      </c>
      <c r="D1" s="2" t="s">
        <v>2</v>
      </c>
      <c r="E1" s="2" t="s">
        <v>26</v>
      </c>
    </row>
    <row r="2" spans="1:5">
      <c r="A2" s="3" t="s">
        <v>277</v>
      </c>
    </row>
    <row r="3" spans="1:5">
      <c r="A3" s="4" t="s">
        <v>278</v>
      </c>
      <c r="C3" s="7" t="n">
        <v>0.5</v>
      </c>
      <c r="D3" s="7" t="n">
        <v>1.5</v>
      </c>
      <c r="E3" s="7" t="n">
        <v>0.9</v>
      </c>
    </row>
    <row r="4" spans="1:5">
      <c r="A4" s="4" t="s">
        <v>279</v>
      </c>
      <c r="D4" s="4" t="s">
        <v>280</v>
      </c>
    </row>
    <row r="5" spans="1:5">
      <c r="A5" s="4" t="s">
        <v>281</v>
      </c>
    </row>
    <row r="6" spans="1:5">
      <c r="A6" s="3" t="s">
        <v>277</v>
      </c>
    </row>
    <row r="7" spans="1:5">
      <c r="A7" s="4" t="s">
        <v>282</v>
      </c>
      <c r="B7" s="4" t="s">
        <v>283</v>
      </c>
    </row>
    <row r="8" spans="1:5">
      <c r="A8" s="4" t="s">
        <v>284</v>
      </c>
      <c r="B8" s="7" t="n">
        <v>271.8</v>
      </c>
    </row>
    <row r="9" spans="1:5">
      <c r="A9" s="4" t="s">
        <v>285</v>
      </c>
    </row>
    <row r="10" spans="1:5">
      <c r="A10" s="3" t="s">
        <v>277</v>
      </c>
    </row>
    <row r="11" spans="1:5">
      <c r="A11" s="4" t="s">
        <v>279</v>
      </c>
      <c r="D11" s="4" t="s">
        <v>28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68"/>
    <col customWidth="1" max="2" min="2" width="80"/>
    <col customWidth="1" max="3" min="3" width="14"/>
    <col customWidth="1" max="4" min="4" width="14"/>
  </cols>
  <sheetData>
    <row r="1" spans="1:4">
      <c r="A1" s="1" t="s">
        <v>286</v>
      </c>
      <c r="C1" s="2" t="s">
        <v>276</v>
      </c>
      <c r="D1" s="2" t="s">
        <v>2</v>
      </c>
    </row>
    <row r="2" spans="1:4">
      <c r="A2" s="3" t="s">
        <v>277</v>
      </c>
    </row>
    <row r="3" spans="1:4">
      <c r="A3" s="4" t="s">
        <v>76</v>
      </c>
      <c r="D3" s="7" t="n">
        <v>130.7</v>
      </c>
    </row>
    <row r="4" spans="1:4">
      <c r="A4" s="4" t="s">
        <v>281</v>
      </c>
    </row>
    <row r="5" spans="1:4">
      <c r="A5" s="3" t="s">
        <v>277</v>
      </c>
    </row>
    <row r="6" spans="1:4">
      <c r="A6" s="4" t="s">
        <v>284</v>
      </c>
      <c r="B6" s="4" t="s">
        <v>71</v>
      </c>
      <c r="C6" s="7" t="n">
        <v>269.7</v>
      </c>
    </row>
    <row r="7" spans="1:4">
      <c r="A7" s="4" t="s">
        <v>287</v>
      </c>
      <c r="C7" s="8" t="n">
        <v>269.7</v>
      </c>
    </row>
    <row r="8" spans="1:4">
      <c r="A8" s="4" t="s">
        <v>288</v>
      </c>
      <c r="C8" s="8" t="n">
        <v>2.6</v>
      </c>
    </row>
    <row r="9" spans="1:4">
      <c r="A9" s="4" t="s">
        <v>289</v>
      </c>
      <c r="C9" s="8" t="n">
        <v>23.4</v>
      </c>
    </row>
    <row r="10" spans="1:4">
      <c r="A10" s="4" t="s">
        <v>70</v>
      </c>
      <c r="C10" s="8" t="n">
        <v>24.7</v>
      </c>
    </row>
    <row r="11" spans="1:4">
      <c r="A11" s="4" t="s">
        <v>72</v>
      </c>
      <c r="C11" s="8" t="n">
        <v>0.8</v>
      </c>
    </row>
    <row r="12" spans="1:4">
      <c r="A12" s="4" t="s">
        <v>290</v>
      </c>
      <c r="C12" s="8" t="n">
        <v>0.8</v>
      </c>
    </row>
    <row r="13" spans="1:4">
      <c r="A13" s="4" t="s">
        <v>291</v>
      </c>
      <c r="C13" s="8" t="n">
        <v>23.4</v>
      </c>
    </row>
    <row r="14" spans="1:4">
      <c r="A14" s="4" t="s">
        <v>292</v>
      </c>
      <c r="B14" s="4" t="s">
        <v>293</v>
      </c>
      <c r="C14" s="5" t="n">
        <v>90</v>
      </c>
    </row>
    <row r="15" spans="1:4">
      <c r="A15" s="4" t="s">
        <v>294</v>
      </c>
      <c r="B15" s="4" t="s">
        <v>295</v>
      </c>
      <c r="C15" s="5" t="n">
        <v>60</v>
      </c>
    </row>
    <row r="16" spans="1:4">
      <c r="A16" s="4" t="s">
        <v>296</v>
      </c>
      <c r="C16" s="5" t="n">
        <v>3</v>
      </c>
    </row>
    <row r="17" spans="1:4">
      <c r="A17" s="4" t="s">
        <v>84</v>
      </c>
      <c r="C17" s="8" t="n">
        <v>-18.7</v>
      </c>
    </row>
    <row r="18" spans="1:4">
      <c r="A18" s="4" t="s">
        <v>297</v>
      </c>
      <c r="C18" s="8" t="n">
        <v>5.6</v>
      </c>
    </row>
    <row r="19" spans="1:4">
      <c r="A19" s="4" t="s">
        <v>94</v>
      </c>
      <c r="C19" s="8" t="n">
        <v>-65.40000000000001</v>
      </c>
    </row>
    <row r="20" spans="1:4">
      <c r="A20" s="4" t="s">
        <v>298</v>
      </c>
      <c r="C20" s="5" t="n">
        <v>139</v>
      </c>
    </row>
    <row r="21" spans="1:4">
      <c r="A21" s="4" t="s">
        <v>76</v>
      </c>
      <c r="B21" s="4" t="s">
        <v>299</v>
      </c>
      <c r="D21" s="8" t="n">
        <v>130.7</v>
      </c>
    </row>
    <row r="22" spans="1:4">
      <c r="A22" s="4" t="s">
        <v>300</v>
      </c>
      <c r="C22" s="5" t="n">
        <v>243</v>
      </c>
    </row>
    <row r="23" spans="1:4">
      <c r="A23" s="4" t="s">
        <v>301</v>
      </c>
      <c r="C23" s="11" t="n">
        <v>0</v>
      </c>
    </row>
    <row r="24" spans="1:4">
      <c r="A24" s="4" t="s">
        <v>302</v>
      </c>
    </row>
    <row r="25" spans="1:4">
      <c r="A25" s="3" t="s">
        <v>277</v>
      </c>
    </row>
    <row r="26" spans="1:4">
      <c r="A26" s="4" t="s">
        <v>76</v>
      </c>
      <c r="D26" s="7" t="n">
        <v>130.7</v>
      </c>
    </row>
    <row r="27" spans="1:4"/>
    <row r="28" spans="1:4">
      <c r="A28" s="4" t="s">
        <v>71</v>
      </c>
      <c r="B28" s="4" t="s">
        <v>303</v>
      </c>
    </row>
    <row r="29" spans="1:4">
      <c r="A29" s="4" t="s">
        <v>293</v>
      </c>
      <c r="B29" s="4" t="s">
        <v>304</v>
      </c>
    </row>
    <row r="30" spans="1:4">
      <c r="A30" s="4" t="s">
        <v>295</v>
      </c>
      <c r="B30" s="4" t="s">
        <v>305</v>
      </c>
    </row>
    <row r="31" spans="1:4">
      <c r="A31" s="4" t="s">
        <v>299</v>
      </c>
      <c r="B31" s="4" t="s">
        <v>306</v>
      </c>
    </row>
  </sheetData>
  <mergeCells count="6">
    <mergeCell ref="A1:B1"/>
    <mergeCell ref="A27:C27"/>
    <mergeCell ref="B28:C28"/>
    <mergeCell ref="B29:C29"/>
    <mergeCell ref="B30:C30"/>
    <mergeCell ref="B31:C3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v>
      </c>
      <c r="B1" s="2" t="s">
        <v>25</v>
      </c>
      <c r="D1" s="2" t="s">
        <v>1</v>
      </c>
    </row>
    <row r="2" spans="1:5">
      <c r="B2" s="2" t="s">
        <v>2</v>
      </c>
      <c r="C2" s="2" t="s">
        <v>26</v>
      </c>
      <c r="D2" s="2" t="s">
        <v>2</v>
      </c>
      <c r="E2" s="2" t="s">
        <v>26</v>
      </c>
    </row>
    <row r="3" spans="1:5">
      <c r="A3" s="3" t="s">
        <v>55</v>
      </c>
    </row>
    <row r="4" spans="1:5">
      <c r="A4" s="4" t="s">
        <v>42</v>
      </c>
      <c r="B4" s="7" t="n">
        <v>12.5</v>
      </c>
      <c r="C4" s="7" t="n">
        <v>8.5</v>
      </c>
      <c r="D4" s="7" t="n">
        <v>31.2</v>
      </c>
      <c r="E4" s="7" t="n">
        <v>31.2</v>
      </c>
    </row>
    <row r="5" spans="1:5">
      <c r="A5" s="3" t="s">
        <v>56</v>
      </c>
    </row>
    <row r="6" spans="1:5">
      <c r="A6" s="4" t="s">
        <v>57</v>
      </c>
      <c r="B6" s="8" t="n">
        <v>3.3</v>
      </c>
      <c r="C6" s="8" t="n">
        <v>-0.9</v>
      </c>
      <c r="D6" s="8" t="n">
        <v>9.5</v>
      </c>
      <c r="E6" s="8" t="n">
        <v>5.1</v>
      </c>
    </row>
    <row r="7" spans="1:5">
      <c r="A7" s="4" t="s">
        <v>58</v>
      </c>
      <c r="B7" s="8" t="n">
        <v>-0.1</v>
      </c>
      <c r="C7" s="8" t="n">
        <v>1.3</v>
      </c>
      <c r="D7" s="5" t="n">
        <v>0</v>
      </c>
      <c r="E7" s="8" t="n">
        <v>5.1</v>
      </c>
    </row>
    <row r="8" spans="1:5">
      <c r="A8" s="4" t="s">
        <v>59</v>
      </c>
      <c r="B8" s="8" t="n">
        <v>0.2</v>
      </c>
      <c r="C8" s="5" t="n">
        <v>0</v>
      </c>
      <c r="D8" s="8" t="n">
        <v>0.4</v>
      </c>
      <c r="E8" s="8" t="n">
        <v>-0.1</v>
      </c>
    </row>
    <row r="9" spans="1:5">
      <c r="A9" s="4" t="s">
        <v>60</v>
      </c>
      <c r="B9" s="8" t="n">
        <v>3.4</v>
      </c>
      <c r="C9" s="8" t="n">
        <v>0.4</v>
      </c>
      <c r="D9" s="8" t="n">
        <v>9.9</v>
      </c>
      <c r="E9" s="8" t="n">
        <v>10.1</v>
      </c>
    </row>
    <row r="10" spans="1:5">
      <c r="A10" s="4" t="s">
        <v>61</v>
      </c>
      <c r="B10" s="7" t="n">
        <v>15.9</v>
      </c>
      <c r="C10" s="7" t="n">
        <v>8.9</v>
      </c>
      <c r="D10" s="7" t="n">
        <v>41.1</v>
      </c>
      <c r="E10" s="7" t="n">
        <v>41.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s>
  <sheetData>
    <row r="1" spans="1:6">
      <c r="A1" s="1" t="s">
        <v>307</v>
      </c>
      <c r="B1" s="2" t="s">
        <v>25</v>
      </c>
      <c r="D1" s="2" t="s">
        <v>308</v>
      </c>
      <c r="E1" s="2" t="s">
        <v>1</v>
      </c>
    </row>
    <row r="2" spans="1:6">
      <c r="B2" s="2" t="s">
        <v>2</v>
      </c>
      <c r="C2" s="2" t="s">
        <v>26</v>
      </c>
      <c r="D2" s="2" t="s">
        <v>2</v>
      </c>
      <c r="E2" s="2" t="s">
        <v>2</v>
      </c>
      <c r="F2" s="2" t="s">
        <v>26</v>
      </c>
    </row>
    <row r="3" spans="1:6">
      <c r="A3" s="3" t="s">
        <v>277</v>
      </c>
    </row>
    <row r="4" spans="1:6">
      <c r="A4" s="4" t="s">
        <v>28</v>
      </c>
      <c r="B4" s="7" t="n">
        <v>248.7</v>
      </c>
      <c r="C4" s="7" t="n">
        <v>239.1</v>
      </c>
      <c r="E4" s="11" t="n">
        <v>740</v>
      </c>
      <c r="F4" s="7" t="n">
        <v>695.4</v>
      </c>
    </row>
    <row r="5" spans="1:6">
      <c r="A5" s="4" t="s">
        <v>40</v>
      </c>
      <c r="B5" s="7" t="n">
        <v>13.1</v>
      </c>
      <c r="C5" s="7" t="n">
        <v>9.800000000000001</v>
      </c>
      <c r="E5" s="7" t="n">
        <v>38.3</v>
      </c>
      <c r="F5" s="7" t="n">
        <v>36.2</v>
      </c>
    </row>
    <row r="6" spans="1:6">
      <c r="A6" s="4" t="s">
        <v>309</v>
      </c>
      <c r="B6" s="9" t="n">
        <v>0.22</v>
      </c>
      <c r="C6" s="9" t="n">
        <v>0.16</v>
      </c>
      <c r="E6" s="9" t="n">
        <v>0.63</v>
      </c>
      <c r="F6" s="9" t="n">
        <v>0.59</v>
      </c>
    </row>
    <row r="7" spans="1:6">
      <c r="A7" s="4" t="s">
        <v>302</v>
      </c>
    </row>
    <row r="8" spans="1:6">
      <c r="A8" s="3" t="s">
        <v>277</v>
      </c>
    </row>
    <row r="9" spans="1:6">
      <c r="A9" s="4" t="s">
        <v>310</v>
      </c>
      <c r="D9" s="7" t="n">
        <v>65.3</v>
      </c>
    </row>
    <row r="10" spans="1:6">
      <c r="A10" s="4" t="s">
        <v>311</v>
      </c>
      <c r="D10" s="7" t="n">
        <v>3.9</v>
      </c>
    </row>
  </sheetData>
  <mergeCells count="3">
    <mergeCell ref="A1:A2"/>
    <mergeCell ref="B1:C1"/>
    <mergeCell ref="E1:F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14"/>
  </cols>
  <sheetData>
    <row r="1" spans="1:4">
      <c r="A1" s="1" t="s">
        <v>312</v>
      </c>
      <c r="C1" s="2" t="s">
        <v>2</v>
      </c>
      <c r="D1" s="2" t="s">
        <v>66</v>
      </c>
    </row>
    <row r="2" spans="1:4">
      <c r="A2" s="3" t="s">
        <v>179</v>
      </c>
    </row>
    <row r="3" spans="1:4">
      <c r="A3" s="4" t="s">
        <v>313</v>
      </c>
      <c r="C3" s="11" t="n">
        <v>80</v>
      </c>
      <c r="D3" s="7" t="n">
        <v>77.59999999999999</v>
      </c>
    </row>
    <row r="4" spans="1:4">
      <c r="A4" s="4" t="s">
        <v>314</v>
      </c>
      <c r="C4" s="8" t="n">
        <v>54.3</v>
      </c>
      <c r="D4" s="8" t="n">
        <v>35.3</v>
      </c>
    </row>
    <row r="5" spans="1:4">
      <c r="A5" s="4" t="s">
        <v>315</v>
      </c>
      <c r="C5" s="8" t="n">
        <v>9.6</v>
      </c>
      <c r="D5" s="8" t="n">
        <v>7.2</v>
      </c>
    </row>
    <row r="6" spans="1:4">
      <c r="A6" s="4" t="s">
        <v>316</v>
      </c>
      <c r="B6" s="4" t="s">
        <v>71</v>
      </c>
      <c r="C6" s="7" t="n">
        <v>143.9</v>
      </c>
      <c r="D6" s="7" t="n">
        <v>120.1</v>
      </c>
    </row>
    <row r="7" spans="1:4"/>
    <row r="8" spans="1:4">
      <c r="A8" s="4" t="s">
        <v>71</v>
      </c>
      <c r="B8" s="4" t="s">
        <v>106</v>
      </c>
    </row>
  </sheetData>
  <mergeCells count="3">
    <mergeCell ref="A1:B1"/>
    <mergeCell ref="A7:C7"/>
    <mergeCell ref="B8:C8"/>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317</v>
      </c>
      <c r="B1" s="2" t="s">
        <v>1</v>
      </c>
    </row>
    <row r="2" spans="1:2">
      <c r="B2" s="2" t="s">
        <v>318</v>
      </c>
    </row>
    <row r="3" spans="1:2">
      <c r="A3" s="3" t="s">
        <v>319</v>
      </c>
    </row>
    <row r="4" spans="1:2">
      <c r="A4" s="4" t="s">
        <v>320</v>
      </c>
      <c r="B4" s="7" t="n">
        <v>236.5</v>
      </c>
    </row>
    <row r="5" spans="1:2">
      <c r="A5" s="4" t="s">
        <v>321</v>
      </c>
      <c r="B5" s="8" t="n">
        <v>4.2</v>
      </c>
    </row>
    <row r="6" spans="1:2">
      <c r="A6" s="4" t="s">
        <v>176</v>
      </c>
      <c r="B6" s="8" t="n">
        <v>130.7</v>
      </c>
    </row>
    <row r="7" spans="1:2">
      <c r="A7" s="4" t="s">
        <v>322</v>
      </c>
      <c r="B7" s="8" t="n">
        <v>371.4</v>
      </c>
    </row>
    <row r="8" spans="1:2">
      <c r="A8" s="4" t="s">
        <v>302</v>
      </c>
    </row>
    <row r="9" spans="1:2">
      <c r="A9" s="3" t="s">
        <v>319</v>
      </c>
    </row>
    <row r="10" spans="1:2">
      <c r="A10" s="4" t="s">
        <v>320</v>
      </c>
      <c r="B10" s="8" t="n">
        <v>127.2</v>
      </c>
    </row>
    <row r="11" spans="1:2">
      <c r="A11" s="4" t="s">
        <v>321</v>
      </c>
      <c r="B11" s="8" t="n">
        <v>0.4</v>
      </c>
    </row>
    <row r="12" spans="1:2">
      <c r="A12" s="4" t="s">
        <v>176</v>
      </c>
      <c r="B12" s="8" t="n">
        <v>130.7</v>
      </c>
    </row>
    <row r="13" spans="1:2">
      <c r="A13" s="4" t="s">
        <v>322</v>
      </c>
      <c r="B13" s="8" t="n">
        <v>258.3</v>
      </c>
    </row>
    <row r="14" spans="1:2">
      <c r="A14" s="4" t="s">
        <v>323</v>
      </c>
    </row>
    <row r="15" spans="1:2">
      <c r="A15" s="3" t="s">
        <v>319</v>
      </c>
    </row>
    <row r="16" spans="1:2">
      <c r="A16" s="4" t="s">
        <v>320</v>
      </c>
      <c r="B16" s="8" t="n">
        <v>109.3</v>
      </c>
    </row>
    <row r="17" spans="1:2">
      <c r="A17" s="4" t="s">
        <v>321</v>
      </c>
      <c r="B17" s="8" t="n">
        <v>3.8</v>
      </c>
    </row>
    <row r="18" spans="1:2">
      <c r="A18" s="4" t="s">
        <v>176</v>
      </c>
      <c r="B18" s="5" t="n">
        <v>0</v>
      </c>
    </row>
    <row r="19" spans="1:2">
      <c r="A19" s="4" t="s">
        <v>322</v>
      </c>
      <c r="B19" s="7" t="n">
        <v>113.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4"/>
  </cols>
  <sheetData>
    <row r="1" spans="1:5">
      <c r="A1" s="1" t="s">
        <v>324</v>
      </c>
      <c r="C1" s="2" t="s">
        <v>25</v>
      </c>
      <c r="D1" s="2" t="s">
        <v>1</v>
      </c>
    </row>
    <row r="2" spans="1:5">
      <c r="C2" s="2" t="s">
        <v>2</v>
      </c>
      <c r="D2" s="2" t="s">
        <v>2</v>
      </c>
      <c r="E2" s="2" t="s">
        <v>66</v>
      </c>
    </row>
    <row r="3" spans="1:5">
      <c r="A3" s="3" t="s">
        <v>325</v>
      </c>
    </row>
    <row r="4" spans="1:5">
      <c r="A4" s="4" t="s">
        <v>326</v>
      </c>
      <c r="C4" s="7" t="n">
        <v>95.2</v>
      </c>
      <c r="D4" s="7" t="n">
        <v>95.2</v>
      </c>
      <c r="E4" s="7" t="n">
        <v>1.9</v>
      </c>
    </row>
    <row r="5" spans="1:5">
      <c r="A5" s="4" t="s">
        <v>327</v>
      </c>
      <c r="C5" s="8" t="n">
        <v>-3.6</v>
      </c>
      <c r="D5" s="8" t="n">
        <v>-3.6</v>
      </c>
      <c r="E5" s="8" t="n">
        <v>-0.5</v>
      </c>
    </row>
    <row r="6" spans="1:5">
      <c r="A6" s="4" t="s">
        <v>328</v>
      </c>
      <c r="C6" s="8" t="n">
        <v>91.59999999999999</v>
      </c>
      <c r="D6" s="8" t="n">
        <v>91.59999999999999</v>
      </c>
      <c r="E6" s="8" t="n">
        <v>1.4</v>
      </c>
    </row>
    <row r="7" spans="1:5">
      <c r="A7" s="4" t="s">
        <v>329</v>
      </c>
      <c r="C7" s="8" t="n">
        <v>164.7</v>
      </c>
      <c r="D7" s="8" t="n">
        <v>164.7</v>
      </c>
      <c r="E7" s="8" t="n">
        <v>10.7</v>
      </c>
    </row>
    <row r="8" spans="1:5">
      <c r="A8" s="4" t="s">
        <v>330</v>
      </c>
      <c r="C8" s="8" t="n">
        <v>161.1</v>
      </c>
      <c r="D8" s="7" t="n">
        <v>161.1</v>
      </c>
      <c r="E8" s="8" t="n">
        <v>10.2</v>
      </c>
    </row>
    <row r="9" spans="1:5">
      <c r="A9" s="4" t="s">
        <v>279</v>
      </c>
      <c r="D9" s="4" t="s">
        <v>280</v>
      </c>
    </row>
    <row r="10" spans="1:5">
      <c r="A10" s="4" t="s">
        <v>331</v>
      </c>
      <c r="C10" s="8" t="n">
        <v>2.2</v>
      </c>
      <c r="D10" s="11" t="n">
        <v>3</v>
      </c>
    </row>
    <row r="11" spans="1:5">
      <c r="A11" s="4" t="s">
        <v>332</v>
      </c>
      <c r="C11" s="8" t="n">
        <v>2.2</v>
      </c>
      <c r="D11" s="8" t="n">
        <v>2.2</v>
      </c>
    </row>
    <row r="12" spans="1:5">
      <c r="A12" s="4" t="s">
        <v>333</v>
      </c>
      <c r="C12" s="8" t="n">
        <v>8.699999999999999</v>
      </c>
      <c r="D12" s="8" t="n">
        <v>8.699999999999999</v>
      </c>
    </row>
    <row r="13" spans="1:5">
      <c r="A13" s="4" t="s">
        <v>334</v>
      </c>
      <c r="C13" s="8" t="n">
        <v>8.699999999999999</v>
      </c>
      <c r="D13" s="8" t="n">
        <v>8.699999999999999</v>
      </c>
    </row>
    <row r="14" spans="1:5">
      <c r="A14" s="4" t="s">
        <v>335</v>
      </c>
      <c r="C14" s="8" t="n">
        <v>8.1</v>
      </c>
      <c r="D14" s="8" t="n">
        <v>8.1</v>
      </c>
    </row>
    <row r="15" spans="1:5">
      <c r="A15" s="4" t="s">
        <v>336</v>
      </c>
      <c r="C15" s="8" t="n">
        <v>7.7</v>
      </c>
      <c r="D15" s="8" t="n">
        <v>7.7</v>
      </c>
    </row>
    <row r="16" spans="1:5">
      <c r="A16" s="4" t="s">
        <v>337</v>
      </c>
      <c r="C16" s="8" t="n">
        <v>56.2</v>
      </c>
      <c r="D16" s="8" t="n">
        <v>56.2</v>
      </c>
    </row>
    <row r="17" spans="1:5">
      <c r="A17" s="4" t="s">
        <v>338</v>
      </c>
      <c r="C17" s="8" t="n">
        <v>69.5</v>
      </c>
      <c r="D17" s="8" t="n">
        <v>69.5</v>
      </c>
      <c r="E17" s="8" t="n">
        <v>8.800000000000001</v>
      </c>
    </row>
    <row r="18" spans="1:5">
      <c r="A18" s="4" t="s">
        <v>339</v>
      </c>
    </row>
    <row r="19" spans="1:5">
      <c r="A19" s="3" t="s">
        <v>325</v>
      </c>
    </row>
    <row r="20" spans="1:5">
      <c r="A20" s="4" t="s">
        <v>338</v>
      </c>
      <c r="C20" s="8" t="n">
        <v>69.5</v>
      </c>
      <c r="D20" s="8" t="n">
        <v>69.5</v>
      </c>
      <c r="E20" s="8" t="n">
        <v>8.800000000000001</v>
      </c>
    </row>
    <row r="21" spans="1:5">
      <c r="A21" s="4" t="s">
        <v>285</v>
      </c>
    </row>
    <row r="22" spans="1:5">
      <c r="A22" s="3" t="s">
        <v>325</v>
      </c>
    </row>
    <row r="23" spans="1:5">
      <c r="A23" s="4" t="s">
        <v>326</v>
      </c>
      <c r="B23" s="4" t="s">
        <v>71</v>
      </c>
      <c r="C23" s="8" t="n">
        <v>90.90000000000001</v>
      </c>
      <c r="D23" s="8" t="n">
        <v>90.90000000000001</v>
      </c>
      <c r="E23" s="8" t="n">
        <v>0.8</v>
      </c>
    </row>
    <row r="24" spans="1:5">
      <c r="A24" s="4" t="s">
        <v>327</v>
      </c>
      <c r="B24" s="4" t="s">
        <v>71</v>
      </c>
      <c r="C24" s="8" t="n">
        <v>-2.7</v>
      </c>
      <c r="D24" s="8" t="n">
        <v>-2.7</v>
      </c>
      <c r="E24" s="8" t="n">
        <v>-0.1</v>
      </c>
    </row>
    <row r="25" spans="1:5">
      <c r="A25" s="4" t="s">
        <v>328</v>
      </c>
      <c r="B25" s="4" t="s">
        <v>71</v>
      </c>
      <c r="C25" s="8" t="n">
        <v>88.2</v>
      </c>
      <c r="D25" s="7" t="n">
        <v>88.2</v>
      </c>
      <c r="E25" s="8" t="n">
        <v>0.7</v>
      </c>
    </row>
    <row r="26" spans="1:5">
      <c r="A26" s="4" t="s">
        <v>279</v>
      </c>
      <c r="D26" s="4" t="s">
        <v>280</v>
      </c>
    </row>
    <row r="27" spans="1:5">
      <c r="A27" s="4" t="s">
        <v>340</v>
      </c>
    </row>
    <row r="28" spans="1:5">
      <c r="A28" s="3" t="s">
        <v>325</v>
      </c>
    </row>
    <row r="29" spans="1:5">
      <c r="A29" s="4" t="s">
        <v>326</v>
      </c>
      <c r="B29" s="4" t="s">
        <v>71</v>
      </c>
      <c r="C29" s="8" t="n">
        <v>4.3</v>
      </c>
      <c r="D29" s="7" t="n">
        <v>4.3</v>
      </c>
      <c r="E29" s="8" t="n">
        <v>1.1</v>
      </c>
    </row>
    <row r="30" spans="1:5">
      <c r="A30" s="4" t="s">
        <v>327</v>
      </c>
      <c r="B30" s="4" t="s">
        <v>71</v>
      </c>
      <c r="C30" s="8" t="n">
        <v>-0.9</v>
      </c>
      <c r="D30" s="8" t="n">
        <v>-0.9</v>
      </c>
      <c r="E30" s="8" t="n">
        <v>-0.4</v>
      </c>
    </row>
    <row r="31" spans="1:5">
      <c r="A31" s="4" t="s">
        <v>328</v>
      </c>
      <c r="B31" s="4" t="s">
        <v>71</v>
      </c>
      <c r="C31" s="7" t="n">
        <v>3.4</v>
      </c>
      <c r="D31" s="7" t="n">
        <v>3.4</v>
      </c>
      <c r="E31" s="7" t="n">
        <v>0.7</v>
      </c>
    </row>
    <row r="32" spans="1:5">
      <c r="A32" s="4" t="s">
        <v>279</v>
      </c>
      <c r="D32" s="4" t="s">
        <v>341</v>
      </c>
    </row>
    <row r="33" spans="1:5"/>
    <row r="34" spans="1:5">
      <c r="A34" s="4" t="s">
        <v>71</v>
      </c>
      <c r="B34" s="4" t="s">
        <v>342</v>
      </c>
    </row>
  </sheetData>
  <mergeCells count="3">
    <mergeCell ref="A1:B2"/>
    <mergeCell ref="A33:D33"/>
    <mergeCell ref="B34:D34"/>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3</v>
      </c>
      <c r="B1" s="2" t="s">
        <v>2</v>
      </c>
      <c r="C1" s="2" t="s">
        <v>66</v>
      </c>
    </row>
    <row r="2" spans="1:3">
      <c r="A2" s="3" t="s">
        <v>344</v>
      </c>
    </row>
    <row r="3" spans="1:3">
      <c r="A3" s="4" t="s">
        <v>345</v>
      </c>
      <c r="B3" s="7" t="n">
        <v>283.1</v>
      </c>
      <c r="C3" s="11" t="n">
        <v>64</v>
      </c>
    </row>
    <row r="4" spans="1:3">
      <c r="A4" s="4" t="s">
        <v>346</v>
      </c>
      <c r="B4" s="8" t="n">
        <v>0.2</v>
      </c>
      <c r="C4" s="8" t="n">
        <v>0.5</v>
      </c>
    </row>
    <row r="5" spans="1:3">
      <c r="A5" s="4" t="s">
        <v>347</v>
      </c>
      <c r="B5" s="8" t="n">
        <v>282.9</v>
      </c>
      <c r="C5" s="8" t="n">
        <v>63.5</v>
      </c>
    </row>
    <row r="6" spans="1:3">
      <c r="A6" s="4" t="s">
        <v>348</v>
      </c>
    </row>
    <row r="7" spans="1:3">
      <c r="A7" s="3" t="s">
        <v>344</v>
      </c>
    </row>
    <row r="8" spans="1:3">
      <c r="A8" s="4" t="s">
        <v>345</v>
      </c>
      <c r="B8" s="8" t="n">
        <v>0.5</v>
      </c>
      <c r="C8" s="8" t="n">
        <v>0.8</v>
      </c>
    </row>
    <row r="9" spans="1:3">
      <c r="A9" s="4" t="s">
        <v>349</v>
      </c>
    </row>
    <row r="10" spans="1:3">
      <c r="A10" s="3" t="s">
        <v>344</v>
      </c>
    </row>
    <row r="11" spans="1:3">
      <c r="A11" s="4" t="s">
        <v>350</v>
      </c>
      <c r="B11" s="7" t="n">
        <v>282.6</v>
      </c>
      <c r="C11" s="7" t="n">
        <v>63.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14"/>
  </cols>
  <sheetData>
    <row r="1" spans="1:4">
      <c r="A1" s="1" t="s">
        <v>351</v>
      </c>
      <c r="C1" s="2" t="s">
        <v>2</v>
      </c>
      <c r="D1" s="2" t="s">
        <v>66</v>
      </c>
    </row>
    <row r="2" spans="1:4">
      <c r="A2" s="3" t="s">
        <v>352</v>
      </c>
    </row>
    <row r="3" spans="1:4">
      <c r="A3" s="4" t="s">
        <v>353</v>
      </c>
      <c r="C3" s="7" t="n">
        <v>283.1</v>
      </c>
      <c r="D3" s="11" t="n">
        <v>64</v>
      </c>
    </row>
    <row r="4" spans="1:4">
      <c r="A4" s="4" t="s">
        <v>83</v>
      </c>
      <c r="C4" s="8" t="n">
        <v>0.2</v>
      </c>
      <c r="D4" s="8" t="n">
        <v>0.5</v>
      </c>
    </row>
    <row r="5" spans="1:4">
      <c r="A5" s="4" t="s">
        <v>354</v>
      </c>
    </row>
    <row r="6" spans="1:4">
      <c r="A6" s="3" t="s">
        <v>352</v>
      </c>
    </row>
    <row r="7" spans="1:4">
      <c r="A7" s="4" t="s">
        <v>353</v>
      </c>
      <c r="B7" s="4" t="s">
        <v>71</v>
      </c>
      <c r="C7" s="8" t="n">
        <v>283.1</v>
      </c>
      <c r="D7" s="5" t="n">
        <v>64</v>
      </c>
    </row>
    <row r="8" spans="1:4">
      <c r="A8" s="4" t="s">
        <v>355</v>
      </c>
    </row>
    <row r="9" spans="1:4">
      <c r="A9" s="3" t="s">
        <v>352</v>
      </c>
    </row>
    <row r="10" spans="1:4">
      <c r="A10" s="4" t="s">
        <v>353</v>
      </c>
      <c r="B10" s="4" t="s">
        <v>71</v>
      </c>
      <c r="C10" s="7" t="n">
        <v>283.1</v>
      </c>
      <c r="D10" s="11" t="n">
        <v>64</v>
      </c>
    </row>
    <row r="11" spans="1:4"/>
    <row r="12" spans="1:4">
      <c r="A12" s="4" t="s">
        <v>71</v>
      </c>
      <c r="B12" s="4" t="s">
        <v>356</v>
      </c>
    </row>
  </sheetData>
  <mergeCells count="3">
    <mergeCell ref="A1:B1"/>
    <mergeCell ref="A11:C11"/>
    <mergeCell ref="B12:C1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K6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17"/>
    <col customWidth="1" max="10" min="10" width="21"/>
    <col customWidth="1" max="11" min="11" width="21"/>
  </cols>
  <sheetData>
    <row r="1" spans="1:11">
      <c r="A1" s="1" t="s">
        <v>357</v>
      </c>
      <c r="B1" s="2" t="s">
        <v>358</v>
      </c>
      <c r="C1" s="2" t="s">
        <v>359</v>
      </c>
      <c r="D1" s="2" t="s">
        <v>318</v>
      </c>
      <c r="E1" s="2" t="s">
        <v>360</v>
      </c>
      <c r="F1" s="2" t="s">
        <v>318</v>
      </c>
      <c r="G1" s="2" t="s">
        <v>360</v>
      </c>
      <c r="H1" s="2" t="s">
        <v>361</v>
      </c>
      <c r="I1" s="2" t="s">
        <v>362</v>
      </c>
      <c r="J1" s="2" t="s">
        <v>358</v>
      </c>
      <c r="K1" s="2" t="s">
        <v>363</v>
      </c>
    </row>
    <row r="2" spans="1:11">
      <c r="A2" s="3" t="s">
        <v>352</v>
      </c>
    </row>
    <row r="3" spans="1:11">
      <c r="A3" s="4" t="s">
        <v>36</v>
      </c>
      <c r="D3" s="11" t="n">
        <v>0</v>
      </c>
      <c r="E3" s="11" t="n">
        <v>0</v>
      </c>
      <c r="F3" s="11" t="n">
        <v>0</v>
      </c>
      <c r="G3" s="11" t="n">
        <v>300000</v>
      </c>
    </row>
    <row r="4" spans="1:11">
      <c r="A4" s="4" t="s">
        <v>364</v>
      </c>
      <c r="F4" s="5" t="n">
        <v>200000</v>
      </c>
      <c r="G4" s="5" t="n">
        <v>1100000</v>
      </c>
    </row>
    <row r="5" spans="1:11">
      <c r="A5" s="4" t="s">
        <v>365</v>
      </c>
      <c r="F5" s="5" t="n">
        <v>600000</v>
      </c>
    </row>
    <row r="6" spans="1:11">
      <c r="A6" s="4" t="s">
        <v>366</v>
      </c>
      <c r="D6" s="5" t="n">
        <v>200000</v>
      </c>
      <c r="F6" s="5" t="n">
        <v>600000</v>
      </c>
    </row>
    <row r="7" spans="1:11">
      <c r="A7" s="4" t="s">
        <v>367</v>
      </c>
      <c r="F7" s="5" t="n">
        <v>0</v>
      </c>
    </row>
    <row r="8" spans="1:11">
      <c r="A8" s="4" t="s">
        <v>368</v>
      </c>
    </row>
    <row r="9" spans="1:11">
      <c r="A9" s="3" t="s">
        <v>352</v>
      </c>
    </row>
    <row r="10" spans="1:11">
      <c r="A10" s="4" t="s">
        <v>369</v>
      </c>
      <c r="D10" s="5" t="n">
        <v>100000</v>
      </c>
      <c r="F10" s="5" t="n">
        <v>100000</v>
      </c>
      <c r="K10" s="11" t="n">
        <v>100000</v>
      </c>
    </row>
    <row r="11" spans="1:11">
      <c r="A11" s="4" t="s">
        <v>370</v>
      </c>
      <c r="D11" s="5" t="n">
        <v>0</v>
      </c>
      <c r="F11" s="5" t="n">
        <v>0</v>
      </c>
      <c r="K11" s="5" t="n">
        <v>0</v>
      </c>
    </row>
    <row r="12" spans="1:11">
      <c r="A12" s="4" t="s">
        <v>371</v>
      </c>
    </row>
    <row r="13" spans="1:11">
      <c r="A13" s="3" t="s">
        <v>352</v>
      </c>
    </row>
    <row r="14" spans="1:11">
      <c r="A14" s="4" t="s">
        <v>370</v>
      </c>
      <c r="J14" s="11" t="n">
        <v>150000000</v>
      </c>
    </row>
    <row r="15" spans="1:11">
      <c r="A15" s="4" t="s">
        <v>349</v>
      </c>
    </row>
    <row r="16" spans="1:11">
      <c r="A16" s="3" t="s">
        <v>352</v>
      </c>
    </row>
    <row r="17" spans="1:11">
      <c r="A17" s="4" t="s">
        <v>369</v>
      </c>
      <c r="C17" s="11" t="n">
        <v>325000000</v>
      </c>
    </row>
    <row r="18" spans="1:11">
      <c r="A18" s="4" t="s">
        <v>372</v>
      </c>
      <c r="C18" s="5" t="n">
        <v>75000000</v>
      </c>
    </row>
    <row r="19" spans="1:11">
      <c r="A19" s="4" t="s">
        <v>364</v>
      </c>
      <c r="C19" s="5" t="n">
        <v>1100000</v>
      </c>
    </row>
    <row r="20" spans="1:11">
      <c r="A20" s="4" t="s">
        <v>370</v>
      </c>
      <c r="K20" s="5" t="n">
        <v>63200000</v>
      </c>
    </row>
    <row r="21" spans="1:11">
      <c r="A21" s="4" t="s">
        <v>373</v>
      </c>
      <c r="K21" s="5" t="n">
        <v>243800000</v>
      </c>
    </row>
    <row r="22" spans="1:11">
      <c r="A22" s="4" t="s">
        <v>374</v>
      </c>
      <c r="G22" s="5" t="n">
        <v>69800000</v>
      </c>
    </row>
    <row r="23" spans="1:11">
      <c r="A23" s="4" t="s">
        <v>375</v>
      </c>
      <c r="G23" s="5" t="n">
        <v>5000000</v>
      </c>
    </row>
    <row r="24" spans="1:11">
      <c r="A24" s="4" t="s">
        <v>376</v>
      </c>
    </row>
    <row r="25" spans="1:11">
      <c r="A25" s="3" t="s">
        <v>352</v>
      </c>
    </row>
    <row r="26" spans="1:11">
      <c r="A26" s="4" t="s">
        <v>369</v>
      </c>
      <c r="C26" s="11" t="n">
        <v>50000000</v>
      </c>
    </row>
    <row r="27" spans="1:11">
      <c r="A27" s="4" t="s">
        <v>373</v>
      </c>
      <c r="K27" s="11" t="n">
        <v>18000000</v>
      </c>
    </row>
    <row r="28" spans="1:11">
      <c r="A28" s="4" t="s">
        <v>377</v>
      </c>
    </row>
    <row r="29" spans="1:11">
      <c r="A29" s="3" t="s">
        <v>352</v>
      </c>
    </row>
    <row r="30" spans="1:11">
      <c r="A30" s="4" t="s">
        <v>369</v>
      </c>
      <c r="H30" s="12" t="n">
        <v>20000000</v>
      </c>
      <c r="I30" s="13" t="n">
        <v>100000000</v>
      </c>
      <c r="J30" s="11" t="n">
        <v>400000000</v>
      </c>
    </row>
    <row r="31" spans="1:11">
      <c r="A31" s="4" t="s">
        <v>378</v>
      </c>
      <c r="B31" s="4" t="s">
        <v>379</v>
      </c>
    </row>
    <row r="32" spans="1:11">
      <c r="A32" s="4" t="s">
        <v>380</v>
      </c>
      <c r="H32" s="8" t="n">
        <v>2.5</v>
      </c>
      <c r="I32" s="8" t="n">
        <v>2.5</v>
      </c>
      <c r="J32" s="8" t="n">
        <v>2.5</v>
      </c>
    </row>
    <row r="33" spans="1:11">
      <c r="A33" s="4" t="s">
        <v>370</v>
      </c>
      <c r="D33" s="5" t="n">
        <v>282600000</v>
      </c>
      <c r="F33" s="5" t="n">
        <v>282600000</v>
      </c>
    </row>
    <row r="34" spans="1:11">
      <c r="A34" s="4" t="s">
        <v>373</v>
      </c>
      <c r="D34" s="5" t="n">
        <v>99300000</v>
      </c>
      <c r="F34" s="5" t="n">
        <v>99300000</v>
      </c>
    </row>
    <row r="35" spans="1:11">
      <c r="A35" s="4" t="s">
        <v>374</v>
      </c>
      <c r="F35" s="5" t="n">
        <v>250700000</v>
      </c>
    </row>
    <row r="36" spans="1:11">
      <c r="A36" s="4" t="s">
        <v>375</v>
      </c>
      <c r="F36" s="5" t="n">
        <v>36600000</v>
      </c>
    </row>
    <row r="37" spans="1:11">
      <c r="A37" s="4" t="s">
        <v>381</v>
      </c>
    </row>
    <row r="38" spans="1:11">
      <c r="A38" s="3" t="s">
        <v>352</v>
      </c>
    </row>
    <row r="39" spans="1:11">
      <c r="A39" s="4" t="s">
        <v>382</v>
      </c>
      <c r="B39" s="4" t="s">
        <v>383</v>
      </c>
    </row>
    <row r="40" spans="1:11">
      <c r="A40" s="4" t="s">
        <v>384</v>
      </c>
    </row>
    <row r="41" spans="1:11">
      <c r="A41" s="3" t="s">
        <v>352</v>
      </c>
    </row>
    <row r="42" spans="1:11">
      <c r="A42" s="4" t="s">
        <v>382</v>
      </c>
      <c r="B42" s="4" t="s">
        <v>385</v>
      </c>
    </row>
    <row r="43" spans="1:11">
      <c r="A43" s="4" t="s">
        <v>386</v>
      </c>
      <c r="B43" s="11" t="n">
        <v>30000000</v>
      </c>
    </row>
    <row r="44" spans="1:11">
      <c r="A44" s="4" t="s">
        <v>387</v>
      </c>
      <c r="B44" s="11" t="n">
        <v>30000000</v>
      </c>
    </row>
    <row r="45" spans="1:11">
      <c r="A45" s="4" t="s">
        <v>388</v>
      </c>
    </row>
    <row r="46" spans="1:11">
      <c r="A46" s="3" t="s">
        <v>352</v>
      </c>
    </row>
    <row r="47" spans="1:11">
      <c r="A47" s="4" t="s">
        <v>389</v>
      </c>
      <c r="B47" s="4" t="s">
        <v>390</v>
      </c>
    </row>
    <row r="48" spans="1:11">
      <c r="A48" s="4" t="s">
        <v>391</v>
      </c>
    </row>
    <row r="49" spans="1:11">
      <c r="A49" s="3" t="s">
        <v>352</v>
      </c>
    </row>
    <row r="50" spans="1:11">
      <c r="A50" s="4" t="s">
        <v>389</v>
      </c>
      <c r="B50" s="4" t="s">
        <v>392</v>
      </c>
    </row>
    <row r="51" spans="1:11">
      <c r="A51" s="4" t="s">
        <v>393</v>
      </c>
    </row>
    <row r="52" spans="1:11">
      <c r="A52" s="3" t="s">
        <v>352</v>
      </c>
    </row>
    <row r="53" spans="1:11">
      <c r="A53" s="4" t="s">
        <v>389</v>
      </c>
      <c r="B53" s="4" t="s">
        <v>394</v>
      </c>
    </row>
    <row r="54" spans="1:11">
      <c r="A54" s="4" t="s">
        <v>395</v>
      </c>
    </row>
    <row r="55" spans="1:11">
      <c r="A55" s="3" t="s">
        <v>352</v>
      </c>
    </row>
    <row r="56" spans="1:11">
      <c r="A56" s="4" t="s">
        <v>389</v>
      </c>
      <c r="B56" s="4" t="s">
        <v>396</v>
      </c>
    </row>
    <row r="57" spans="1:11">
      <c r="A57" s="4" t="s">
        <v>397</v>
      </c>
    </row>
    <row r="58" spans="1:11">
      <c r="A58" s="3" t="s">
        <v>352</v>
      </c>
    </row>
    <row r="59" spans="1:11">
      <c r="A59" s="4" t="s">
        <v>373</v>
      </c>
      <c r="D59" s="11" t="n">
        <v>18100000</v>
      </c>
      <c r="F59" s="11" t="n">
        <v>18100000</v>
      </c>
    </row>
    <row r="60" spans="1:11">
      <c r="A60" s="4" t="s">
        <v>398</v>
      </c>
    </row>
    <row r="61" spans="1:11">
      <c r="A61" s="3" t="s">
        <v>352</v>
      </c>
    </row>
    <row r="62" spans="1:11">
      <c r="A62" s="4" t="s">
        <v>399</v>
      </c>
      <c r="G62" s="5" t="n">
        <v>43400000</v>
      </c>
    </row>
    <row r="63" spans="1:11">
      <c r="A63" s="4" t="s">
        <v>36</v>
      </c>
      <c r="G63" s="11" t="n">
        <v>300000</v>
      </c>
    </row>
    <row r="64" spans="1:11">
      <c r="A64" s="4" t="s">
        <v>371</v>
      </c>
    </row>
    <row r="65" spans="1:11">
      <c r="A65" s="3" t="s">
        <v>352</v>
      </c>
    </row>
    <row r="66" spans="1:11">
      <c r="A66" s="4" t="s">
        <v>400</v>
      </c>
      <c r="J66" s="11" t="n">
        <v>1500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401</v>
      </c>
      <c r="B1" s="2" t="s">
        <v>25</v>
      </c>
      <c r="D1" s="2" t="s">
        <v>1</v>
      </c>
    </row>
    <row r="2" spans="1:5">
      <c r="B2" s="2" t="s">
        <v>2</v>
      </c>
      <c r="C2" s="2" t="s">
        <v>26</v>
      </c>
      <c r="D2" s="2" t="s">
        <v>2</v>
      </c>
      <c r="E2" s="2" t="s">
        <v>26</v>
      </c>
    </row>
    <row r="3" spans="1:5">
      <c r="A3" s="3" t="s">
        <v>189</v>
      </c>
    </row>
    <row r="4" spans="1:5">
      <c r="A4" s="4" t="s">
        <v>39</v>
      </c>
      <c r="B4" s="7" t="n">
        <v>7.5</v>
      </c>
      <c r="C4" s="7" t="n">
        <v>5.7</v>
      </c>
      <c r="D4" s="7" t="n">
        <v>17.4</v>
      </c>
      <c r="E4" s="7" t="n">
        <v>16.2</v>
      </c>
    </row>
    <row r="5" spans="1:5">
      <c r="A5" s="4" t="s">
        <v>402</v>
      </c>
      <c r="D5" s="7" t="n">
        <v>0.6</v>
      </c>
    </row>
    <row r="6" spans="1:5">
      <c r="A6" s="4" t="s">
        <v>403</v>
      </c>
      <c r="B6" s="4" t="s">
        <v>404</v>
      </c>
      <c r="C6" s="4" t="s">
        <v>405</v>
      </c>
      <c r="D6" s="4" t="s">
        <v>406</v>
      </c>
      <c r="E6" s="4" t="s">
        <v>407</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8</v>
      </c>
      <c r="B1" s="2" t="s">
        <v>25</v>
      </c>
      <c r="D1" s="2" t="s">
        <v>1</v>
      </c>
    </row>
    <row r="2" spans="1:5">
      <c r="B2" s="2" t="s">
        <v>2</v>
      </c>
      <c r="C2" s="2" t="s">
        <v>26</v>
      </c>
      <c r="D2" s="2" t="s">
        <v>2</v>
      </c>
      <c r="E2" s="2" t="s">
        <v>26</v>
      </c>
    </row>
    <row r="3" spans="1:5">
      <c r="A3" s="4" t="s">
        <v>409</v>
      </c>
    </row>
    <row r="4" spans="1:5">
      <c r="A4" s="3" t="s">
        <v>410</v>
      </c>
    </row>
    <row r="5" spans="1:5">
      <c r="A5" s="4" t="s">
        <v>411</v>
      </c>
      <c r="B5" s="11" t="n">
        <v>0</v>
      </c>
      <c r="C5" s="11" t="n">
        <v>0</v>
      </c>
      <c r="D5" s="11" t="n">
        <v>0</v>
      </c>
      <c r="E5" s="11" t="n">
        <v>0</v>
      </c>
    </row>
    <row r="6" spans="1:5">
      <c r="A6" s="4" t="s">
        <v>412</v>
      </c>
      <c r="B6" s="8" t="n">
        <v>1.8</v>
      </c>
      <c r="C6" s="8" t="n">
        <v>1.9</v>
      </c>
      <c r="D6" s="8" t="n">
        <v>5.6</v>
      </c>
      <c r="E6" s="8" t="n">
        <v>5.8</v>
      </c>
    </row>
    <row r="7" spans="1:5">
      <c r="A7" s="4" t="s">
        <v>413</v>
      </c>
      <c r="B7" s="8" t="n">
        <v>0.7</v>
      </c>
      <c r="C7" s="8" t="n">
        <v>1.4</v>
      </c>
      <c r="D7" s="8" t="n">
        <v>1.9</v>
      </c>
      <c r="E7" s="8" t="n">
        <v>4.2</v>
      </c>
    </row>
    <row r="8" spans="1:5">
      <c r="A8" s="4" t="s">
        <v>414</v>
      </c>
      <c r="B8" s="8" t="n">
        <v>-2.4</v>
      </c>
      <c r="C8" s="8" t="n">
        <v>-2.6</v>
      </c>
      <c r="D8" s="8" t="n">
        <v>-7.2</v>
      </c>
      <c r="E8" s="8" t="n">
        <v>-7.8</v>
      </c>
    </row>
    <row r="9" spans="1:5">
      <c r="A9" s="4" t="s">
        <v>415</v>
      </c>
      <c r="B9" s="8" t="n">
        <v>0.1</v>
      </c>
      <c r="C9" s="8" t="n">
        <v>0.7</v>
      </c>
      <c r="D9" s="8" t="n">
        <v>0.3</v>
      </c>
      <c r="E9" s="8" t="n">
        <v>2.2</v>
      </c>
    </row>
    <row r="10" spans="1:5">
      <c r="A10" s="4" t="s">
        <v>416</v>
      </c>
    </row>
    <row r="11" spans="1:5">
      <c r="A11" s="3" t="s">
        <v>410</v>
      </c>
    </row>
    <row r="12" spans="1:5">
      <c r="A12" s="4" t="s">
        <v>411</v>
      </c>
      <c r="B12" s="5" t="n">
        <v>0</v>
      </c>
      <c r="C12" s="5" t="n">
        <v>0</v>
      </c>
      <c r="D12" s="8" t="n">
        <v>0.1</v>
      </c>
      <c r="E12" s="8" t="n">
        <v>0.1</v>
      </c>
    </row>
    <row r="13" spans="1:5">
      <c r="A13" s="4" t="s">
        <v>412</v>
      </c>
      <c r="B13" s="8" t="n">
        <v>0.3</v>
      </c>
      <c r="C13" s="8" t="n">
        <v>0.4</v>
      </c>
      <c r="D13" s="5" t="n">
        <v>1</v>
      </c>
      <c r="E13" s="8" t="n">
        <v>1.4</v>
      </c>
    </row>
    <row r="14" spans="1:5">
      <c r="A14" s="4" t="s">
        <v>413</v>
      </c>
      <c r="B14" s="8" t="n">
        <v>0.2</v>
      </c>
      <c r="C14" s="8" t="n">
        <v>0.2</v>
      </c>
      <c r="D14" s="8" t="n">
        <v>0.5</v>
      </c>
      <c r="E14" s="8" t="n">
        <v>0.5</v>
      </c>
    </row>
    <row r="15" spans="1:5">
      <c r="A15" s="4" t="s">
        <v>414</v>
      </c>
      <c r="B15" s="8" t="n">
        <v>-0.5</v>
      </c>
      <c r="C15" s="8" t="n">
        <v>-0.5</v>
      </c>
      <c r="D15" s="8" t="n">
        <v>-1.5</v>
      </c>
      <c r="E15" s="8" t="n">
        <v>-1.8</v>
      </c>
    </row>
    <row r="16" spans="1:5">
      <c r="A16" s="4" t="s">
        <v>415</v>
      </c>
      <c r="B16" s="11" t="n">
        <v>0</v>
      </c>
      <c r="C16" s="7" t="n">
        <v>0.1</v>
      </c>
      <c r="D16" s="7" t="n">
        <v>0.1</v>
      </c>
      <c r="E16" s="7" t="n">
        <v>0.2</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8"/>
    <col customWidth="1" max="2" min="2" width="15"/>
    <col customWidth="1" max="3" min="3" width="15"/>
    <col customWidth="1" max="4" min="4" width="14"/>
  </cols>
  <sheetData>
    <row r="1" spans="1:4">
      <c r="A1" s="1" t="s">
        <v>417</v>
      </c>
      <c r="B1" s="2" t="s">
        <v>25</v>
      </c>
      <c r="C1" s="2" t="s">
        <v>1</v>
      </c>
    </row>
    <row r="2" spans="1:4">
      <c r="B2" s="2" t="s">
        <v>418</v>
      </c>
      <c r="C2" s="2" t="s">
        <v>2</v>
      </c>
      <c r="D2" s="2" t="s">
        <v>26</v>
      </c>
    </row>
    <row r="3" spans="1:4">
      <c r="A3" s="4" t="s">
        <v>409</v>
      </c>
    </row>
    <row r="4" spans="1:4">
      <c r="A4" s="3" t="s">
        <v>410</v>
      </c>
    </row>
    <row r="5" spans="1:4">
      <c r="A5" s="4" t="s">
        <v>419</v>
      </c>
      <c r="C5" s="7" t="n">
        <v>3.9</v>
      </c>
      <c r="D5" s="7" t="n">
        <v>5.6</v>
      </c>
    </row>
    <row r="6" spans="1:4">
      <c r="A6" s="4" t="s">
        <v>420</v>
      </c>
      <c r="C6" s="8" t="n">
        <v>1.1</v>
      </c>
    </row>
    <row r="7" spans="1:4">
      <c r="A7" s="4" t="s">
        <v>416</v>
      </c>
    </row>
    <row r="8" spans="1:4">
      <c r="A8" s="3" t="s">
        <v>410</v>
      </c>
    </row>
    <row r="9" spans="1:4">
      <c r="A9" s="4" t="s">
        <v>419</v>
      </c>
      <c r="C9" s="8" t="n">
        <v>0.7</v>
      </c>
      <c r="D9" s="11" t="n">
        <v>1</v>
      </c>
    </row>
    <row r="10" spans="1:4">
      <c r="A10" s="4" t="s">
        <v>420</v>
      </c>
      <c r="C10" s="7" t="n">
        <v>0.2</v>
      </c>
    </row>
    <row r="11" spans="1:4">
      <c r="A11" s="4" t="s">
        <v>421</v>
      </c>
    </row>
    <row r="12" spans="1:4">
      <c r="A12" s="3" t="s">
        <v>410</v>
      </c>
    </row>
    <row r="13" spans="1:4">
      <c r="A13" s="4" t="s">
        <v>422</v>
      </c>
      <c r="B13" s="11" t="n">
        <v>7</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v>
      </c>
      <c r="B1" s="2" t="s">
        <v>25</v>
      </c>
      <c r="D1" s="2" t="s">
        <v>1</v>
      </c>
    </row>
    <row r="2" spans="1:5">
      <c r="B2" s="2" t="s">
        <v>2</v>
      </c>
      <c r="C2" s="2" t="s">
        <v>26</v>
      </c>
      <c r="D2" s="2" t="s">
        <v>2</v>
      </c>
      <c r="E2" s="2" t="s">
        <v>26</v>
      </c>
    </row>
    <row r="3" spans="1:5">
      <c r="A3" s="3" t="s">
        <v>55</v>
      </c>
    </row>
    <row r="4" spans="1:5">
      <c r="A4" s="4" t="s">
        <v>63</v>
      </c>
      <c r="B4" s="7" t="n">
        <v>0.2</v>
      </c>
      <c r="C4" s="7" t="n">
        <v>0.7</v>
      </c>
      <c r="D4" s="7" t="n">
        <v>0.7</v>
      </c>
      <c r="E4" s="7" t="n">
        <v>2.2</v>
      </c>
    </row>
    <row r="5" spans="1:5">
      <c r="A5" s="4" t="s">
        <v>64</v>
      </c>
      <c r="B5" s="11" t="n">
        <v>0</v>
      </c>
      <c r="C5" s="11" t="n">
        <v>0</v>
      </c>
      <c r="D5" s="7" t="n">
        <v>0.2</v>
      </c>
      <c r="E5" s="7" t="n">
        <v>-0.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AW150"/>
  <sheetViews>
    <sheetView workbookViewId="0">
      <selection activeCell="A1" sqref="A1"/>
    </sheetView>
  </sheetViews>
  <sheetFormatPr baseColWidth="8" defaultRowHeight="15" outlineLevelCol="0"/>
  <cols>
    <col customWidth="1" max="1" min="1" width="80"/>
    <col customWidth="1" max="2" min="2" width="27"/>
    <col customWidth="1" max="3" min="3" width="23"/>
    <col customWidth="1" max="4" min="4" width="23"/>
    <col customWidth="1" max="5" min="5" width="17"/>
    <col customWidth="1" max="6" min="6" width="26"/>
    <col customWidth="1" max="7" min="7" width="23"/>
    <col customWidth="1" max="8" min="8" width="27"/>
    <col customWidth="1" max="9" min="9" width="23"/>
    <col customWidth="1" max="10" min="10" width="21"/>
    <col customWidth="1" max="11" min="11" width="21"/>
    <col customWidth="1" max="12" min="12" width="43"/>
    <col customWidth="1" max="13" min="13" width="32"/>
    <col customWidth="1" max="14" min="14" width="30"/>
    <col customWidth="1" max="15" min="15" width="22"/>
    <col customWidth="1" max="16" min="16" width="23"/>
    <col customWidth="1" max="17" min="17" width="23"/>
    <col customWidth="1" max="18" min="18" width="31"/>
    <col customWidth="1" max="19" min="19" width="23"/>
    <col customWidth="1" max="20" min="20" width="32"/>
    <col customWidth="1" max="21" min="21" width="23"/>
    <col customWidth="1" max="22" min="22" width="23"/>
    <col customWidth="1" max="23" min="23" width="23"/>
    <col customWidth="1" max="24" min="24" width="23"/>
    <col customWidth="1" max="25" min="25" width="17"/>
    <col customWidth="1" max="26" min="26" width="27"/>
    <col customWidth="1" max="27" min="27" width="27"/>
    <col customWidth="1" max="28" min="28" width="22"/>
    <col customWidth="1" max="29" min="29" width="23"/>
    <col customWidth="1" max="30" min="30" width="27"/>
    <col customWidth="1" max="31" min="31" width="43"/>
    <col customWidth="1" max="32" min="32" width="21"/>
    <col customWidth="1" max="33" min="33" width="18"/>
    <col customWidth="1" max="34" min="34" width="18"/>
    <col customWidth="1" max="35" min="35" width="18"/>
    <col customWidth="1" max="36" min="36" width="23"/>
    <col customWidth="1" max="37" min="37" width="23"/>
    <col customWidth="1" max="38" min="38" width="23"/>
    <col customWidth="1" max="39" min="39" width="18"/>
    <col customWidth="1" max="40" min="40" width="21"/>
    <col customWidth="1" max="41" min="41" width="43"/>
    <col customWidth="1" max="42" min="42" width="34"/>
    <col customWidth="1" max="43" min="43" width="18"/>
    <col customWidth="1" max="44" min="44" width="23"/>
    <col customWidth="1" max="45" min="45" width="18"/>
    <col customWidth="1" max="46" min="46" width="18"/>
    <col customWidth="1" max="47" min="47" width="27"/>
    <col customWidth="1" max="48" min="48" width="21"/>
    <col customWidth="1" max="49" min="49" width="23"/>
  </cols>
  <sheetData>
    <row r="1" spans="1:49">
      <c r="A1" s="1" t="s">
        <v>423</v>
      </c>
      <c r="B1" s="2" t="s">
        <v>424</v>
      </c>
      <c r="C1" s="2" t="s">
        <v>425</v>
      </c>
      <c r="D1" s="2" t="s">
        <v>426</v>
      </c>
      <c r="E1" s="2" t="s">
        <v>427</v>
      </c>
      <c r="F1" s="2" t="s">
        <v>428</v>
      </c>
      <c r="G1" s="2" t="s">
        <v>429</v>
      </c>
      <c r="H1" s="2" t="s">
        <v>430</v>
      </c>
      <c r="I1" s="2" t="s">
        <v>431</v>
      </c>
      <c r="J1" s="2" t="s">
        <v>432</v>
      </c>
      <c r="K1" s="2" t="s">
        <v>433</v>
      </c>
      <c r="L1" s="2" t="s">
        <v>434</v>
      </c>
      <c r="M1" s="2" t="s">
        <v>435</v>
      </c>
      <c r="N1" s="2" t="s">
        <v>436</v>
      </c>
      <c r="O1" s="2" t="s">
        <v>437</v>
      </c>
      <c r="P1" s="2" t="s">
        <v>438</v>
      </c>
      <c r="Q1" s="2" t="s">
        <v>439</v>
      </c>
      <c r="R1" s="2" t="s">
        <v>440</v>
      </c>
      <c r="S1" s="2" t="s">
        <v>441</v>
      </c>
      <c r="T1" s="2" t="s">
        <v>442</v>
      </c>
      <c r="U1" s="2" t="s">
        <v>443</v>
      </c>
      <c r="V1" s="2" t="s">
        <v>444</v>
      </c>
      <c r="W1" s="2" t="s">
        <v>445</v>
      </c>
      <c r="X1" s="2" t="s">
        <v>446</v>
      </c>
      <c r="Y1" s="2" t="s">
        <v>447</v>
      </c>
      <c r="Z1" s="2" t="s">
        <v>448</v>
      </c>
      <c r="AA1" s="2" t="s">
        <v>449</v>
      </c>
      <c r="AB1" s="2" t="s">
        <v>450</v>
      </c>
      <c r="AC1" s="2" t="s">
        <v>451</v>
      </c>
      <c r="AD1" s="2" t="s">
        <v>452</v>
      </c>
      <c r="AE1" s="2" t="s">
        <v>453</v>
      </c>
      <c r="AF1" s="2" t="s">
        <v>360</v>
      </c>
      <c r="AG1" s="2" t="s">
        <v>454</v>
      </c>
      <c r="AH1" s="2" t="s">
        <v>455</v>
      </c>
      <c r="AI1" s="2" t="s">
        <v>456</v>
      </c>
      <c r="AJ1" s="2" t="s">
        <v>457</v>
      </c>
      <c r="AK1" s="2" t="s">
        <v>458</v>
      </c>
      <c r="AL1" s="2" t="s">
        <v>459</v>
      </c>
      <c r="AM1" s="2" t="s">
        <v>460</v>
      </c>
      <c r="AN1" s="2" t="s">
        <v>461</v>
      </c>
      <c r="AO1" s="2" t="s">
        <v>462</v>
      </c>
      <c r="AP1" s="2" t="s">
        <v>463</v>
      </c>
      <c r="AQ1" s="2" t="s">
        <v>464</v>
      </c>
      <c r="AR1" s="2" t="s">
        <v>465</v>
      </c>
      <c r="AS1" s="2" t="s">
        <v>466</v>
      </c>
      <c r="AT1" s="2" t="s">
        <v>467</v>
      </c>
      <c r="AU1" s="2" t="s">
        <v>468</v>
      </c>
      <c r="AV1" s="2" t="s">
        <v>469</v>
      </c>
      <c r="AW1" s="2" t="s">
        <v>470</v>
      </c>
    </row>
    <row r="2" spans="1:49">
      <c r="A2" s="3" t="s">
        <v>471</v>
      </c>
    </row>
    <row r="3" spans="1:49">
      <c r="A3" s="4" t="s">
        <v>472</v>
      </c>
      <c r="N3" s="11" t="n">
        <v>600000</v>
      </c>
      <c r="AE3" s="11" t="n">
        <v>300000</v>
      </c>
    </row>
    <row r="4" spans="1:49">
      <c r="A4" s="4" t="s">
        <v>473</v>
      </c>
      <c r="AE4" s="5" t="n">
        <v>21600000</v>
      </c>
    </row>
    <row r="5" spans="1:49">
      <c r="A5" s="4" t="s">
        <v>474</v>
      </c>
      <c r="AV5" s="11" t="n">
        <v>100000</v>
      </c>
    </row>
    <row r="6" spans="1:49">
      <c r="A6" s="4" t="s">
        <v>475</v>
      </c>
      <c r="I6" s="5" t="n">
        <v>2</v>
      </c>
    </row>
    <row r="7" spans="1:49">
      <c r="A7" s="4" t="s">
        <v>476</v>
      </c>
      <c r="AE7" s="11" t="n">
        <v>400000</v>
      </c>
      <c r="AF7" s="11" t="n">
        <v>200000</v>
      </c>
    </row>
    <row r="8" spans="1:49">
      <c r="A8" s="4" t="s">
        <v>477</v>
      </c>
    </row>
    <row r="9" spans="1:49">
      <c r="A9" s="3" t="s">
        <v>471</v>
      </c>
    </row>
    <row r="10" spans="1:49">
      <c r="A10" s="4" t="s">
        <v>478</v>
      </c>
      <c r="AE10" s="4" t="s">
        <v>479</v>
      </c>
    </row>
    <row r="11" spans="1:49">
      <c r="A11" s="4" t="s">
        <v>480</v>
      </c>
    </row>
    <row r="12" spans="1:49">
      <c r="A12" s="3" t="s">
        <v>471</v>
      </c>
    </row>
    <row r="13" spans="1:49">
      <c r="A13" s="4" t="s">
        <v>478</v>
      </c>
      <c r="AE13" s="4" t="s">
        <v>341</v>
      </c>
    </row>
    <row r="14" spans="1:49">
      <c r="A14" s="4" t="s">
        <v>481</v>
      </c>
    </row>
    <row r="15" spans="1:49">
      <c r="A15" s="3" t="s">
        <v>471</v>
      </c>
    </row>
    <row r="16" spans="1:49">
      <c r="A16" s="4" t="s">
        <v>482</v>
      </c>
      <c r="AU16" s="5" t="n">
        <v>2443</v>
      </c>
    </row>
    <row r="17" spans="1:49">
      <c r="A17" s="4" t="s">
        <v>483</v>
      </c>
      <c r="AP17" s="5" t="n">
        <v>27</v>
      </c>
    </row>
    <row r="18" spans="1:49">
      <c r="A18" s="4" t="s">
        <v>484</v>
      </c>
      <c r="AW18" s="5" t="n">
        <v>308</v>
      </c>
    </row>
    <row r="19" spans="1:49">
      <c r="A19" s="4" t="s">
        <v>485</v>
      </c>
      <c r="AO19" s="5" t="n">
        <v>6</v>
      </c>
      <c r="AU19" s="5" t="n">
        <v>33</v>
      </c>
    </row>
    <row r="20" spans="1:49">
      <c r="A20" s="4" t="s">
        <v>486</v>
      </c>
    </row>
    <row r="21" spans="1:49">
      <c r="A21" s="3" t="s">
        <v>471</v>
      </c>
    </row>
    <row r="22" spans="1:49">
      <c r="A22" s="4" t="s">
        <v>487</v>
      </c>
      <c r="AK22" s="5" t="n">
        <v>1</v>
      </c>
      <c r="AR22" s="5" t="n">
        <v>71</v>
      </c>
    </row>
    <row r="23" spans="1:49">
      <c r="A23" s="4" t="s">
        <v>483</v>
      </c>
      <c r="AM23" s="5" t="n">
        <v>2</v>
      </c>
      <c r="AS23" s="5" t="n">
        <v>4</v>
      </c>
      <c r="AT23" s="5" t="n">
        <v>3</v>
      </c>
    </row>
    <row r="24" spans="1:49">
      <c r="A24" s="4" t="s">
        <v>488</v>
      </c>
      <c r="AS24" s="5" t="n">
        <v>3</v>
      </c>
    </row>
    <row r="25" spans="1:49">
      <c r="A25" s="4" t="s">
        <v>489</v>
      </c>
      <c r="AN25" s="11" t="n">
        <v>100000</v>
      </c>
    </row>
    <row r="26" spans="1:49">
      <c r="A26" s="4" t="s">
        <v>484</v>
      </c>
      <c r="AW26" s="5" t="n">
        <v>1125</v>
      </c>
    </row>
    <row r="27" spans="1:49">
      <c r="A27" s="4" t="s">
        <v>490</v>
      </c>
      <c r="AN27" s="11" t="n">
        <v>80000</v>
      </c>
    </row>
    <row r="28" spans="1:49">
      <c r="A28" s="4" t="s">
        <v>491</v>
      </c>
      <c r="AS28" s="5" t="n">
        <v>71</v>
      </c>
    </row>
    <row r="29" spans="1:49">
      <c r="A29" s="4" t="s">
        <v>492</v>
      </c>
    </row>
    <row r="30" spans="1:49">
      <c r="A30" s="3" t="s">
        <v>471</v>
      </c>
    </row>
    <row r="31" spans="1:49">
      <c r="A31" s="4" t="s">
        <v>487</v>
      </c>
      <c r="X31" s="5" t="n">
        <v>1069</v>
      </c>
    </row>
    <row r="32" spans="1:49">
      <c r="A32" s="4" t="s">
        <v>493</v>
      </c>
      <c r="J32" s="11" t="n">
        <v>3800000</v>
      </c>
    </row>
    <row r="33" spans="1:49">
      <c r="A33" s="4" t="s">
        <v>494</v>
      </c>
      <c r="J33" s="4" t="s">
        <v>495</v>
      </c>
      <c r="K33" s="4" t="s">
        <v>496</v>
      </c>
      <c r="X33" s="4" t="s">
        <v>496</v>
      </c>
    </row>
    <row r="34" spans="1:49">
      <c r="A34" s="4" t="s">
        <v>497</v>
      </c>
      <c r="J34" s="4" t="s">
        <v>283</v>
      </c>
    </row>
    <row r="35" spans="1:49">
      <c r="A35" s="4" t="s">
        <v>490</v>
      </c>
      <c r="K35" s="11" t="n">
        <v>3600000</v>
      </c>
    </row>
    <row r="36" spans="1:49">
      <c r="A36" s="4" t="s">
        <v>498</v>
      </c>
    </row>
    <row r="37" spans="1:49">
      <c r="A37" s="3" t="s">
        <v>471</v>
      </c>
    </row>
    <row r="38" spans="1:49">
      <c r="A38" s="4" t="s">
        <v>485</v>
      </c>
      <c r="AT38" s="5" t="n">
        <v>4</v>
      </c>
    </row>
    <row r="39" spans="1:49">
      <c r="A39" s="4" t="s">
        <v>499</v>
      </c>
    </row>
    <row r="40" spans="1:49">
      <c r="A40" s="3" t="s">
        <v>471</v>
      </c>
    </row>
    <row r="41" spans="1:49">
      <c r="A41" s="4" t="s">
        <v>500</v>
      </c>
      <c r="AF41" s="4" t="s">
        <v>501</v>
      </c>
    </row>
    <row r="42" spans="1:49">
      <c r="A42" s="4" t="s">
        <v>502</v>
      </c>
      <c r="AP42" s="5" t="n">
        <v>3</v>
      </c>
    </row>
    <row r="43" spans="1:49">
      <c r="A43" s="4" t="s">
        <v>503</v>
      </c>
      <c r="AF43" s="4" t="s">
        <v>501</v>
      </c>
    </row>
    <row r="44" spans="1:49">
      <c r="A44" s="4" t="s">
        <v>504</v>
      </c>
      <c r="AF44" s="11" t="n">
        <v>1500000</v>
      </c>
    </row>
    <row r="45" spans="1:49">
      <c r="A45" s="4" t="s">
        <v>505</v>
      </c>
    </row>
    <row r="46" spans="1:49">
      <c r="A46" s="3" t="s">
        <v>471</v>
      </c>
    </row>
    <row r="47" spans="1:49">
      <c r="A47" s="4" t="s">
        <v>487</v>
      </c>
      <c r="M47" s="5" t="n">
        <v>70</v>
      </c>
    </row>
    <row r="48" spans="1:49">
      <c r="A48" s="4" t="s">
        <v>506</v>
      </c>
      <c r="M48" s="5" t="n">
        <v>5</v>
      </c>
    </row>
    <row r="49" spans="1:49">
      <c r="A49" s="4" t="s">
        <v>507</v>
      </c>
    </row>
    <row r="50" spans="1:49">
      <c r="A50" s="3" t="s">
        <v>471</v>
      </c>
    </row>
    <row r="51" spans="1:49">
      <c r="A51" s="4" t="s">
        <v>487</v>
      </c>
      <c r="C51" s="5" t="n">
        <v>10</v>
      </c>
      <c r="G51" s="5" t="n">
        <v>1800</v>
      </c>
    </row>
    <row r="52" spans="1:49">
      <c r="A52" s="4" t="s">
        <v>508</v>
      </c>
    </row>
    <row r="53" spans="1:49">
      <c r="A53" s="3" t="s">
        <v>471</v>
      </c>
    </row>
    <row r="54" spans="1:49">
      <c r="A54" s="4" t="s">
        <v>482</v>
      </c>
      <c r="AU54" s="5" t="n">
        <v>1800</v>
      </c>
    </row>
    <row r="55" spans="1:49">
      <c r="A55" s="4" t="s">
        <v>509</v>
      </c>
    </row>
    <row r="56" spans="1:49">
      <c r="A56" s="3" t="s">
        <v>471</v>
      </c>
    </row>
    <row r="57" spans="1:49">
      <c r="A57" s="4" t="s">
        <v>482</v>
      </c>
      <c r="AJ57" s="5" t="n">
        <v>74</v>
      </c>
      <c r="AO57" s="5" t="n">
        <v>299</v>
      </c>
    </row>
    <row r="58" spans="1:49">
      <c r="A58" s="4" t="s">
        <v>510</v>
      </c>
    </row>
    <row r="59" spans="1:49">
      <c r="A59" s="3" t="s">
        <v>471</v>
      </c>
    </row>
    <row r="60" spans="1:49">
      <c r="A60" s="4" t="s">
        <v>487</v>
      </c>
      <c r="I60" s="5" t="n">
        <v>3</v>
      </c>
      <c r="U60" s="5" t="n">
        <v>3</v>
      </c>
      <c r="V60" s="5" t="n">
        <v>8</v>
      </c>
    </row>
    <row r="61" spans="1:49">
      <c r="A61" s="4" t="s">
        <v>511</v>
      </c>
    </row>
    <row r="62" spans="1:49">
      <c r="A62" s="3" t="s">
        <v>471</v>
      </c>
    </row>
    <row r="63" spans="1:49">
      <c r="A63" s="4" t="s">
        <v>482</v>
      </c>
      <c r="AO63" s="5" t="n">
        <v>9</v>
      </c>
    </row>
    <row r="64" spans="1:49">
      <c r="A64" s="4" t="s">
        <v>512</v>
      </c>
    </row>
    <row r="65" spans="1:49">
      <c r="A65" s="3" t="s">
        <v>471</v>
      </c>
    </row>
    <row r="66" spans="1:49">
      <c r="A66" s="4" t="s">
        <v>487</v>
      </c>
      <c r="AO66" s="5" t="n">
        <v>40</v>
      </c>
    </row>
    <row r="67" spans="1:49">
      <c r="A67" s="4" t="s">
        <v>513</v>
      </c>
    </row>
    <row r="68" spans="1:49">
      <c r="A68" s="3" t="s">
        <v>471</v>
      </c>
    </row>
    <row r="69" spans="1:49">
      <c r="A69" s="4" t="s">
        <v>487</v>
      </c>
      <c r="AO69" s="5" t="n">
        <v>9</v>
      </c>
    </row>
    <row r="70" spans="1:49">
      <c r="A70" s="4" t="s">
        <v>490</v>
      </c>
      <c r="AO70" s="11" t="n">
        <v>400000</v>
      </c>
    </row>
    <row r="71" spans="1:49">
      <c r="A71" s="4" t="s">
        <v>514</v>
      </c>
    </row>
    <row r="72" spans="1:49">
      <c r="A72" s="3" t="s">
        <v>471</v>
      </c>
    </row>
    <row r="73" spans="1:49">
      <c r="A73" s="4" t="s">
        <v>487</v>
      </c>
      <c r="F73" s="5" t="n">
        <v>55</v>
      </c>
      <c r="M73" s="5" t="n">
        <v>4</v>
      </c>
      <c r="R73" s="5" t="n">
        <v>70</v>
      </c>
      <c r="S73" s="5" t="n">
        <v>3</v>
      </c>
      <c r="AD73" s="5" t="n">
        <v>20</v>
      </c>
      <c r="AE73" s="5" t="n">
        <v>100</v>
      </c>
      <c r="AK73" s="5" t="n">
        <v>9</v>
      </c>
      <c r="AL73" s="5" t="n">
        <v>9</v>
      </c>
    </row>
    <row r="74" spans="1:49">
      <c r="A74" s="4" t="s">
        <v>515</v>
      </c>
      <c r="AI74" s="5" t="n">
        <v>5</v>
      </c>
    </row>
    <row r="75" spans="1:49">
      <c r="A75" s="4" t="s">
        <v>516</v>
      </c>
      <c r="AQ75" s="5" t="n">
        <v>7</v>
      </c>
    </row>
    <row r="76" spans="1:49">
      <c r="A76" s="4" t="s">
        <v>506</v>
      </c>
      <c r="F76" s="5" t="n">
        <v>4</v>
      </c>
      <c r="R76" s="5" t="n">
        <v>2</v>
      </c>
      <c r="Z76" s="5" t="n">
        <v>9</v>
      </c>
      <c r="AD76" s="5" t="n">
        <v>20</v>
      </c>
    </row>
    <row r="77" spans="1:49">
      <c r="A77" s="4" t="s">
        <v>517</v>
      </c>
    </row>
    <row r="78" spans="1:49">
      <c r="A78" s="3" t="s">
        <v>471</v>
      </c>
    </row>
    <row r="79" spans="1:49">
      <c r="A79" s="4" t="s">
        <v>487</v>
      </c>
      <c r="R79" s="5" t="n">
        <v>11</v>
      </c>
      <c r="Z79" s="5" t="n">
        <v>193</v>
      </c>
    </row>
    <row r="80" spans="1:49">
      <c r="A80" s="4" t="s">
        <v>485</v>
      </c>
      <c r="R80" s="5" t="n">
        <v>1</v>
      </c>
    </row>
    <row r="81" spans="1:49">
      <c r="A81" s="4" t="s">
        <v>518</v>
      </c>
    </row>
    <row r="82" spans="1:49">
      <c r="A82" s="3" t="s">
        <v>471</v>
      </c>
    </row>
    <row r="83" spans="1:49">
      <c r="A83" s="4" t="s">
        <v>491</v>
      </c>
      <c r="AH83" s="5" t="n">
        <v>2</v>
      </c>
    </row>
    <row r="84" spans="1:49">
      <c r="A84" s="4" t="s">
        <v>519</v>
      </c>
    </row>
    <row r="85" spans="1:49">
      <c r="A85" s="3" t="s">
        <v>471</v>
      </c>
    </row>
    <row r="86" spans="1:49">
      <c r="A86" s="4" t="s">
        <v>487</v>
      </c>
      <c r="W86" s="5" t="n">
        <v>247</v>
      </c>
      <c r="AB86" s="5" t="n">
        <v>6</v>
      </c>
      <c r="AC86" s="5" t="n">
        <v>8</v>
      </c>
    </row>
    <row r="87" spans="1:49">
      <c r="A87" s="4" t="s">
        <v>520</v>
      </c>
      <c r="O87" s="5" t="n">
        <v>55</v>
      </c>
    </row>
    <row r="88" spans="1:49">
      <c r="A88" s="4" t="s">
        <v>506</v>
      </c>
      <c r="O88" s="5" t="n">
        <v>2</v>
      </c>
    </row>
    <row r="89" spans="1:49">
      <c r="A89" s="4" t="s">
        <v>521</v>
      </c>
    </row>
    <row r="90" spans="1:49">
      <c r="A90" s="3" t="s">
        <v>471</v>
      </c>
    </row>
    <row r="91" spans="1:49">
      <c r="A91" s="4" t="s">
        <v>487</v>
      </c>
      <c r="H91" s="5" t="n">
        <v>193</v>
      </c>
    </row>
    <row r="92" spans="1:49">
      <c r="A92" s="4" t="s">
        <v>485</v>
      </c>
      <c r="H92" s="5" t="n">
        <v>20</v>
      </c>
    </row>
    <row r="93" spans="1:49">
      <c r="A93" s="4" t="s">
        <v>522</v>
      </c>
    </row>
    <row r="94" spans="1:49">
      <c r="A94" s="3" t="s">
        <v>471</v>
      </c>
    </row>
    <row r="95" spans="1:49">
      <c r="A95" s="4" t="s">
        <v>487</v>
      </c>
      <c r="Q95" s="5" t="n">
        <v>1</v>
      </c>
      <c r="AE95" s="5" t="n">
        <v>462</v>
      </c>
      <c r="AG95" s="5" t="n">
        <v>235</v>
      </c>
    </row>
    <row r="96" spans="1:49">
      <c r="A96" s="4" t="s">
        <v>491</v>
      </c>
      <c r="AG96" s="5" t="n">
        <v>29</v>
      </c>
    </row>
    <row r="97" spans="1:49">
      <c r="A97" s="4" t="s">
        <v>523</v>
      </c>
    </row>
    <row r="98" spans="1:49">
      <c r="A98" s="3" t="s">
        <v>471</v>
      </c>
    </row>
    <row r="99" spans="1:49">
      <c r="A99" s="4" t="s">
        <v>487</v>
      </c>
      <c r="AE99" s="5" t="n">
        <v>89</v>
      </c>
    </row>
    <row r="100" spans="1:49">
      <c r="A100" s="4" t="s">
        <v>491</v>
      </c>
      <c r="Y100" s="5" t="n">
        <v>8</v>
      </c>
    </row>
    <row r="101" spans="1:49">
      <c r="A101" s="4" t="s">
        <v>524</v>
      </c>
    </row>
    <row r="102" spans="1:49">
      <c r="A102" s="3" t="s">
        <v>471</v>
      </c>
    </row>
    <row r="103" spans="1:49">
      <c r="A103" s="4" t="s">
        <v>487</v>
      </c>
      <c r="N103" s="5" t="n">
        <v>1</v>
      </c>
      <c r="P103" s="5" t="n">
        <v>34</v>
      </c>
    </row>
    <row r="104" spans="1:49">
      <c r="A104" s="4" t="s">
        <v>523</v>
      </c>
    </row>
    <row r="105" spans="1:49">
      <c r="A105" s="3" t="s">
        <v>471</v>
      </c>
    </row>
    <row r="106" spans="1:49">
      <c r="A106" s="4" t="s">
        <v>482</v>
      </c>
      <c r="AA106" s="5" t="n">
        <v>194</v>
      </c>
      <c r="AE106" s="5" t="n">
        <v>307</v>
      </c>
    </row>
    <row r="107" spans="1:49">
      <c r="A107" s="4" t="s">
        <v>491</v>
      </c>
      <c r="AA107" s="5" t="n">
        <v>9</v>
      </c>
      <c r="AE107" s="5" t="n">
        <v>18</v>
      </c>
    </row>
    <row r="108" spans="1:49">
      <c r="A108" s="4" t="s">
        <v>525</v>
      </c>
    </row>
    <row r="109" spans="1:49">
      <c r="A109" s="3" t="s">
        <v>471</v>
      </c>
    </row>
    <row r="110" spans="1:49">
      <c r="A110" s="4" t="s">
        <v>487</v>
      </c>
      <c r="T110" s="5" t="n">
        <v>61</v>
      </c>
    </row>
    <row r="111" spans="1:49">
      <c r="A111" s="4" t="s">
        <v>526</v>
      </c>
    </row>
    <row r="112" spans="1:49">
      <c r="A112" s="3" t="s">
        <v>471</v>
      </c>
    </row>
    <row r="113" spans="1:49">
      <c r="A113" s="4" t="s">
        <v>487</v>
      </c>
      <c r="AE113" s="5" t="n">
        <v>103</v>
      </c>
    </row>
    <row r="114" spans="1:49">
      <c r="A114" s="4" t="s">
        <v>489</v>
      </c>
      <c r="AE114" s="11" t="n">
        <v>75000</v>
      </c>
    </row>
    <row r="115" spans="1:49">
      <c r="A115" s="4" t="s">
        <v>506</v>
      </c>
      <c r="AE115" s="5" t="n">
        <v>12</v>
      </c>
    </row>
    <row r="116" spans="1:49">
      <c r="A116" s="4" t="s">
        <v>527</v>
      </c>
    </row>
    <row r="117" spans="1:49">
      <c r="A117" s="3" t="s">
        <v>471</v>
      </c>
    </row>
    <row r="118" spans="1:49">
      <c r="A118" s="4" t="s">
        <v>528</v>
      </c>
      <c r="E118" s="13" t="n">
        <v>8</v>
      </c>
    </row>
    <row r="119" spans="1:49">
      <c r="A119" s="4" t="s">
        <v>529</v>
      </c>
    </row>
    <row r="120" spans="1:49">
      <c r="A120" s="3" t="s">
        <v>471</v>
      </c>
    </row>
    <row r="121" spans="1:49">
      <c r="A121" s="4" t="s">
        <v>530</v>
      </c>
      <c r="AE121" s="11" t="n">
        <v>4300000</v>
      </c>
    </row>
    <row r="122" spans="1:49">
      <c r="A122" s="4" t="s">
        <v>531</v>
      </c>
      <c r="AE122" s="11" t="n">
        <v>4700000</v>
      </c>
    </row>
    <row r="123" spans="1:49">
      <c r="A123" s="4" t="s">
        <v>532</v>
      </c>
    </row>
    <row r="124" spans="1:49">
      <c r="A124" s="3" t="s">
        <v>471</v>
      </c>
    </row>
    <row r="125" spans="1:49">
      <c r="A125" s="4" t="s">
        <v>482</v>
      </c>
      <c r="AE125" s="5" t="n">
        <v>2</v>
      </c>
    </row>
    <row r="126" spans="1:49">
      <c r="A126" s="4" t="s">
        <v>510</v>
      </c>
    </row>
    <row r="127" spans="1:49">
      <c r="A127" s="3" t="s">
        <v>471</v>
      </c>
    </row>
    <row r="128" spans="1:49">
      <c r="A128" s="4" t="s">
        <v>487</v>
      </c>
      <c r="D128" s="5" t="n">
        <v>1770</v>
      </c>
    </row>
    <row r="129" spans="1:49">
      <c r="A129" s="4" t="s">
        <v>533</v>
      </c>
    </row>
    <row r="130" spans="1:49">
      <c r="A130" s="3" t="s">
        <v>471</v>
      </c>
    </row>
    <row r="131" spans="1:49">
      <c r="A131" s="4" t="s">
        <v>482</v>
      </c>
      <c r="T131" s="5" t="n">
        <v>33</v>
      </c>
    </row>
    <row r="132" spans="1:49">
      <c r="A132" s="4" t="s">
        <v>534</v>
      </c>
    </row>
    <row r="133" spans="1:49">
      <c r="A133" s="3" t="s">
        <v>471</v>
      </c>
    </row>
    <row r="134" spans="1:49">
      <c r="A134" s="4" t="s">
        <v>482</v>
      </c>
      <c r="AE134" s="5" t="n">
        <v>4</v>
      </c>
    </row>
    <row r="135" spans="1:49">
      <c r="A135" s="4" t="s">
        <v>535</v>
      </c>
    </row>
    <row r="136" spans="1:49">
      <c r="A136" s="3" t="s">
        <v>471</v>
      </c>
    </row>
    <row r="137" spans="1:49">
      <c r="A137" s="4" t="s">
        <v>487</v>
      </c>
      <c r="O137" s="5" t="n">
        <v>19</v>
      </c>
    </row>
    <row r="138" spans="1:49">
      <c r="A138" s="4" t="s">
        <v>536</v>
      </c>
    </row>
    <row r="139" spans="1:49">
      <c r="A139" s="3" t="s">
        <v>471</v>
      </c>
    </row>
    <row r="140" spans="1:49">
      <c r="A140" s="4" t="s">
        <v>490</v>
      </c>
      <c r="L140" s="11" t="n">
        <v>700</v>
      </c>
    </row>
    <row r="141" spans="1:49">
      <c r="A141" s="4" t="s">
        <v>537</v>
      </c>
    </row>
    <row r="142" spans="1:49">
      <c r="A142" s="3" t="s">
        <v>471</v>
      </c>
    </row>
    <row r="143" spans="1:49">
      <c r="A143" s="4" t="s">
        <v>482</v>
      </c>
      <c r="B143" s="5" t="n">
        <v>162</v>
      </c>
      <c r="L143" s="5" t="n">
        <v>1</v>
      </c>
    </row>
    <row r="144" spans="1:49">
      <c r="A144" s="4" t="s">
        <v>485</v>
      </c>
      <c r="B144" s="5" t="n">
        <v>11</v>
      </c>
      <c r="L144" s="5" t="n">
        <v>1</v>
      </c>
    </row>
    <row r="145" spans="1:49">
      <c r="A145" s="4" t="s">
        <v>538</v>
      </c>
    </row>
    <row r="146" spans="1:49">
      <c r="A146" s="3" t="s">
        <v>471</v>
      </c>
    </row>
    <row r="147" spans="1:49">
      <c r="A147" s="4" t="s">
        <v>487</v>
      </c>
      <c r="L147" s="5" t="n">
        <v>1090</v>
      </c>
    </row>
    <row r="148" spans="1:49">
      <c r="A148" s="4" t="s">
        <v>539</v>
      </c>
    </row>
    <row r="149" spans="1:49">
      <c r="A149" s="3" t="s">
        <v>471</v>
      </c>
    </row>
    <row r="150" spans="1:49">
      <c r="A150" s="4" t="s">
        <v>487</v>
      </c>
      <c r="L150" s="5" t="n">
        <v>79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0</v>
      </c>
      <c r="B1" s="2" t="s">
        <v>1</v>
      </c>
    </row>
    <row r="2" spans="1:3">
      <c r="B2" s="2" t="s">
        <v>2</v>
      </c>
      <c r="C2" s="2" t="s">
        <v>26</v>
      </c>
    </row>
    <row r="3" spans="1:3">
      <c r="A3" s="3" t="s">
        <v>541</v>
      </c>
    </row>
    <row r="4" spans="1:3">
      <c r="A4" s="4" t="s">
        <v>542</v>
      </c>
      <c r="B4" s="7" t="n">
        <v>6.4</v>
      </c>
      <c r="C4" s="7" t="n">
        <v>7.4</v>
      </c>
    </row>
    <row r="5" spans="1:3">
      <c r="A5" s="4" t="s">
        <v>543</v>
      </c>
      <c r="B5" s="8" t="n">
        <v>4.3</v>
      </c>
      <c r="C5" s="5" t="n">
        <v>4</v>
      </c>
    </row>
    <row r="6" spans="1:3">
      <c r="A6" s="4" t="s">
        <v>176</v>
      </c>
      <c r="B6" s="8" t="n">
        <v>1.4</v>
      </c>
      <c r="C6" s="5" t="n">
        <v>0</v>
      </c>
    </row>
    <row r="7" spans="1:3">
      <c r="A7" s="4" t="s">
        <v>544</v>
      </c>
      <c r="B7" s="8" t="n">
        <v>-4.7</v>
      </c>
      <c r="C7" s="8" t="n">
        <v>-4.7</v>
      </c>
    </row>
    <row r="8" spans="1:3">
      <c r="A8" s="4" t="s">
        <v>545</v>
      </c>
      <c r="B8" s="7" t="n">
        <v>7.4</v>
      </c>
      <c r="C8" s="7" t="n">
        <v>6.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6</v>
      </c>
      <c r="B1" s="2" t="s">
        <v>25</v>
      </c>
      <c r="D1" s="2" t="s">
        <v>1</v>
      </c>
    </row>
    <row r="2" spans="1:5">
      <c r="B2" s="2" t="s">
        <v>2</v>
      </c>
      <c r="C2" s="2" t="s">
        <v>26</v>
      </c>
      <c r="D2" s="2" t="s">
        <v>2</v>
      </c>
      <c r="E2" s="2" t="s">
        <v>26</v>
      </c>
    </row>
    <row r="3" spans="1:5">
      <c r="A3" s="4" t="s">
        <v>547</v>
      </c>
    </row>
    <row r="4" spans="1:5">
      <c r="A4" s="3" t="s">
        <v>548</v>
      </c>
    </row>
    <row r="5" spans="1:5">
      <c r="A5" s="4" t="s">
        <v>549</v>
      </c>
      <c r="B5" s="8" t="n">
        <v>0.4</v>
      </c>
      <c r="C5" s="8" t="n">
        <v>1.3</v>
      </c>
      <c r="D5" s="8" t="n">
        <v>0.8</v>
      </c>
      <c r="E5" s="8" t="n">
        <v>1.3</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0</v>
      </c>
      <c r="B1" s="2" t="s">
        <v>25</v>
      </c>
      <c r="D1" s="2" t="s">
        <v>1</v>
      </c>
    </row>
    <row r="2" spans="1:5">
      <c r="B2" s="2" t="s">
        <v>2</v>
      </c>
      <c r="C2" s="2" t="s">
        <v>26</v>
      </c>
      <c r="D2" s="2" t="s">
        <v>2</v>
      </c>
      <c r="E2" s="2" t="s">
        <v>26</v>
      </c>
    </row>
    <row r="3" spans="1:5">
      <c r="A3" s="3" t="s">
        <v>198</v>
      </c>
    </row>
    <row r="4" spans="1:5">
      <c r="A4" s="4" t="s">
        <v>40</v>
      </c>
      <c r="B4" s="7" t="n">
        <v>12.5</v>
      </c>
      <c r="C4" s="7" t="n">
        <v>7.5</v>
      </c>
      <c r="D4" s="7" t="n">
        <v>31.2</v>
      </c>
      <c r="E4" s="7" t="n">
        <v>27.3</v>
      </c>
    </row>
    <row r="5" spans="1:5">
      <c r="A5" s="4" t="s">
        <v>551</v>
      </c>
      <c r="B5" s="5" t="n">
        <v>0</v>
      </c>
      <c r="C5" s="5" t="n">
        <v>1</v>
      </c>
      <c r="D5" s="5" t="n">
        <v>0</v>
      </c>
      <c r="E5" s="8" t="n">
        <v>3.9</v>
      </c>
    </row>
    <row r="6" spans="1:5">
      <c r="A6" s="4" t="s">
        <v>42</v>
      </c>
      <c r="B6" s="7" t="n">
        <v>12.5</v>
      </c>
      <c r="C6" s="7" t="n">
        <v>8.5</v>
      </c>
      <c r="D6" s="7" t="n">
        <v>31.2</v>
      </c>
      <c r="E6" s="7" t="n">
        <v>31.2</v>
      </c>
    </row>
    <row r="7" spans="1:5">
      <c r="A7" s="4" t="s">
        <v>552</v>
      </c>
      <c r="B7" s="8" t="n">
        <v>59.8</v>
      </c>
      <c r="C7" s="8" t="n">
        <v>59.8</v>
      </c>
      <c r="D7" s="8" t="n">
        <v>59.7</v>
      </c>
      <c r="E7" s="8" t="n">
        <v>60.7</v>
      </c>
    </row>
    <row r="8" spans="1:5">
      <c r="A8" s="4" t="s">
        <v>553</v>
      </c>
      <c r="B8" s="8" t="n">
        <v>0.8</v>
      </c>
      <c r="C8" s="8" t="n">
        <v>0.8</v>
      </c>
      <c r="D8" s="8" t="n">
        <v>0.7</v>
      </c>
      <c r="E8" s="8" t="n">
        <v>0.8</v>
      </c>
    </row>
    <row r="9" spans="1:5">
      <c r="A9" s="4" t="s">
        <v>554</v>
      </c>
      <c r="B9" s="8" t="n">
        <v>60.6</v>
      </c>
      <c r="C9" s="8" t="n">
        <v>60.6</v>
      </c>
      <c r="D9" s="8" t="n">
        <v>60.4</v>
      </c>
      <c r="E9" s="8" t="n">
        <v>61.5</v>
      </c>
    </row>
    <row r="10" spans="1:5">
      <c r="A10" s="3" t="s">
        <v>43</v>
      </c>
    </row>
    <row r="11" spans="1:5">
      <c r="A11" s="4" t="s">
        <v>44</v>
      </c>
      <c r="B11" s="9" t="n">
        <v>0.21</v>
      </c>
      <c r="C11" s="9" t="n">
        <v>0.12</v>
      </c>
      <c r="D11" s="9" t="n">
        <v>0.52</v>
      </c>
      <c r="E11" s="9" t="n">
        <v>0.45</v>
      </c>
    </row>
    <row r="12" spans="1:5">
      <c r="A12" s="4" t="s">
        <v>45</v>
      </c>
      <c r="B12" s="5" t="n">
        <v>0</v>
      </c>
      <c r="C12" s="10" t="n">
        <v>0.02</v>
      </c>
      <c r="D12" s="5" t="n">
        <v>0</v>
      </c>
      <c r="E12" s="10" t="n">
        <v>0.06</v>
      </c>
    </row>
    <row r="13" spans="1:5">
      <c r="A13" s="4" t="s">
        <v>46</v>
      </c>
      <c r="B13" s="10" t="n">
        <v>0.21</v>
      </c>
      <c r="C13" s="10" t="n">
        <v>0.14</v>
      </c>
      <c r="D13" s="10" t="n">
        <v>0.52</v>
      </c>
      <c r="E13" s="10" t="n">
        <v>0.51</v>
      </c>
    </row>
    <row r="14" spans="1:5">
      <c r="A14" s="3" t="s">
        <v>47</v>
      </c>
    </row>
    <row r="15" spans="1:5">
      <c r="A15" s="4" t="s">
        <v>44</v>
      </c>
      <c r="B15" s="10" t="n">
        <v>0.21</v>
      </c>
      <c r="C15" s="10" t="n">
        <v>0.12</v>
      </c>
      <c r="D15" s="10" t="n">
        <v>0.52</v>
      </c>
      <c r="E15" s="10" t="n">
        <v>0.45</v>
      </c>
    </row>
    <row r="16" spans="1:5">
      <c r="A16" s="4" t="s">
        <v>45</v>
      </c>
      <c r="B16" s="5" t="n">
        <v>0</v>
      </c>
      <c r="C16" s="10" t="n">
        <v>0.02</v>
      </c>
      <c r="D16" s="5" t="n">
        <v>0</v>
      </c>
      <c r="E16" s="10" t="n">
        <v>0.06</v>
      </c>
    </row>
    <row r="17" spans="1:5">
      <c r="A17" s="4" t="s">
        <v>46</v>
      </c>
      <c r="B17" s="9" t="n">
        <v>0.21</v>
      </c>
      <c r="C17" s="9" t="n">
        <v>0.14</v>
      </c>
      <c r="D17" s="9" t="n">
        <v>0.52</v>
      </c>
      <c r="E17" s="9" t="n">
        <v>0.51</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555</v>
      </c>
      <c r="B1" s="2" t="s">
        <v>556</v>
      </c>
      <c r="C1" s="2" t="s">
        <v>557</v>
      </c>
      <c r="D1" s="2" t="s">
        <v>558</v>
      </c>
      <c r="E1" s="2" t="s">
        <v>559</v>
      </c>
      <c r="F1" s="2" t="s">
        <v>2</v>
      </c>
      <c r="G1" s="2" t="s">
        <v>560</v>
      </c>
      <c r="H1" s="2" t="s">
        <v>561</v>
      </c>
      <c r="I1" s="2" t="s">
        <v>26</v>
      </c>
      <c r="J1" s="2" t="s">
        <v>2</v>
      </c>
      <c r="K1" s="2" t="s">
        <v>26</v>
      </c>
      <c r="L1" s="2" t="s">
        <v>562</v>
      </c>
    </row>
    <row r="2" spans="1:12">
      <c r="A2" s="3" t="s">
        <v>563</v>
      </c>
    </row>
    <row r="3" spans="1:12">
      <c r="A3" s="4" t="s">
        <v>51</v>
      </c>
      <c r="C3" s="9" t="n">
        <v>0.07000000000000001</v>
      </c>
      <c r="D3" s="9" t="n">
        <v>0.07000000000000001</v>
      </c>
      <c r="E3" s="9" t="n">
        <v>0.07000000000000001</v>
      </c>
      <c r="F3" s="9" t="n">
        <v>0.07000000000000001</v>
      </c>
      <c r="I3" s="9" t="n">
        <v>0.07000000000000001</v>
      </c>
      <c r="J3" s="9" t="n">
        <v>0.21</v>
      </c>
      <c r="K3" s="9" t="n">
        <v>0.21</v>
      </c>
    </row>
    <row r="4" spans="1:12">
      <c r="A4" s="4" t="s">
        <v>564</v>
      </c>
      <c r="F4" s="11" t="n">
        <v>4200000</v>
      </c>
      <c r="G4" s="11" t="n">
        <v>4200000</v>
      </c>
      <c r="H4" s="11" t="n">
        <v>4200000</v>
      </c>
      <c r="I4" s="11" t="n">
        <v>4200000</v>
      </c>
      <c r="J4" s="11" t="n">
        <v>12600000</v>
      </c>
      <c r="K4" s="11" t="n">
        <v>12800000</v>
      </c>
    </row>
    <row r="5" spans="1:12">
      <c r="A5" s="4" t="s">
        <v>565</v>
      </c>
      <c r="K5" s="11" t="n">
        <v>33800000</v>
      </c>
    </row>
    <row r="6" spans="1:12">
      <c r="A6" s="4" t="s">
        <v>566</v>
      </c>
    </row>
    <row r="7" spans="1:12">
      <c r="A7" s="3" t="s">
        <v>563</v>
      </c>
    </row>
    <row r="8" spans="1:12">
      <c r="A8" s="4" t="s">
        <v>567</v>
      </c>
      <c r="L8" s="11" t="n">
        <v>75000000</v>
      </c>
    </row>
    <row r="9" spans="1:12">
      <c r="A9" s="4" t="s">
        <v>568</v>
      </c>
      <c r="F9" s="5" t="n">
        <v>0</v>
      </c>
      <c r="I9" s="5" t="n">
        <v>50882</v>
      </c>
      <c r="J9" s="5" t="n">
        <v>0</v>
      </c>
      <c r="K9" s="5" t="n">
        <v>2631607</v>
      </c>
    </row>
    <row r="10" spans="1:12">
      <c r="A10" s="4" t="s">
        <v>565</v>
      </c>
      <c r="I10" s="11" t="n">
        <v>700000</v>
      </c>
      <c r="K10" s="11" t="n">
        <v>33800000</v>
      </c>
    </row>
    <row r="11" spans="1:12">
      <c r="A11" s="4" t="s">
        <v>569</v>
      </c>
    </row>
    <row r="12" spans="1:12">
      <c r="A12" s="3" t="s">
        <v>563</v>
      </c>
    </row>
    <row r="13" spans="1:12">
      <c r="A13" s="4" t="s">
        <v>51</v>
      </c>
      <c r="B13" s="9" t="n">
        <v>0.0700000000000000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M4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 customWidth="1" max="6" min="6" width="15"/>
    <col customWidth="1" max="7" min="7" width="14"/>
    <col customWidth="1" max="8" min="8" width="4"/>
    <col customWidth="1" max="9" min="9" width="14"/>
    <col customWidth="1" max="10" min="10" width="14"/>
    <col customWidth="1" max="11" min="11" width="14"/>
    <col customWidth="1" max="12" min="12" width="14"/>
    <col customWidth="1" max="13" min="13" width="4"/>
  </cols>
  <sheetData>
    <row r="1" spans="1:13">
      <c r="A1" s="1" t="s">
        <v>570</v>
      </c>
      <c r="C1" s="2" t="s">
        <v>25</v>
      </c>
      <c r="F1" s="2" t="s">
        <v>1</v>
      </c>
    </row>
    <row r="2" spans="1:13">
      <c r="C2" s="2" t="s">
        <v>2</v>
      </c>
      <c r="D2" s="2" t="s">
        <v>26</v>
      </c>
      <c r="F2" s="2" t="s">
        <v>2</v>
      </c>
      <c r="G2" s="2" t="s">
        <v>26</v>
      </c>
      <c r="I2" s="2" t="s">
        <v>560</v>
      </c>
      <c r="J2" s="2" t="s">
        <v>66</v>
      </c>
      <c r="K2" s="2" t="s">
        <v>571</v>
      </c>
      <c r="L2" s="2" t="s">
        <v>572</v>
      </c>
    </row>
    <row r="3" spans="1:13">
      <c r="A3" s="3" t="s">
        <v>573</v>
      </c>
    </row>
    <row r="4" spans="1:13">
      <c r="A4" s="4" t="s">
        <v>103</v>
      </c>
      <c r="C4" s="7" t="n">
        <v>-82.09999999999999</v>
      </c>
      <c r="F4" s="7" t="n">
        <v>-82.09999999999999</v>
      </c>
      <c r="J4" s="11" t="n">
        <v>-92</v>
      </c>
    </row>
    <row r="5" spans="1:13">
      <c r="A5" s="3" t="s">
        <v>574</v>
      </c>
    </row>
    <row r="6" spans="1:13">
      <c r="A6" s="4" t="s">
        <v>575</v>
      </c>
      <c r="F6" s="8" t="n">
        <v>394.1</v>
      </c>
      <c r="G6" s="7" t="n">
        <v>405.6</v>
      </c>
    </row>
    <row r="7" spans="1:13">
      <c r="A7" s="4" t="s">
        <v>576</v>
      </c>
      <c r="C7" s="8" t="n">
        <v>3.4</v>
      </c>
      <c r="D7" s="7" t="n">
        <v>0.4</v>
      </c>
      <c r="F7" s="8" t="n">
        <v>9.9</v>
      </c>
      <c r="G7" s="8" t="n">
        <v>10.1</v>
      </c>
    </row>
    <row r="8" spans="1:13">
      <c r="A8" s="4" t="s">
        <v>577</v>
      </c>
      <c r="C8" s="8" t="n">
        <v>425.2</v>
      </c>
      <c r="D8" s="8" t="n">
        <v>401.5</v>
      </c>
      <c r="F8" s="8" t="n">
        <v>425.2</v>
      </c>
      <c r="G8" s="8" t="n">
        <v>401.5</v>
      </c>
    </row>
    <row r="9" spans="1:13">
      <c r="A9" s="4" t="s">
        <v>578</v>
      </c>
    </row>
    <row r="10" spans="1:13">
      <c r="A10" s="3" t="s">
        <v>573</v>
      </c>
    </row>
    <row r="11" spans="1:13">
      <c r="A11" s="4" t="s">
        <v>103</v>
      </c>
      <c r="B11" s="4" t="s">
        <v>71</v>
      </c>
      <c r="C11" s="5" t="n">
        <v>-79</v>
      </c>
      <c r="D11" s="8" t="n">
        <v>-70.5</v>
      </c>
      <c r="E11" s="4" t="s">
        <v>293</v>
      </c>
      <c r="F11" s="5" t="n">
        <v>-79</v>
      </c>
      <c r="G11" s="8" t="n">
        <v>-70.5</v>
      </c>
      <c r="H11" s="4" t="s">
        <v>293</v>
      </c>
      <c r="I11" s="7" t="n">
        <v>-78.90000000000001</v>
      </c>
      <c r="J11" s="5" t="n">
        <v>-79</v>
      </c>
      <c r="K11" s="7" t="n">
        <v>-71.8</v>
      </c>
      <c r="L11" s="7" t="n">
        <v>-75.59999999999999</v>
      </c>
      <c r="M11" s="4" t="s">
        <v>293</v>
      </c>
    </row>
    <row r="12" spans="1:13">
      <c r="A12" s="3" t="s">
        <v>574</v>
      </c>
    </row>
    <row r="13" spans="1:13">
      <c r="A13" s="4" t="s">
        <v>579</v>
      </c>
      <c r="B13" s="4" t="s">
        <v>71</v>
      </c>
      <c r="C13" s="8" t="n">
        <v>-0.7</v>
      </c>
      <c r="D13" s="8" t="n">
        <v>0.3</v>
      </c>
      <c r="F13" s="8" t="n">
        <v>-1.6</v>
      </c>
      <c r="G13" s="8" t="n">
        <v>1.7</v>
      </c>
      <c r="H13" s="4" t="s">
        <v>293</v>
      </c>
    </row>
    <row r="14" spans="1:13">
      <c r="A14" s="4" t="s">
        <v>580</v>
      </c>
      <c r="B14" s="4" t="s">
        <v>71</v>
      </c>
      <c r="C14" s="8" t="n">
        <v>0.6</v>
      </c>
      <c r="D14" s="5" t="n">
        <v>1</v>
      </c>
      <c r="F14" s="8" t="n">
        <v>1.6</v>
      </c>
      <c r="G14" s="8" t="n">
        <v>3.4</v>
      </c>
      <c r="H14" s="4" t="s">
        <v>293</v>
      </c>
    </row>
    <row r="15" spans="1:13">
      <c r="A15" s="4" t="s">
        <v>576</v>
      </c>
      <c r="B15" s="4" t="s">
        <v>71</v>
      </c>
      <c r="C15" s="8" t="n">
        <v>-0.1</v>
      </c>
      <c r="D15" s="8" t="n">
        <v>1.3</v>
      </c>
      <c r="F15" s="5" t="n">
        <v>0</v>
      </c>
      <c r="G15" s="8" t="n">
        <v>5.1</v>
      </c>
      <c r="H15" s="4" t="s">
        <v>293</v>
      </c>
    </row>
    <row r="16" spans="1:13">
      <c r="A16" s="4" t="s">
        <v>581</v>
      </c>
    </row>
    <row r="17" spans="1:13">
      <c r="A17" s="3" t="s">
        <v>573</v>
      </c>
    </row>
    <row r="18" spans="1:13">
      <c r="A18" s="4" t="s">
        <v>103</v>
      </c>
      <c r="B18" s="4" t="s">
        <v>71</v>
      </c>
      <c r="C18" s="8" t="n">
        <v>-3.5</v>
      </c>
      <c r="D18" s="8" t="n">
        <v>-8.199999999999999</v>
      </c>
      <c r="E18" s="4" t="s">
        <v>295</v>
      </c>
      <c r="F18" s="8" t="n">
        <v>-3.5</v>
      </c>
      <c r="G18" s="8" t="n">
        <v>-8.199999999999999</v>
      </c>
      <c r="H18" s="4" t="s">
        <v>295</v>
      </c>
      <c r="I18" s="8" t="n">
        <v>-6.8</v>
      </c>
      <c r="J18" s="5" t="n">
        <v>-13</v>
      </c>
      <c r="K18" s="8" t="n">
        <v>-7.3</v>
      </c>
      <c r="L18" s="8" t="n">
        <v>-13.3</v>
      </c>
      <c r="M18" s="4" t="s">
        <v>295</v>
      </c>
    </row>
    <row r="19" spans="1:13">
      <c r="A19" s="3" t="s">
        <v>574</v>
      </c>
    </row>
    <row r="20" spans="1:13">
      <c r="A20" s="4" t="s">
        <v>579</v>
      </c>
      <c r="B20" s="4" t="s">
        <v>71</v>
      </c>
      <c r="C20" s="8" t="n">
        <v>3.3</v>
      </c>
      <c r="D20" s="8" t="n">
        <v>-0.9</v>
      </c>
      <c r="F20" s="8" t="n">
        <v>9.5</v>
      </c>
      <c r="G20" s="8" t="n">
        <v>-2.3</v>
      </c>
      <c r="H20" s="4" t="s">
        <v>295</v>
      </c>
    </row>
    <row r="21" spans="1:13">
      <c r="A21" s="4" t="s">
        <v>580</v>
      </c>
      <c r="B21" s="4" t="s">
        <v>71</v>
      </c>
      <c r="C21" s="5" t="n">
        <v>0</v>
      </c>
      <c r="D21" s="5" t="n">
        <v>0</v>
      </c>
      <c r="F21" s="5" t="n">
        <v>0</v>
      </c>
      <c r="G21" s="8" t="n">
        <v>7.4</v>
      </c>
      <c r="H21" s="4" t="s">
        <v>295</v>
      </c>
    </row>
    <row r="22" spans="1:13">
      <c r="A22" s="4" t="s">
        <v>576</v>
      </c>
      <c r="B22" s="4" t="s">
        <v>71</v>
      </c>
      <c r="C22" s="8" t="n">
        <v>3.3</v>
      </c>
      <c r="D22" s="8" t="n">
        <v>-0.9</v>
      </c>
      <c r="F22" s="8" t="n">
        <v>9.5</v>
      </c>
      <c r="G22" s="8" t="n">
        <v>5.1</v>
      </c>
      <c r="H22" s="4" t="s">
        <v>295</v>
      </c>
    </row>
    <row r="23" spans="1:13">
      <c r="A23" s="4" t="s">
        <v>582</v>
      </c>
    </row>
    <row r="24" spans="1:13">
      <c r="A24" s="3" t="s">
        <v>573</v>
      </c>
    </row>
    <row r="25" spans="1:13">
      <c r="A25" s="4" t="s">
        <v>103</v>
      </c>
      <c r="B25" s="4" t="s">
        <v>71</v>
      </c>
      <c r="C25" s="8" t="n">
        <v>0.4</v>
      </c>
      <c r="D25" s="5" t="n">
        <v>0</v>
      </c>
      <c r="F25" s="8" t="n">
        <v>0.4</v>
      </c>
      <c r="G25" s="5" t="n">
        <v>0</v>
      </c>
      <c r="I25" s="8" t="n">
        <v>0.2</v>
      </c>
      <c r="J25" s="5" t="n">
        <v>0</v>
      </c>
      <c r="K25" s="5" t="n">
        <v>0</v>
      </c>
      <c r="L25" s="8" t="n">
        <v>0.1</v>
      </c>
    </row>
    <row r="26" spans="1:13">
      <c r="A26" s="3" t="s">
        <v>574</v>
      </c>
    </row>
    <row r="27" spans="1:13">
      <c r="A27" s="4" t="s">
        <v>579</v>
      </c>
      <c r="B27" s="4" t="s">
        <v>71</v>
      </c>
      <c r="C27" s="8" t="n">
        <v>0.2</v>
      </c>
      <c r="D27" s="5" t="n">
        <v>0</v>
      </c>
      <c r="F27" s="8" t="n">
        <v>0.4</v>
      </c>
      <c r="G27" s="5" t="n">
        <v>0</v>
      </c>
    </row>
    <row r="28" spans="1:13">
      <c r="A28" s="4" t="s">
        <v>580</v>
      </c>
      <c r="B28" s="4" t="s">
        <v>71</v>
      </c>
      <c r="C28" s="5" t="n">
        <v>0</v>
      </c>
      <c r="D28" s="5" t="n">
        <v>0</v>
      </c>
      <c r="F28" s="5" t="n">
        <v>0</v>
      </c>
      <c r="G28" s="8" t="n">
        <v>-0.1</v>
      </c>
    </row>
    <row r="29" spans="1:13">
      <c r="A29" s="4" t="s">
        <v>576</v>
      </c>
      <c r="B29" s="4" t="s">
        <v>71</v>
      </c>
      <c r="C29" s="8" t="n">
        <v>0.2</v>
      </c>
      <c r="D29" s="5" t="n">
        <v>0</v>
      </c>
      <c r="F29" s="8" t="n">
        <v>0.4</v>
      </c>
      <c r="G29" s="8" t="n">
        <v>-0.1</v>
      </c>
    </row>
    <row r="30" spans="1:13">
      <c r="A30" s="4" t="s">
        <v>160</v>
      </c>
    </row>
    <row r="31" spans="1:13">
      <c r="A31" s="3" t="s">
        <v>573</v>
      </c>
    </row>
    <row r="32" spans="1:13">
      <c r="A32" s="4" t="s">
        <v>103</v>
      </c>
      <c r="B32" s="4" t="s">
        <v>71</v>
      </c>
      <c r="C32" s="8" t="n">
        <v>-82.09999999999999</v>
      </c>
      <c r="D32" s="8" t="n">
        <v>-78.7</v>
      </c>
      <c r="F32" s="8" t="n">
        <v>-82.09999999999999</v>
      </c>
      <c r="G32" s="8" t="n">
        <v>-78.7</v>
      </c>
      <c r="I32" s="7" t="n">
        <v>-85.5</v>
      </c>
      <c r="J32" s="11" t="n">
        <v>-92</v>
      </c>
      <c r="K32" s="7" t="n">
        <v>-79.09999999999999</v>
      </c>
      <c r="L32" s="7" t="n">
        <v>-88.8</v>
      </c>
    </row>
    <row r="33" spans="1:13">
      <c r="A33" s="3" t="s">
        <v>574</v>
      </c>
    </row>
    <row r="34" spans="1:13">
      <c r="A34" s="4" t="s">
        <v>575</v>
      </c>
      <c r="F34" s="5" t="n">
        <v>-92</v>
      </c>
      <c r="G34" s="8" t="n">
        <v>-88.8</v>
      </c>
    </row>
    <row r="35" spans="1:13">
      <c r="A35" s="4" t="s">
        <v>579</v>
      </c>
      <c r="B35" s="4" t="s">
        <v>71</v>
      </c>
      <c r="C35" s="8" t="n">
        <v>2.8</v>
      </c>
      <c r="D35" s="8" t="n">
        <v>-0.6</v>
      </c>
      <c r="F35" s="8" t="n">
        <v>8.300000000000001</v>
      </c>
      <c r="G35" s="8" t="n">
        <v>-0.6</v>
      </c>
    </row>
    <row r="36" spans="1:13">
      <c r="A36" s="4" t="s">
        <v>580</v>
      </c>
      <c r="B36" s="4" t="s">
        <v>71</v>
      </c>
      <c r="C36" s="8" t="n">
        <v>0.6</v>
      </c>
      <c r="D36" s="5" t="n">
        <v>1</v>
      </c>
      <c r="F36" s="8" t="n">
        <v>1.6</v>
      </c>
      <c r="G36" s="8" t="n">
        <v>10.7</v>
      </c>
    </row>
    <row r="37" spans="1:13">
      <c r="A37" s="4" t="s">
        <v>576</v>
      </c>
      <c r="B37" s="4" t="s">
        <v>71</v>
      </c>
      <c r="C37" s="8" t="n">
        <v>3.4</v>
      </c>
      <c r="D37" s="8" t="n">
        <v>0.4</v>
      </c>
      <c r="F37" s="8" t="n">
        <v>9.9</v>
      </c>
      <c r="G37" s="8" t="n">
        <v>10.1</v>
      </c>
    </row>
    <row r="38" spans="1:13">
      <c r="A38" s="4" t="s">
        <v>577</v>
      </c>
      <c r="C38" s="7" t="n">
        <v>-82.09999999999999</v>
      </c>
      <c r="D38" s="7" t="n">
        <v>-78.7</v>
      </c>
      <c r="F38" s="7" t="n">
        <v>-82.09999999999999</v>
      </c>
      <c r="G38" s="8" t="n">
        <v>-78.7</v>
      </c>
    </row>
    <row r="39" spans="1:13">
      <c r="A39" s="4" t="s">
        <v>583</v>
      </c>
    </row>
    <row r="40" spans="1:13">
      <c r="A40" s="3" t="s">
        <v>574</v>
      </c>
    </row>
    <row r="41" spans="1:13">
      <c r="A41" s="4" t="s">
        <v>584</v>
      </c>
      <c r="G41" s="8" t="n">
        <v>0.4</v>
      </c>
    </row>
    <row r="42" spans="1:13">
      <c r="A42" s="4" t="s">
        <v>585</v>
      </c>
    </row>
    <row r="43" spans="1:13">
      <c r="A43" s="3" t="s">
        <v>574</v>
      </c>
    </row>
    <row r="44" spans="1:13">
      <c r="A44" s="4" t="s">
        <v>580</v>
      </c>
      <c r="G44" s="7" t="n">
        <v>7.1</v>
      </c>
    </row>
    <row r="45" spans="1:13"/>
    <row r="46" spans="1:13">
      <c r="A46" s="4" t="s">
        <v>71</v>
      </c>
      <c r="B46" s="4" t="s">
        <v>172</v>
      </c>
    </row>
    <row r="47" spans="1:13">
      <c r="A47" s="4" t="s">
        <v>293</v>
      </c>
      <c r="B47" s="4" t="s">
        <v>586</v>
      </c>
    </row>
    <row r="48" spans="1:13">
      <c r="A48" s="4" t="s">
        <v>295</v>
      </c>
      <c r="B48" s="4" t="s">
        <v>587</v>
      </c>
    </row>
  </sheetData>
  <mergeCells count="11">
    <mergeCell ref="A1:B2"/>
    <mergeCell ref="C1:E1"/>
    <mergeCell ref="F1:H1"/>
    <mergeCell ref="L1:M1"/>
    <mergeCell ref="D2:E2"/>
    <mergeCell ref="G2:H2"/>
    <mergeCell ref="L2:M2"/>
    <mergeCell ref="A45:L45"/>
    <mergeCell ref="B46:L46"/>
    <mergeCell ref="B47:L47"/>
    <mergeCell ref="B48:L48"/>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s>
  <sheetData>
    <row r="1" spans="1:10">
      <c r="A1" s="1" t="s">
        <v>588</v>
      </c>
      <c r="C1" s="2" t="s">
        <v>25</v>
      </c>
      <c r="G1" s="2" t="s">
        <v>1</v>
      </c>
    </row>
    <row r="2" spans="1:10">
      <c r="C2" s="2" t="s">
        <v>2</v>
      </c>
      <c r="E2" s="2" t="s">
        <v>26</v>
      </c>
      <c r="G2" s="2" t="s">
        <v>2</v>
      </c>
      <c r="I2" s="2" t="s">
        <v>26</v>
      </c>
    </row>
    <row r="3" spans="1:10">
      <c r="A3" s="3" t="s">
        <v>589</v>
      </c>
    </row>
    <row r="4" spans="1:10">
      <c r="A4" s="4" t="s">
        <v>590</v>
      </c>
      <c r="B4" s="4" t="s">
        <v>71</v>
      </c>
      <c r="C4" s="7" t="n">
        <v>-0.9</v>
      </c>
      <c r="E4" s="7" t="n">
        <v>-1.6</v>
      </c>
      <c r="G4" s="7" t="n">
        <v>-2.4</v>
      </c>
      <c r="I4" s="7" t="n">
        <v>-4.6</v>
      </c>
    </row>
    <row r="5" spans="1:10">
      <c r="A5" s="4" t="s">
        <v>591</v>
      </c>
      <c r="B5" s="4" t="s">
        <v>592</v>
      </c>
      <c r="C5" s="8" t="n">
        <v>-0.3</v>
      </c>
      <c r="E5" s="8" t="n">
        <v>-0.6</v>
      </c>
      <c r="G5" s="8" t="n">
        <v>-0.8</v>
      </c>
      <c r="I5" s="8" t="n">
        <v>-1.6</v>
      </c>
    </row>
    <row r="6" spans="1:10">
      <c r="A6" s="4" t="s">
        <v>593</v>
      </c>
      <c r="B6" s="4" t="s">
        <v>71</v>
      </c>
      <c r="C6" s="8" t="n">
        <v>-0.6</v>
      </c>
      <c r="E6" s="5" t="n">
        <v>-1</v>
      </c>
      <c r="G6" s="8" t="n">
        <v>-1.6</v>
      </c>
      <c r="I6" s="5" t="n">
        <v>-3</v>
      </c>
    </row>
    <row r="7" spans="1:10">
      <c r="A7" s="4" t="s">
        <v>594</v>
      </c>
    </row>
    <row r="8" spans="1:10">
      <c r="A8" s="3" t="s">
        <v>589</v>
      </c>
    </row>
    <row r="9" spans="1:10">
      <c r="A9" s="4" t="s">
        <v>595</v>
      </c>
      <c r="B9" s="4" t="s">
        <v>592</v>
      </c>
      <c r="G9" s="5" t="n">
        <v>0</v>
      </c>
      <c r="I9" s="8" t="n">
        <v>0.1</v>
      </c>
    </row>
    <row r="10" spans="1:10">
      <c r="A10" s="4" t="s">
        <v>596</v>
      </c>
    </row>
    <row r="11" spans="1:10">
      <c r="A11" s="3" t="s">
        <v>589</v>
      </c>
    </row>
    <row r="12" spans="1:10">
      <c r="A12" s="4" t="s">
        <v>597</v>
      </c>
      <c r="B12" s="4" t="s">
        <v>592</v>
      </c>
      <c r="C12" s="7" t="n">
        <v>-0.9</v>
      </c>
      <c r="D12" s="4" t="s">
        <v>295</v>
      </c>
      <c r="E12" s="7" t="n">
        <v>-1.6</v>
      </c>
      <c r="F12" s="4" t="s">
        <v>295</v>
      </c>
      <c r="G12" s="7" t="n">
        <v>-2.4</v>
      </c>
      <c r="H12" s="4" t="s">
        <v>299</v>
      </c>
      <c r="I12" s="7" t="n">
        <v>-4.7</v>
      </c>
      <c r="J12" s="4" t="s">
        <v>299</v>
      </c>
    </row>
    <row r="13" spans="1:10"/>
    <row r="14" spans="1:10">
      <c r="A14" s="4" t="s">
        <v>71</v>
      </c>
      <c r="B14" s="4" t="s">
        <v>598</v>
      </c>
    </row>
    <row r="15" spans="1:10">
      <c r="A15" s="4" t="s">
        <v>293</v>
      </c>
      <c r="B15" s="4" t="s">
        <v>599</v>
      </c>
    </row>
    <row r="16" spans="1:10">
      <c r="A16" s="4" t="s">
        <v>295</v>
      </c>
      <c r="B16" s="4" t="s">
        <v>600</v>
      </c>
    </row>
    <row r="17" spans="1:10">
      <c r="A17" s="4" t="s">
        <v>299</v>
      </c>
      <c r="B17" s="4" t="s">
        <v>601</v>
      </c>
    </row>
  </sheetData>
  <mergeCells count="12">
    <mergeCell ref="A1:B2"/>
    <mergeCell ref="C1:F1"/>
    <mergeCell ref="G1:J1"/>
    <mergeCell ref="C2:D2"/>
    <mergeCell ref="E2:F2"/>
    <mergeCell ref="G2:H2"/>
    <mergeCell ref="I2:J2"/>
    <mergeCell ref="A13:I13"/>
    <mergeCell ref="B14:I14"/>
    <mergeCell ref="B15:I15"/>
    <mergeCell ref="B16:I16"/>
    <mergeCell ref="B17:I17"/>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602</v>
      </c>
      <c r="B1" s="2" t="s">
        <v>1</v>
      </c>
    </row>
    <row r="2" spans="1:2">
      <c r="B2" s="2" t="s">
        <v>273</v>
      </c>
    </row>
    <row r="3" spans="1:2">
      <c r="A3" s="3" t="s">
        <v>204</v>
      </c>
    </row>
    <row r="4" spans="1:2">
      <c r="A4" s="4" t="s">
        <v>274</v>
      </c>
      <c r="B4" s="5" t="n">
        <v>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03</v>
      </c>
      <c r="B1" s="2" t="s">
        <v>25</v>
      </c>
      <c r="D1" s="2" t="s">
        <v>1</v>
      </c>
    </row>
    <row r="2" spans="1:6">
      <c r="B2" s="2" t="s">
        <v>2</v>
      </c>
      <c r="C2" s="2" t="s">
        <v>26</v>
      </c>
      <c r="D2" s="2" t="s">
        <v>2</v>
      </c>
      <c r="E2" s="2" t="s">
        <v>26</v>
      </c>
      <c r="F2" s="2" t="s">
        <v>66</v>
      </c>
    </row>
    <row r="3" spans="1:6">
      <c r="A3" s="3" t="s">
        <v>604</v>
      </c>
    </row>
    <row r="4" spans="1:6">
      <c r="A4" s="4" t="s">
        <v>605</v>
      </c>
      <c r="B4" s="7" t="n">
        <v>248.7</v>
      </c>
      <c r="C4" s="7" t="n">
        <v>186.7</v>
      </c>
      <c r="D4" s="7" t="n">
        <v>650.9</v>
      </c>
      <c r="E4" s="7" t="n">
        <v>531.8</v>
      </c>
    </row>
    <row r="5" spans="1:6">
      <c r="A5" s="4" t="s">
        <v>606</v>
      </c>
      <c r="B5" s="8" t="n">
        <v>22.2</v>
      </c>
      <c r="C5" s="8" t="n">
        <v>13.5</v>
      </c>
      <c r="D5" s="8" t="n">
        <v>52.2</v>
      </c>
      <c r="E5" s="8" t="n">
        <v>43.9</v>
      </c>
    </row>
    <row r="6" spans="1:6">
      <c r="A6" s="4" t="s">
        <v>35</v>
      </c>
      <c r="B6" s="8" t="n">
        <v>2.7</v>
      </c>
      <c r="C6" s="8" t="n">
        <v>0.6</v>
      </c>
      <c r="D6" s="8" t="n">
        <v>4.6</v>
      </c>
      <c r="E6" s="8" t="n">
        <v>1.4</v>
      </c>
    </row>
    <row r="7" spans="1:6">
      <c r="A7" s="4" t="s">
        <v>36</v>
      </c>
      <c r="B7" s="5" t="n">
        <v>0</v>
      </c>
      <c r="C7" s="5" t="n">
        <v>0</v>
      </c>
      <c r="D7" s="5" t="n">
        <v>0</v>
      </c>
      <c r="E7" s="8" t="n">
        <v>0.3</v>
      </c>
    </row>
    <row r="8" spans="1:6">
      <c r="A8" s="4" t="s">
        <v>37</v>
      </c>
      <c r="B8" s="8" t="n">
        <v>-0.5</v>
      </c>
      <c r="C8" s="8" t="n">
        <v>-0.3</v>
      </c>
      <c r="D8" s="5" t="n">
        <v>-1</v>
      </c>
      <c r="E8" s="8" t="n">
        <v>-1.3</v>
      </c>
    </row>
    <row r="9" spans="1:6">
      <c r="A9" s="4" t="s">
        <v>38</v>
      </c>
      <c r="B9" s="5" t="n">
        <v>20</v>
      </c>
      <c r="C9" s="8" t="n">
        <v>13.2</v>
      </c>
      <c r="D9" s="8" t="n">
        <v>48.6</v>
      </c>
      <c r="E9" s="8" t="n">
        <v>43.5</v>
      </c>
    </row>
    <row r="10" spans="1:6">
      <c r="A10" s="4" t="s">
        <v>81</v>
      </c>
      <c r="B10" s="8" t="n">
        <v>997.2</v>
      </c>
      <c r="D10" s="8" t="n">
        <v>997.2</v>
      </c>
      <c r="F10" s="7" t="n">
        <v>643.2</v>
      </c>
    </row>
    <row r="11" spans="1:6">
      <c r="A11" s="4" t="s">
        <v>607</v>
      </c>
    </row>
    <row r="12" spans="1:6">
      <c r="A12" s="3" t="s">
        <v>604</v>
      </c>
    </row>
    <row r="13" spans="1:6">
      <c r="A13" s="4" t="s">
        <v>81</v>
      </c>
      <c r="B13" s="8" t="n">
        <v>996.2</v>
      </c>
      <c r="D13" s="8" t="n">
        <v>996.2</v>
      </c>
      <c r="F13" s="8" t="n">
        <v>642.1</v>
      </c>
    </row>
    <row r="14" spans="1:6">
      <c r="A14" s="4" t="s">
        <v>211</v>
      </c>
    </row>
    <row r="15" spans="1:6">
      <c r="A15" s="3" t="s">
        <v>604</v>
      </c>
    </row>
    <row r="16" spans="1:6">
      <c r="A16" s="4" t="s">
        <v>81</v>
      </c>
      <c r="B16" s="5" t="n">
        <v>1</v>
      </c>
      <c r="D16" s="5" t="n">
        <v>1</v>
      </c>
      <c r="F16" s="8" t="n">
        <v>1.1</v>
      </c>
    </row>
    <row r="17" spans="1:6">
      <c r="A17" s="4" t="s">
        <v>302</v>
      </c>
    </row>
    <row r="18" spans="1:6">
      <c r="A18" s="3" t="s">
        <v>604</v>
      </c>
    </row>
    <row r="19" spans="1:6">
      <c r="A19" s="4" t="s">
        <v>605</v>
      </c>
      <c r="B19" s="8" t="n">
        <v>198.5</v>
      </c>
      <c r="C19" s="8" t="n">
        <v>134.3</v>
      </c>
      <c r="D19" s="8" t="n">
        <v>500.6</v>
      </c>
      <c r="E19" s="8" t="n">
        <v>369.1</v>
      </c>
    </row>
    <row r="20" spans="1:6">
      <c r="A20" s="4" t="s">
        <v>606</v>
      </c>
      <c r="B20" s="8" t="n">
        <v>21.2</v>
      </c>
      <c r="C20" s="8" t="n">
        <v>12.5</v>
      </c>
      <c r="D20" s="8" t="n">
        <v>52.5</v>
      </c>
      <c r="E20" s="8" t="n">
        <v>43.9</v>
      </c>
    </row>
    <row r="21" spans="1:6">
      <c r="A21" s="4" t="s">
        <v>608</v>
      </c>
    </row>
    <row r="22" spans="1:6">
      <c r="A22" s="3" t="s">
        <v>604</v>
      </c>
    </row>
    <row r="23" spans="1:6">
      <c r="A23" s="4" t="s">
        <v>81</v>
      </c>
      <c r="B23" s="8" t="n">
        <v>761.6</v>
      </c>
      <c r="D23" s="8" t="n">
        <v>761.6</v>
      </c>
      <c r="F23" s="8" t="n">
        <v>393.3</v>
      </c>
    </row>
    <row r="24" spans="1:6">
      <c r="A24" s="4" t="s">
        <v>323</v>
      </c>
    </row>
    <row r="25" spans="1:6">
      <c r="A25" s="3" t="s">
        <v>604</v>
      </c>
    </row>
    <row r="26" spans="1:6">
      <c r="A26" s="4" t="s">
        <v>605</v>
      </c>
      <c r="B26" s="8" t="n">
        <v>50.2</v>
      </c>
      <c r="C26" s="8" t="n">
        <v>52.4</v>
      </c>
      <c r="D26" s="8" t="n">
        <v>150.3</v>
      </c>
      <c r="E26" s="8" t="n">
        <v>162.7</v>
      </c>
    </row>
    <row r="27" spans="1:6">
      <c r="A27" s="4" t="s">
        <v>606</v>
      </c>
      <c r="B27" s="8" t="n">
        <v>6.1</v>
      </c>
      <c r="C27" s="8" t="n">
        <v>6.5</v>
      </c>
      <c r="D27" s="8" t="n">
        <v>18.1</v>
      </c>
      <c r="E27" s="5" t="n">
        <v>18</v>
      </c>
    </row>
    <row r="28" spans="1:6">
      <c r="A28" s="4" t="s">
        <v>609</v>
      </c>
    </row>
    <row r="29" spans="1:6">
      <c r="A29" s="3" t="s">
        <v>604</v>
      </c>
    </row>
    <row r="30" spans="1:6">
      <c r="A30" s="4" t="s">
        <v>81</v>
      </c>
      <c r="B30" s="8" t="n">
        <v>206.3</v>
      </c>
      <c r="D30" s="8" t="n">
        <v>206.3</v>
      </c>
      <c r="F30" s="8" t="n">
        <v>200.1</v>
      </c>
    </row>
    <row r="31" spans="1:6">
      <c r="A31" s="4" t="s">
        <v>610</v>
      </c>
    </row>
    <row r="32" spans="1:6">
      <c r="A32" s="3" t="s">
        <v>604</v>
      </c>
    </row>
    <row r="33" spans="1:6">
      <c r="A33" s="4" t="s">
        <v>606</v>
      </c>
      <c r="B33" s="8" t="n">
        <v>-5.1</v>
      </c>
      <c r="C33" s="7" t="n">
        <v>-5.5</v>
      </c>
      <c r="D33" s="8" t="n">
        <v>-18.4</v>
      </c>
      <c r="E33" s="11" t="n">
        <v>-18</v>
      </c>
    </row>
    <row r="34" spans="1:6">
      <c r="A34" s="4" t="s">
        <v>611</v>
      </c>
    </row>
    <row r="35" spans="1:6">
      <c r="A35" s="3" t="s">
        <v>604</v>
      </c>
    </row>
    <row r="36" spans="1:6">
      <c r="A36" s="4" t="s">
        <v>81</v>
      </c>
      <c r="B36" s="7" t="n">
        <v>28.3</v>
      </c>
      <c r="D36" s="7" t="n">
        <v>28.3</v>
      </c>
      <c r="F36" s="7" t="n">
        <v>48.7</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2</v>
      </c>
      <c r="B1" s="2" t="s">
        <v>25</v>
      </c>
      <c r="D1" s="2" t="s">
        <v>1</v>
      </c>
    </row>
    <row r="2" spans="1:5">
      <c r="B2" s="2" t="s">
        <v>2</v>
      </c>
      <c r="C2" s="2" t="s">
        <v>26</v>
      </c>
      <c r="D2" s="2" t="s">
        <v>2</v>
      </c>
      <c r="E2" s="2" t="s">
        <v>26</v>
      </c>
    </row>
    <row r="3" spans="1:5">
      <c r="A3" s="3" t="s">
        <v>613</v>
      </c>
    </row>
    <row r="4" spans="1:5">
      <c r="A4" s="4" t="s">
        <v>614</v>
      </c>
      <c r="D4" s="7" t="n">
        <v>0.4</v>
      </c>
      <c r="E4" s="11" t="n">
        <v>0</v>
      </c>
    </row>
    <row r="5" spans="1:5">
      <c r="A5" s="4" t="s">
        <v>615</v>
      </c>
      <c r="B5" s="7" t="n">
        <v>0.1</v>
      </c>
      <c r="C5" s="7" t="n">
        <v>0.4</v>
      </c>
      <c r="D5" s="8" t="n">
        <v>0.5</v>
      </c>
      <c r="E5" s="8" t="n">
        <v>1.6</v>
      </c>
    </row>
    <row r="6" spans="1:5">
      <c r="A6" s="4" t="s">
        <v>616</v>
      </c>
      <c r="D6" s="8" t="n">
        <v>-0.7</v>
      </c>
      <c r="E6" s="8" t="n">
        <v>-1.2</v>
      </c>
    </row>
    <row r="7" spans="1:5">
      <c r="A7" s="4" t="s">
        <v>617</v>
      </c>
      <c r="B7" s="8" t="n">
        <v>0.2</v>
      </c>
      <c r="C7" s="8" t="n">
        <v>0.4</v>
      </c>
      <c r="D7" s="8" t="n">
        <v>0.2</v>
      </c>
      <c r="E7" s="8" t="n">
        <v>0.4</v>
      </c>
    </row>
    <row r="8" spans="1:5">
      <c r="A8" s="4" t="s">
        <v>618</v>
      </c>
    </row>
    <row r="9" spans="1:5">
      <c r="A9" s="3" t="s">
        <v>613</v>
      </c>
    </row>
    <row r="10" spans="1:5">
      <c r="A10" s="4" t="s">
        <v>615</v>
      </c>
      <c r="B10" s="7" t="n">
        <v>0.1</v>
      </c>
      <c r="D10" s="7" t="n">
        <v>0.5</v>
      </c>
    </row>
    <row r="11" spans="1:5">
      <c r="A11" s="4" t="s">
        <v>619</v>
      </c>
    </row>
    <row r="12" spans="1:5">
      <c r="A12" s="3" t="s">
        <v>620</v>
      </c>
    </row>
    <row r="13" spans="1:5">
      <c r="A13" s="4" t="s">
        <v>621</v>
      </c>
      <c r="C13" s="7" t="n">
        <v>0.4</v>
      </c>
      <c r="E13" s="8" t="n">
        <v>1.6</v>
      </c>
    </row>
    <row r="14" spans="1:5">
      <c r="A14" s="3" t="s">
        <v>613</v>
      </c>
    </row>
    <row r="15" spans="1:5">
      <c r="A15" s="4" t="s">
        <v>615</v>
      </c>
      <c r="E15" s="7" t="n">
        <v>1.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5</v>
      </c>
      <c r="C1" s="2" t="s">
        <v>2</v>
      </c>
      <c r="D1" s="2" t="s">
        <v>66</v>
      </c>
    </row>
    <row r="2" spans="1:4">
      <c r="A2" s="3" t="s">
        <v>67</v>
      </c>
    </row>
    <row r="3" spans="1:4">
      <c r="A3" s="4" t="s">
        <v>68</v>
      </c>
      <c r="C3" s="7" t="n">
        <v>28.2</v>
      </c>
      <c r="D3" s="7" t="n">
        <v>50.7</v>
      </c>
    </row>
    <row r="4" spans="1:4">
      <c r="A4" s="4" t="s">
        <v>69</v>
      </c>
      <c r="C4" s="8" t="n">
        <v>118.9</v>
      </c>
      <c r="D4" s="8" t="n">
        <v>81.3</v>
      </c>
    </row>
    <row r="5" spans="1:4">
      <c r="A5" s="4" t="s">
        <v>70</v>
      </c>
      <c r="B5" s="4" t="s">
        <v>71</v>
      </c>
      <c r="C5" s="8" t="n">
        <v>143.9</v>
      </c>
      <c r="D5" s="8" t="n">
        <v>120.1</v>
      </c>
    </row>
    <row r="6" spans="1:4">
      <c r="A6" s="4" t="s">
        <v>72</v>
      </c>
      <c r="C6" s="8" t="n">
        <v>9.6</v>
      </c>
      <c r="D6" s="8" t="n">
        <v>7.5</v>
      </c>
    </row>
    <row r="7" spans="1:4">
      <c r="A7" s="4" t="s">
        <v>73</v>
      </c>
      <c r="C7" s="8" t="n">
        <v>300.6</v>
      </c>
      <c r="D7" s="8" t="n">
        <v>259.6</v>
      </c>
    </row>
    <row r="8" spans="1:4">
      <c r="A8" s="4" t="s">
        <v>74</v>
      </c>
      <c r="C8" s="8" t="n">
        <v>63.2</v>
      </c>
      <c r="D8" s="8" t="n">
        <v>42.9</v>
      </c>
    </row>
    <row r="9" spans="1:4">
      <c r="A9" s="4" t="s">
        <v>75</v>
      </c>
      <c r="C9" s="8" t="n">
        <v>88.8</v>
      </c>
      <c r="D9" s="8" t="n">
        <v>80.8</v>
      </c>
    </row>
    <row r="10" spans="1:4">
      <c r="A10" s="4" t="s">
        <v>76</v>
      </c>
      <c r="C10" s="8" t="n">
        <v>371.4</v>
      </c>
      <c r="D10" s="8" t="n">
        <v>236.5</v>
      </c>
    </row>
    <row r="11" spans="1:4">
      <c r="A11" s="4" t="s">
        <v>77</v>
      </c>
      <c r="C11" s="8" t="n">
        <v>161.1</v>
      </c>
      <c r="D11" s="8" t="n">
        <v>10.2</v>
      </c>
    </row>
    <row r="12" spans="1:4">
      <c r="A12" s="4" t="s">
        <v>78</v>
      </c>
      <c r="C12" s="8" t="n">
        <v>6.8</v>
      </c>
      <c r="D12" s="8" t="n">
        <v>8.199999999999999</v>
      </c>
    </row>
    <row r="13" spans="1:4">
      <c r="A13" s="4" t="s">
        <v>79</v>
      </c>
      <c r="C13" s="8" t="n">
        <v>4.3</v>
      </c>
      <c r="D13" s="8" t="n">
        <v>3.9</v>
      </c>
    </row>
    <row r="14" spans="1:4">
      <c r="A14" s="4" t="s">
        <v>80</v>
      </c>
      <c r="C14" s="5" t="n">
        <v>1</v>
      </c>
      <c r="D14" s="8" t="n">
        <v>1.1</v>
      </c>
    </row>
    <row r="15" spans="1:4">
      <c r="A15" s="4" t="s">
        <v>81</v>
      </c>
      <c r="C15" s="8" t="n">
        <v>997.2</v>
      </c>
      <c r="D15" s="8" t="n">
        <v>643.2</v>
      </c>
    </row>
    <row r="16" spans="1:4">
      <c r="A16" s="3" t="s">
        <v>82</v>
      </c>
    </row>
    <row r="17" spans="1:4">
      <c r="A17" s="4" t="s">
        <v>83</v>
      </c>
      <c r="C17" s="8" t="n">
        <v>0.2</v>
      </c>
      <c r="D17" s="8" t="n">
        <v>0.5</v>
      </c>
    </row>
    <row r="18" spans="1:4">
      <c r="A18" s="4" t="s">
        <v>84</v>
      </c>
      <c r="C18" s="5" t="n">
        <v>63</v>
      </c>
      <c r="D18" s="8" t="n">
        <v>35.3</v>
      </c>
    </row>
    <row r="19" spans="1:4">
      <c r="A19" s="4" t="s">
        <v>85</v>
      </c>
      <c r="C19" s="8" t="n">
        <v>7.3</v>
      </c>
      <c r="D19" s="8" t="n">
        <v>4.5</v>
      </c>
    </row>
    <row r="20" spans="1:4">
      <c r="A20" s="3" t="s">
        <v>86</v>
      </c>
    </row>
    <row r="21" spans="1:4">
      <c r="A21" s="4" t="s">
        <v>87</v>
      </c>
      <c r="C21" s="8" t="n">
        <v>20.5</v>
      </c>
      <c r="D21" s="8" t="n">
        <v>13.8</v>
      </c>
    </row>
    <row r="22" spans="1:4">
      <c r="A22" s="4" t="s">
        <v>88</v>
      </c>
      <c r="C22" s="8" t="n">
        <v>35.2</v>
      </c>
      <c r="D22" s="8" t="n">
        <v>28.7</v>
      </c>
    </row>
    <row r="23" spans="1:4">
      <c r="A23" s="4" t="s">
        <v>89</v>
      </c>
      <c r="C23" s="8" t="n">
        <v>0.8</v>
      </c>
      <c r="D23" s="8" t="n">
        <v>2.1</v>
      </c>
    </row>
    <row r="24" spans="1:4">
      <c r="A24" s="4" t="s">
        <v>90</v>
      </c>
      <c r="C24" s="5" t="n">
        <v>127</v>
      </c>
      <c r="D24" s="8" t="n">
        <v>84.90000000000001</v>
      </c>
    </row>
    <row r="25" spans="1:4">
      <c r="A25" s="4" t="s">
        <v>91</v>
      </c>
      <c r="C25" s="8" t="n">
        <v>282.9</v>
      </c>
      <c r="D25" s="8" t="n">
        <v>63.5</v>
      </c>
    </row>
    <row r="26" spans="1:4">
      <c r="A26" s="4" t="s">
        <v>92</v>
      </c>
      <c r="C26" s="8" t="n">
        <v>55.6</v>
      </c>
      <c r="D26" s="8" t="n">
        <v>61.1</v>
      </c>
    </row>
    <row r="27" spans="1:4">
      <c r="A27" s="4" t="s">
        <v>93</v>
      </c>
      <c r="C27" s="8" t="n">
        <v>9.199999999999999</v>
      </c>
      <c r="D27" s="8" t="n">
        <v>10.7</v>
      </c>
    </row>
    <row r="28" spans="1:4">
      <c r="A28" s="4" t="s">
        <v>94</v>
      </c>
      <c r="C28" s="8" t="n">
        <v>67.7</v>
      </c>
      <c r="D28" s="5" t="n">
        <v>0</v>
      </c>
    </row>
    <row r="29" spans="1:4">
      <c r="A29" s="4" t="s">
        <v>95</v>
      </c>
      <c r="C29" s="8" t="n">
        <v>27.8</v>
      </c>
      <c r="D29" s="8" t="n">
        <v>26.9</v>
      </c>
    </row>
    <row r="30" spans="1:4">
      <c r="A30" s="4" t="s">
        <v>96</v>
      </c>
      <c r="C30" s="8" t="n">
        <v>1.8</v>
      </c>
      <c r="D30" s="5" t="n">
        <v>2</v>
      </c>
    </row>
    <row r="31" spans="1:4">
      <c r="A31" s="4" t="s">
        <v>97</v>
      </c>
      <c r="C31" s="5" t="n">
        <v>572</v>
      </c>
      <c r="D31" s="8" t="n">
        <v>249.1</v>
      </c>
    </row>
    <row r="32" spans="1:4">
      <c r="A32" s="3" t="s">
        <v>98</v>
      </c>
    </row>
    <row r="33" spans="1:4">
      <c r="A33" s="4" t="s">
        <v>99</v>
      </c>
      <c r="C33" s="5" t="n">
        <v>66</v>
      </c>
      <c r="D33" s="8" t="n">
        <v>65.40000000000001</v>
      </c>
    </row>
    <row r="34" spans="1:4">
      <c r="A34" s="4" t="s">
        <v>100</v>
      </c>
      <c r="C34" s="8" t="n">
        <v>205.7</v>
      </c>
      <c r="D34" s="8" t="n">
        <v>200.3</v>
      </c>
    </row>
    <row r="35" spans="1:4">
      <c r="A35" s="4" t="s">
        <v>101</v>
      </c>
      <c r="C35" s="8" t="n">
        <v>320.4</v>
      </c>
      <c r="D35" s="8" t="n">
        <v>301.8</v>
      </c>
    </row>
    <row r="36" spans="1:4">
      <c r="A36" s="4" t="s">
        <v>102</v>
      </c>
      <c r="C36" s="8" t="n">
        <v>-84.8</v>
      </c>
      <c r="D36" s="8" t="n">
        <v>-81.40000000000001</v>
      </c>
    </row>
    <row r="37" spans="1:4">
      <c r="A37" s="4" t="s">
        <v>103</v>
      </c>
      <c r="C37" s="8" t="n">
        <v>-82.09999999999999</v>
      </c>
      <c r="D37" s="5" t="n">
        <v>-92</v>
      </c>
    </row>
    <row r="38" spans="1:4">
      <c r="A38" s="4" t="s">
        <v>104</v>
      </c>
      <c r="C38" s="8" t="n">
        <v>425.2</v>
      </c>
      <c r="D38" s="8" t="n">
        <v>394.1</v>
      </c>
    </row>
    <row r="39" spans="1:4">
      <c r="A39" s="4" t="s">
        <v>105</v>
      </c>
      <c r="C39" s="7" t="n">
        <v>997.2</v>
      </c>
      <c r="D39" s="7" t="n">
        <v>643.2</v>
      </c>
    </row>
    <row r="40" spans="1:4"/>
    <row r="41" spans="1:4">
      <c r="A41" s="4" t="s">
        <v>71</v>
      </c>
      <c r="B41" s="4" t="s">
        <v>106</v>
      </c>
    </row>
  </sheetData>
  <mergeCells count="3">
    <mergeCell ref="A1:B1"/>
    <mergeCell ref="A40:C40"/>
    <mergeCell ref="B41:C4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1"/>
    <col customWidth="1" max="3" min="3" width="8"/>
  </cols>
  <sheetData>
    <row r="1" spans="1:3">
      <c r="A1" s="1" t="s">
        <v>622</v>
      </c>
      <c r="B1" s="2" t="s">
        <v>623</v>
      </c>
      <c r="C1" s="2" t="s">
        <v>624</v>
      </c>
    </row>
    <row r="2" spans="1:3">
      <c r="A2" s="4" t="s">
        <v>527</v>
      </c>
    </row>
    <row r="3" spans="1:3">
      <c r="A3" s="3" t="s">
        <v>625</v>
      </c>
    </row>
    <row r="4" spans="1:3">
      <c r="A4" s="4" t="s">
        <v>626</v>
      </c>
      <c r="B4" s="13" t="n">
        <v>10</v>
      </c>
      <c r="C4" s="11" t="n">
        <v>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627</v>
      </c>
      <c r="B1" s="2" t="s">
        <v>318</v>
      </c>
    </row>
    <row r="2" spans="1:2">
      <c r="A2" s="3" t="s">
        <v>628</v>
      </c>
    </row>
    <row r="3" spans="1:2">
      <c r="A3" s="4" t="s">
        <v>629</v>
      </c>
      <c r="B3" s="7" t="n">
        <v>4.7</v>
      </c>
    </row>
    <row r="4" spans="1:2">
      <c r="A4" s="4" t="s">
        <v>630</v>
      </c>
      <c r="B4" s="8" t="n">
        <v>0.6</v>
      </c>
    </row>
    <row r="5" spans="1:2">
      <c r="A5" s="4" t="s">
        <v>631</v>
      </c>
      <c r="B5" s="8" t="n">
        <v>6.2</v>
      </c>
    </row>
    <row r="6" spans="1:2">
      <c r="A6" s="14" t="n">
        <v>1</v>
      </c>
    </row>
    <row r="7" spans="1:2">
      <c r="A7" s="3" t="s">
        <v>628</v>
      </c>
    </row>
    <row r="8" spans="1:2">
      <c r="A8" s="4" t="s">
        <v>629</v>
      </c>
      <c r="B8" s="8" t="n">
        <v>4.7</v>
      </c>
    </row>
    <row r="9" spans="1:2">
      <c r="A9" s="4" t="s">
        <v>630</v>
      </c>
      <c r="B9" s="5" t="n">
        <v>0</v>
      </c>
    </row>
    <row r="10" spans="1:2">
      <c r="A10" s="4" t="s">
        <v>631</v>
      </c>
      <c r="B10" s="5" t="n">
        <v>0</v>
      </c>
    </row>
    <row r="11" spans="1:2">
      <c r="A11" s="14" t="n">
        <v>2</v>
      </c>
    </row>
    <row r="12" spans="1:2">
      <c r="A12" s="3" t="s">
        <v>628</v>
      </c>
    </row>
    <row r="13" spans="1:2">
      <c r="A13" s="4" t="s">
        <v>629</v>
      </c>
      <c r="B13" s="5" t="n">
        <v>0</v>
      </c>
    </row>
    <row r="14" spans="1:2">
      <c r="A14" s="4" t="s">
        <v>630</v>
      </c>
      <c r="B14" s="8" t="n">
        <v>0.6</v>
      </c>
    </row>
    <row r="15" spans="1:2">
      <c r="A15" s="4" t="s">
        <v>631</v>
      </c>
      <c r="B15" s="5" t="n">
        <v>0</v>
      </c>
    </row>
    <row r="16" spans="1:2">
      <c r="A16" s="14" t="n">
        <v>3</v>
      </c>
    </row>
    <row r="17" spans="1:2">
      <c r="A17" s="3" t="s">
        <v>628</v>
      </c>
    </row>
    <row r="18" spans="1:2">
      <c r="A18" s="4" t="s">
        <v>629</v>
      </c>
      <c r="B18" s="5" t="n">
        <v>0</v>
      </c>
    </row>
    <row r="19" spans="1:2">
      <c r="A19" s="4" t="s">
        <v>630</v>
      </c>
      <c r="B19" s="5" t="n">
        <v>0</v>
      </c>
    </row>
    <row r="20" spans="1:2">
      <c r="A20" s="4" t="s">
        <v>631</v>
      </c>
      <c r="B20" s="7" t="n">
        <v>6.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32</v>
      </c>
      <c r="C1" s="2" t="s">
        <v>25</v>
      </c>
      <c r="E1" s="2" t="s">
        <v>1</v>
      </c>
    </row>
    <row r="2" spans="1:6">
      <c r="C2" s="2" t="s">
        <v>2</v>
      </c>
      <c r="D2" s="2" t="s">
        <v>26</v>
      </c>
      <c r="E2" s="2" t="s">
        <v>2</v>
      </c>
      <c r="F2" s="2" t="s">
        <v>26</v>
      </c>
    </row>
    <row r="3" spans="1:6">
      <c r="A3" s="3" t="s">
        <v>633</v>
      </c>
    </row>
    <row r="4" spans="1:6">
      <c r="A4" s="4" t="s">
        <v>634</v>
      </c>
      <c r="C4" s="7" t="n">
        <v>5.7</v>
      </c>
      <c r="D4" s="11" t="n">
        <v>5</v>
      </c>
      <c r="E4" s="7" t="n">
        <v>5.1</v>
      </c>
      <c r="F4" s="11" t="n">
        <v>0</v>
      </c>
    </row>
    <row r="5" spans="1:6">
      <c r="A5" s="4" t="s">
        <v>635</v>
      </c>
      <c r="C5" s="5" t="n">
        <v>0</v>
      </c>
      <c r="D5" s="5" t="n">
        <v>0</v>
      </c>
      <c r="E5" s="5" t="n">
        <v>0</v>
      </c>
      <c r="F5" s="8" t="n">
        <v>4.9</v>
      </c>
    </row>
    <row r="6" spans="1:6">
      <c r="A6" s="4" t="s">
        <v>636</v>
      </c>
      <c r="C6" s="5" t="n">
        <v>0</v>
      </c>
      <c r="D6" s="5" t="n">
        <v>0</v>
      </c>
      <c r="E6" s="5" t="n">
        <v>0</v>
      </c>
      <c r="F6" s="5" t="n">
        <v>0</v>
      </c>
    </row>
    <row r="7" spans="1:6">
      <c r="A7" s="4" t="s">
        <v>637</v>
      </c>
      <c r="C7" s="8" t="n">
        <v>0.4</v>
      </c>
      <c r="D7" s="8" t="n">
        <v>-0.1</v>
      </c>
      <c r="E7" s="8" t="n">
        <v>0.5</v>
      </c>
      <c r="F7" s="5" t="n">
        <v>0</v>
      </c>
    </row>
    <row r="8" spans="1:6">
      <c r="A8" s="4" t="s">
        <v>638</v>
      </c>
      <c r="B8" s="4" t="s">
        <v>71</v>
      </c>
      <c r="C8" s="8" t="n">
        <v>0.1</v>
      </c>
      <c r="D8" s="8" t="n">
        <v>0.2</v>
      </c>
      <c r="E8" s="8" t="n">
        <v>0.6</v>
      </c>
      <c r="F8" s="8" t="n">
        <v>0.2</v>
      </c>
    </row>
    <row r="9" spans="1:6">
      <c r="A9" s="4" t="s">
        <v>639</v>
      </c>
      <c r="C9" s="7" t="n">
        <v>6.2</v>
      </c>
      <c r="D9" s="7" t="n">
        <v>5.1</v>
      </c>
      <c r="E9" s="7" t="n">
        <v>6.2</v>
      </c>
      <c r="F9" s="7" t="n">
        <v>5.1</v>
      </c>
    </row>
    <row r="10" spans="1:6"/>
    <row r="11" spans="1:6">
      <c r="A11" s="4" t="s">
        <v>71</v>
      </c>
      <c r="B11" s="4" t="s">
        <v>640</v>
      </c>
    </row>
  </sheetData>
  <mergeCells count="5">
    <mergeCell ref="A1:B2"/>
    <mergeCell ref="C1:D1"/>
    <mergeCell ref="E1:F1"/>
    <mergeCell ref="A10:E10"/>
    <mergeCell ref="B11:E1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641</v>
      </c>
      <c r="C1" s="2" t="s">
        <v>25</v>
      </c>
      <c r="E1" s="2" t="s">
        <v>1</v>
      </c>
    </row>
    <row r="2" spans="1:7">
      <c r="C2" s="2" t="s">
        <v>2</v>
      </c>
      <c r="D2" s="2" t="s">
        <v>26</v>
      </c>
      <c r="E2" s="2" t="s">
        <v>2</v>
      </c>
      <c r="F2" s="2" t="s">
        <v>26</v>
      </c>
      <c r="G2" s="2" t="s">
        <v>66</v>
      </c>
    </row>
    <row r="3" spans="1:7">
      <c r="A3" s="3" t="s">
        <v>642</v>
      </c>
    </row>
    <row r="4" spans="1:7">
      <c r="A4" s="4" t="s">
        <v>120</v>
      </c>
      <c r="C4" s="11" t="n">
        <v>0</v>
      </c>
      <c r="D4" s="11" t="n">
        <v>-1</v>
      </c>
      <c r="E4" s="11" t="n">
        <v>0</v>
      </c>
      <c r="F4" s="7" t="n">
        <v>-3.9</v>
      </c>
    </row>
    <row r="5" spans="1:7">
      <c r="A5" s="4" t="s">
        <v>88</v>
      </c>
      <c r="C5" s="8" t="n">
        <v>0.8</v>
      </c>
      <c r="E5" s="8" t="n">
        <v>0.8</v>
      </c>
      <c r="G5" s="7" t="n">
        <v>2.1</v>
      </c>
    </row>
    <row r="6" spans="1:7">
      <c r="A6" s="4" t="s">
        <v>95</v>
      </c>
      <c r="C6" s="8" t="n">
        <v>1.8</v>
      </c>
      <c r="E6" s="8" t="n">
        <v>1.8</v>
      </c>
      <c r="G6" s="5" t="n">
        <v>2</v>
      </c>
    </row>
    <row r="7" spans="1:7">
      <c r="A7" s="4" t="s">
        <v>643</v>
      </c>
      <c r="F7" s="5" t="n">
        <v>1</v>
      </c>
    </row>
    <row r="8" spans="1:7">
      <c r="A8" s="4" t="s">
        <v>644</v>
      </c>
    </row>
    <row r="9" spans="1:7">
      <c r="A9" s="3" t="s">
        <v>642</v>
      </c>
    </row>
    <row r="10" spans="1:7">
      <c r="A10" s="4" t="s">
        <v>88</v>
      </c>
      <c r="C10" s="8" t="n">
        <v>0.3</v>
      </c>
      <c r="E10" s="8" t="n">
        <v>0.3</v>
      </c>
      <c r="G10" s="8" t="n">
        <v>0.6</v>
      </c>
    </row>
    <row r="11" spans="1:7">
      <c r="A11" s="4" t="s">
        <v>499</v>
      </c>
    </row>
    <row r="12" spans="1:7">
      <c r="A12" s="3" t="s">
        <v>642</v>
      </c>
    </row>
    <row r="13" spans="1:7">
      <c r="A13" s="4" t="s">
        <v>645</v>
      </c>
      <c r="F13" s="7" t="n">
        <v>1.5</v>
      </c>
    </row>
    <row r="14" spans="1:7">
      <c r="A14" s="4" t="s">
        <v>503</v>
      </c>
      <c r="F14" s="4" t="s">
        <v>501</v>
      </c>
    </row>
    <row r="15" spans="1:7">
      <c r="A15" s="4" t="s">
        <v>646</v>
      </c>
    </row>
    <row r="16" spans="1:7">
      <c r="A16" s="3" t="s">
        <v>642</v>
      </c>
    </row>
    <row r="17" spans="1:7">
      <c r="A17" s="4" t="s">
        <v>647</v>
      </c>
      <c r="F17" s="11" t="n">
        <v>4</v>
      </c>
    </row>
    <row r="18" spans="1:7">
      <c r="A18" s="4" t="s">
        <v>648</v>
      </c>
      <c r="F18" s="8" t="n">
        <v>-0.6</v>
      </c>
    </row>
    <row r="19" spans="1:7">
      <c r="A19" s="4" t="s">
        <v>88</v>
      </c>
      <c r="C19" s="5" t="n">
        <v>0</v>
      </c>
      <c r="E19" s="5" t="n">
        <v>0</v>
      </c>
      <c r="G19" s="8" t="n">
        <v>1.3</v>
      </c>
    </row>
    <row r="20" spans="1:7">
      <c r="A20" s="4" t="s">
        <v>95</v>
      </c>
      <c r="C20" s="5" t="n">
        <v>0</v>
      </c>
      <c r="E20" s="5" t="n">
        <v>0</v>
      </c>
      <c r="G20" s="5" t="n">
        <v>0</v>
      </c>
    </row>
    <row r="21" spans="1:7">
      <c r="A21" s="4" t="s">
        <v>649</v>
      </c>
    </row>
    <row r="22" spans="1:7">
      <c r="A22" s="3" t="s">
        <v>642</v>
      </c>
    </row>
    <row r="23" spans="1:7">
      <c r="A23" s="4" t="s">
        <v>645</v>
      </c>
      <c r="F23" s="8" t="n">
        <v>1.5</v>
      </c>
    </row>
    <row r="24" spans="1:7">
      <c r="A24" s="4" t="s">
        <v>650</v>
      </c>
    </row>
    <row r="25" spans="1:7">
      <c r="A25" s="3" t="s">
        <v>642</v>
      </c>
    </row>
    <row r="26" spans="1:7">
      <c r="A26" s="4" t="s">
        <v>95</v>
      </c>
      <c r="C26" s="7" t="n">
        <v>1.8</v>
      </c>
      <c r="E26" s="7" t="n">
        <v>1.8</v>
      </c>
      <c r="G26" s="7" t="n">
        <v>1.8</v>
      </c>
    </row>
    <row r="27" spans="1:7">
      <c r="A27" s="4" t="s">
        <v>651</v>
      </c>
    </row>
    <row r="28" spans="1:7">
      <c r="A28" s="3" t="s">
        <v>642</v>
      </c>
    </row>
    <row r="29" spans="1:7">
      <c r="A29" s="4" t="s">
        <v>648</v>
      </c>
      <c r="B29" s="4" t="s">
        <v>71</v>
      </c>
      <c r="F29" s="8" t="n">
        <v>-0.6</v>
      </c>
    </row>
    <row r="30" spans="1:7">
      <c r="A30" s="4" t="s">
        <v>652</v>
      </c>
      <c r="B30" s="4" t="s">
        <v>71</v>
      </c>
      <c r="F30" s="7" t="n">
        <v>-0.2</v>
      </c>
    </row>
    <row r="31" spans="1:7"/>
    <row r="32" spans="1:7">
      <c r="A32" s="4" t="s">
        <v>71</v>
      </c>
      <c r="B32" s="4" t="s">
        <v>653</v>
      </c>
    </row>
  </sheetData>
  <mergeCells count="5">
    <mergeCell ref="A1:B2"/>
    <mergeCell ref="C1:D1"/>
    <mergeCell ref="E1:F1"/>
    <mergeCell ref="A31:F31"/>
    <mergeCell ref="B32:F3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654</v>
      </c>
      <c r="B1" s="2" t="s">
        <v>1</v>
      </c>
    </row>
    <row r="2" spans="1:3">
      <c r="B2" s="2" t="s">
        <v>360</v>
      </c>
    </row>
    <row r="3" spans="1:3">
      <c r="A3" s="3" t="s">
        <v>642</v>
      </c>
    </row>
    <row r="4" spans="1:3">
      <c r="A4" s="4" t="s">
        <v>648</v>
      </c>
      <c r="B4" s="7" t="n">
        <v>-0.6</v>
      </c>
    </row>
    <row r="5" spans="1:3">
      <c r="A5" s="4" t="s">
        <v>655</v>
      </c>
    </row>
    <row r="6" spans="1:3">
      <c r="A6" s="3" t="s">
        <v>642</v>
      </c>
    </row>
    <row r="7" spans="1:3">
      <c r="A7" s="4" t="s">
        <v>28</v>
      </c>
      <c r="B7" s="8" t="n">
        <v>4.2</v>
      </c>
      <c r="C7" s="4" t="s">
        <v>71</v>
      </c>
    </row>
    <row r="8" spans="1:3">
      <c r="A8" s="4" t="s">
        <v>29</v>
      </c>
      <c r="B8" s="8" t="n">
        <v>3.9</v>
      </c>
      <c r="C8" s="4" t="s">
        <v>71</v>
      </c>
    </row>
    <row r="9" spans="1:3">
      <c r="A9" s="4" t="s">
        <v>30</v>
      </c>
      <c r="B9" s="8" t="n">
        <v>0.3</v>
      </c>
      <c r="C9" s="4" t="s">
        <v>71</v>
      </c>
    </row>
    <row r="10" spans="1:3">
      <c r="A10" s="4" t="s">
        <v>31</v>
      </c>
      <c r="B10" s="8" t="n">
        <v>1.1</v>
      </c>
      <c r="C10" s="4" t="s">
        <v>71</v>
      </c>
    </row>
    <row r="11" spans="1:3">
      <c r="A11" s="4" t="s">
        <v>656</v>
      </c>
      <c r="B11" s="8" t="n">
        <v>-0.8</v>
      </c>
      <c r="C11" s="4" t="s">
        <v>71</v>
      </c>
    </row>
    <row r="12" spans="1:3">
      <c r="A12" s="4" t="s">
        <v>594</v>
      </c>
      <c r="B12" s="5" t="n">
        <v>0</v>
      </c>
      <c r="C12" s="4" t="s">
        <v>71</v>
      </c>
    </row>
    <row r="13" spans="1:3">
      <c r="A13" s="4" t="s">
        <v>657</v>
      </c>
      <c r="B13" s="8" t="n">
        <v>-0.8</v>
      </c>
      <c r="C13" s="4" t="s">
        <v>71</v>
      </c>
    </row>
    <row r="14" spans="1:3">
      <c r="A14" s="4" t="s">
        <v>652</v>
      </c>
      <c r="B14" s="8" t="n">
        <v>-0.2</v>
      </c>
      <c r="C14" s="4" t="s">
        <v>71</v>
      </c>
    </row>
    <row r="15" spans="1:3">
      <c r="A15" s="4" t="s">
        <v>648</v>
      </c>
      <c r="B15" s="7" t="n">
        <v>-0.6</v>
      </c>
      <c r="C15" s="4" t="s">
        <v>71</v>
      </c>
    </row>
    <row r="16" spans="1:3"/>
    <row r="17" spans="1:3">
      <c r="A17" s="4" t="s">
        <v>71</v>
      </c>
      <c r="B17" s="4" t="s">
        <v>653</v>
      </c>
    </row>
  </sheetData>
  <mergeCells count="5">
    <mergeCell ref="A1:A2"/>
    <mergeCell ref="B1:C1"/>
    <mergeCell ref="B2:C2"/>
    <mergeCell ref="A16:C16"/>
    <mergeCell ref="B17:C17"/>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8</v>
      </c>
      <c r="B1" s="2" t="s">
        <v>2</v>
      </c>
      <c r="C1" s="2" t="s">
        <v>66</v>
      </c>
    </row>
    <row r="2" spans="1:3">
      <c r="A2" s="3" t="s">
        <v>642</v>
      </c>
    </row>
    <row r="3" spans="1:3">
      <c r="A3" s="4" t="s">
        <v>78</v>
      </c>
      <c r="B3" s="11" t="n">
        <v>1</v>
      </c>
      <c r="C3" s="7" t="n">
        <v>1.1</v>
      </c>
    </row>
    <row r="4" spans="1:3">
      <c r="A4" s="4" t="s">
        <v>80</v>
      </c>
      <c r="B4" s="5" t="n">
        <v>1</v>
      </c>
      <c r="C4" s="8" t="n">
        <v>1.1</v>
      </c>
    </row>
    <row r="5" spans="1:3">
      <c r="A5" s="4" t="s">
        <v>88</v>
      </c>
      <c r="B5" s="8" t="n">
        <v>0.8</v>
      </c>
      <c r="C5" s="8" t="n">
        <v>2.1</v>
      </c>
    </row>
    <row r="6" spans="1:3">
      <c r="A6" s="4" t="s">
        <v>89</v>
      </c>
      <c r="B6" s="8" t="n">
        <v>0.8</v>
      </c>
      <c r="C6" s="8" t="n">
        <v>2.1</v>
      </c>
    </row>
    <row r="7" spans="1:3">
      <c r="A7" s="4" t="s">
        <v>95</v>
      </c>
      <c r="B7" s="8" t="n">
        <v>1.8</v>
      </c>
      <c r="C7" s="5" t="n">
        <v>2</v>
      </c>
    </row>
    <row r="8" spans="1:3">
      <c r="A8" s="4" t="s">
        <v>96</v>
      </c>
      <c r="B8" s="8" t="n">
        <v>1.8</v>
      </c>
      <c r="C8" s="5" t="n">
        <v>2</v>
      </c>
    </row>
    <row r="9" spans="1:3">
      <c r="A9" s="4" t="s">
        <v>646</v>
      </c>
    </row>
    <row r="10" spans="1:3">
      <c r="A10" s="3" t="s">
        <v>642</v>
      </c>
    </row>
    <row r="11" spans="1:3">
      <c r="A11" s="4" t="s">
        <v>78</v>
      </c>
      <c r="B11" s="5" t="n">
        <v>0</v>
      </c>
      <c r="C11" s="5" t="n">
        <v>0</v>
      </c>
    </row>
    <row r="12" spans="1:3">
      <c r="A12" s="4" t="s">
        <v>80</v>
      </c>
      <c r="B12" s="5" t="n">
        <v>0</v>
      </c>
      <c r="C12" s="5" t="n">
        <v>0</v>
      </c>
    </row>
    <row r="13" spans="1:3">
      <c r="A13" s="4" t="s">
        <v>88</v>
      </c>
      <c r="B13" s="5" t="n">
        <v>0</v>
      </c>
      <c r="C13" s="8" t="n">
        <v>1.3</v>
      </c>
    </row>
    <row r="14" spans="1:3">
      <c r="A14" s="4" t="s">
        <v>89</v>
      </c>
      <c r="B14" s="5" t="n">
        <v>0</v>
      </c>
      <c r="C14" s="8" t="n">
        <v>1.3</v>
      </c>
    </row>
    <row r="15" spans="1:3">
      <c r="A15" s="4" t="s">
        <v>95</v>
      </c>
      <c r="B15" s="5" t="n">
        <v>0</v>
      </c>
      <c r="C15" s="5" t="n">
        <v>0</v>
      </c>
    </row>
    <row r="16" spans="1:3">
      <c r="A16" s="4" t="s">
        <v>96</v>
      </c>
      <c r="B16" s="5" t="n">
        <v>0</v>
      </c>
      <c r="C16" s="5" t="n">
        <v>0</v>
      </c>
    </row>
    <row r="17" spans="1:3">
      <c r="A17" s="4" t="s">
        <v>340</v>
      </c>
    </row>
    <row r="18" spans="1:3">
      <c r="A18" s="3" t="s">
        <v>642</v>
      </c>
    </row>
    <row r="19" spans="1:3">
      <c r="A19" s="4" t="s">
        <v>78</v>
      </c>
      <c r="B19" s="5" t="n">
        <v>1</v>
      </c>
      <c r="C19" s="8" t="n">
        <v>1.1</v>
      </c>
    </row>
    <row r="20" spans="1:3">
      <c r="A20" s="4" t="s">
        <v>80</v>
      </c>
      <c r="B20" s="5" t="n">
        <v>1</v>
      </c>
      <c r="C20" s="8" t="n">
        <v>1.1</v>
      </c>
    </row>
    <row r="21" spans="1:3">
      <c r="A21" s="4" t="s">
        <v>88</v>
      </c>
      <c r="B21" s="8" t="n">
        <v>0.8</v>
      </c>
      <c r="C21" s="8" t="n">
        <v>0.8</v>
      </c>
    </row>
    <row r="22" spans="1:3">
      <c r="A22" s="4" t="s">
        <v>89</v>
      </c>
      <c r="B22" s="8" t="n">
        <v>0.8</v>
      </c>
      <c r="C22" s="8" t="n">
        <v>0.8</v>
      </c>
    </row>
    <row r="23" spans="1:3">
      <c r="A23" s="4" t="s">
        <v>95</v>
      </c>
      <c r="B23" s="8" t="n">
        <v>1.8</v>
      </c>
      <c r="C23" s="5" t="n">
        <v>2</v>
      </c>
    </row>
    <row r="24" spans="1:3">
      <c r="A24" s="4" t="s">
        <v>96</v>
      </c>
      <c r="B24" s="7" t="n">
        <v>1.8</v>
      </c>
      <c r="C24" s="11" t="n">
        <v>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07</v>
      </c>
      <c r="B1" s="2" t="s">
        <v>2</v>
      </c>
      <c r="C1" s="2" t="s">
        <v>66</v>
      </c>
    </row>
    <row r="2" spans="1:3">
      <c r="A2" s="3" t="s">
        <v>108</v>
      </c>
    </row>
    <row r="3" spans="1:3">
      <c r="A3" s="4" t="s">
        <v>109</v>
      </c>
      <c r="B3" s="7" t="n">
        <v>1.5</v>
      </c>
      <c r="C3" s="7" t="n">
        <v>0.8</v>
      </c>
    </row>
    <row r="4" spans="1:3">
      <c r="A4" s="4" t="s">
        <v>110</v>
      </c>
      <c r="B4" s="8" t="n">
        <v>108.2</v>
      </c>
      <c r="C4" s="8" t="n">
        <v>101.3</v>
      </c>
    </row>
    <row r="5" spans="1:3">
      <c r="A5" s="4" t="s">
        <v>111</v>
      </c>
      <c r="B5" s="8" t="n">
        <v>17.6</v>
      </c>
      <c r="C5" s="8" t="n">
        <v>9.699999999999999</v>
      </c>
    </row>
    <row r="6" spans="1:3">
      <c r="A6" s="4" t="s">
        <v>112</v>
      </c>
      <c r="B6" s="7" t="n">
        <v>3.6</v>
      </c>
      <c r="C6" s="7" t="n">
        <v>0.5</v>
      </c>
    </row>
    <row r="7" spans="1:3">
      <c r="A7" s="4" t="s">
        <v>113</v>
      </c>
      <c r="B7" s="11" t="n">
        <v>1</v>
      </c>
      <c r="C7" s="11" t="n">
        <v>1</v>
      </c>
    </row>
    <row r="8" spans="1:3">
      <c r="A8" s="4" t="s">
        <v>114</v>
      </c>
      <c r="B8" s="5" t="n">
        <v>90000000</v>
      </c>
      <c r="C8" s="5" t="n">
        <v>90000000</v>
      </c>
    </row>
    <row r="9" spans="1:3">
      <c r="A9" s="4" t="s">
        <v>115</v>
      </c>
      <c r="B9" s="5" t="n">
        <v>66000000</v>
      </c>
      <c r="C9" s="5" t="n">
        <v>65400000</v>
      </c>
    </row>
    <row r="10" spans="1:3">
      <c r="A10" s="4" t="s">
        <v>116</v>
      </c>
      <c r="B10" s="5" t="n">
        <v>6000000</v>
      </c>
      <c r="C10" s="5" t="n">
        <v>58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v>
      </c>
      <c r="B1" s="2" t="s">
        <v>1</v>
      </c>
    </row>
    <row r="2" spans="1:3">
      <c r="B2" s="2" t="s">
        <v>2</v>
      </c>
      <c r="C2" s="2" t="s">
        <v>26</v>
      </c>
    </row>
    <row r="3" spans="1:3">
      <c r="A3" s="3" t="s">
        <v>118</v>
      </c>
    </row>
    <row r="4" spans="1:3">
      <c r="A4" s="4" t="s">
        <v>42</v>
      </c>
      <c r="B4" s="7" t="n">
        <v>31.2</v>
      </c>
      <c r="C4" s="7" t="n">
        <v>31.2</v>
      </c>
    </row>
    <row r="5" spans="1:3">
      <c r="A5" s="3" t="s">
        <v>119</v>
      </c>
    </row>
    <row r="6" spans="1:3">
      <c r="A6" s="4" t="s">
        <v>120</v>
      </c>
      <c r="B6" s="5" t="n">
        <v>0</v>
      </c>
      <c r="C6" s="8" t="n">
        <v>-3.9</v>
      </c>
    </row>
    <row r="7" spans="1:3">
      <c r="A7" s="4" t="s">
        <v>121</v>
      </c>
      <c r="B7" s="8" t="n">
        <v>21.3</v>
      </c>
      <c r="C7" s="5" t="n">
        <v>13</v>
      </c>
    </row>
    <row r="8" spans="1:3">
      <c r="A8" s="4" t="s">
        <v>122</v>
      </c>
      <c r="B8" s="8" t="n">
        <v>0.2</v>
      </c>
      <c r="C8" s="8" t="n">
        <v>0.5</v>
      </c>
    </row>
    <row r="9" spans="1:3">
      <c r="A9" s="4" t="s">
        <v>93</v>
      </c>
      <c r="B9" s="8" t="n">
        <v>-1.5</v>
      </c>
      <c r="C9" s="8" t="n">
        <v>-1.4</v>
      </c>
    </row>
    <row r="10" spans="1:3">
      <c r="A10" s="4" t="s">
        <v>123</v>
      </c>
      <c r="B10" s="8" t="n">
        <v>3.5</v>
      </c>
      <c r="C10" s="8" t="n">
        <v>3.4</v>
      </c>
    </row>
    <row r="11" spans="1:3">
      <c r="A11" s="4" t="s">
        <v>124</v>
      </c>
      <c r="B11" s="8" t="n">
        <v>-4.2</v>
      </c>
      <c r="C11" s="8" t="n">
        <v>-4.2</v>
      </c>
    </row>
    <row r="12" spans="1:3">
      <c r="A12" s="4" t="s">
        <v>125</v>
      </c>
      <c r="B12" s="8" t="n">
        <v>0.5</v>
      </c>
      <c r="C12" s="8" t="n">
        <v>0.3</v>
      </c>
    </row>
    <row r="13" spans="1:3">
      <c r="A13" s="4" t="s">
        <v>126</v>
      </c>
      <c r="B13" s="8" t="n">
        <v>3.3</v>
      </c>
      <c r="C13" s="8" t="n">
        <v>9.6</v>
      </c>
    </row>
    <row r="14" spans="1:3">
      <c r="A14" s="4" t="s">
        <v>127</v>
      </c>
      <c r="B14" s="8" t="n">
        <v>-2.2</v>
      </c>
      <c r="C14" s="8" t="n">
        <v>-31.4</v>
      </c>
    </row>
    <row r="15" spans="1:3">
      <c r="A15" s="4" t="s">
        <v>128</v>
      </c>
      <c r="B15" s="8" t="n">
        <v>52.1</v>
      </c>
      <c r="C15" s="8" t="n">
        <v>17.1</v>
      </c>
    </row>
    <row r="16" spans="1:3">
      <c r="A16" s="4" t="s">
        <v>129</v>
      </c>
      <c r="B16" s="8" t="n">
        <v>-0.5</v>
      </c>
      <c r="C16" s="8" t="n">
        <v>0.8</v>
      </c>
    </row>
    <row r="17" spans="1:3">
      <c r="A17" s="4" t="s">
        <v>130</v>
      </c>
      <c r="B17" s="8" t="n">
        <v>51.6</v>
      </c>
      <c r="C17" s="8" t="n">
        <v>17.9</v>
      </c>
    </row>
    <row r="18" spans="1:3">
      <c r="A18" s="3" t="s">
        <v>131</v>
      </c>
    </row>
    <row r="19" spans="1:3">
      <c r="A19" s="4" t="s">
        <v>132</v>
      </c>
      <c r="B19" s="8" t="n">
        <v>-5.3</v>
      </c>
      <c r="C19" s="8" t="n">
        <v>-4.8</v>
      </c>
    </row>
    <row r="20" spans="1:3">
      <c r="A20" s="4" t="s">
        <v>133</v>
      </c>
      <c r="B20" s="8" t="n">
        <v>-269.2</v>
      </c>
      <c r="C20" s="8" t="n">
        <v>-102.6</v>
      </c>
    </row>
    <row r="21" spans="1:3">
      <c r="A21" s="4" t="s">
        <v>134</v>
      </c>
      <c r="B21" s="8" t="n">
        <v>0.2</v>
      </c>
      <c r="C21" s="8" t="n">
        <v>-0.5</v>
      </c>
    </row>
    <row r="22" spans="1:3">
      <c r="A22" s="4" t="s">
        <v>135</v>
      </c>
      <c r="B22" s="5" t="n">
        <v>0</v>
      </c>
      <c r="C22" s="5" t="n">
        <v>6</v>
      </c>
    </row>
    <row r="23" spans="1:3">
      <c r="A23" s="4" t="s">
        <v>136</v>
      </c>
      <c r="B23" s="8" t="n">
        <v>-274.3</v>
      </c>
      <c r="C23" s="8" t="n">
        <v>-101.9</v>
      </c>
    </row>
    <row r="24" spans="1:3">
      <c r="A24" s="4" t="s">
        <v>137</v>
      </c>
      <c r="B24" s="8" t="n">
        <v>-1.1</v>
      </c>
      <c r="C24" s="5" t="n">
        <v>88</v>
      </c>
    </row>
    <row r="25" spans="1:3">
      <c r="A25" s="4" t="s">
        <v>138</v>
      </c>
      <c r="B25" s="8" t="n">
        <v>-275.4</v>
      </c>
      <c r="C25" s="8" t="n">
        <v>-13.9</v>
      </c>
    </row>
    <row r="26" spans="1:3">
      <c r="A26" s="3" t="s">
        <v>139</v>
      </c>
    </row>
    <row r="27" spans="1:3">
      <c r="A27" s="4" t="s">
        <v>140</v>
      </c>
      <c r="B27" s="8" t="n">
        <v>214.1</v>
      </c>
      <c r="C27" s="8" t="n">
        <v>64.8</v>
      </c>
    </row>
    <row r="28" spans="1:3">
      <c r="A28" s="4" t="s">
        <v>141</v>
      </c>
      <c r="B28" s="5" t="n">
        <v>0</v>
      </c>
      <c r="C28" s="8" t="n">
        <v>-43.4</v>
      </c>
    </row>
    <row r="29" spans="1:3">
      <c r="A29" s="4" t="s">
        <v>142</v>
      </c>
      <c r="B29" s="8" t="n">
        <v>-0.2</v>
      </c>
      <c r="C29" s="8" t="n">
        <v>-1.1</v>
      </c>
    </row>
    <row r="30" spans="1:3">
      <c r="A30" s="4" t="s">
        <v>143</v>
      </c>
      <c r="B30" s="5" t="n">
        <v>0</v>
      </c>
      <c r="C30" s="8" t="n">
        <v>-33.8</v>
      </c>
    </row>
    <row r="31" spans="1:3">
      <c r="A31" s="4" t="s">
        <v>144</v>
      </c>
      <c r="B31" s="8" t="n">
        <v>-2.5</v>
      </c>
      <c r="C31" s="8" t="n">
        <v>-2.6</v>
      </c>
    </row>
    <row r="32" spans="1:3">
      <c r="A32" s="4" t="s">
        <v>145</v>
      </c>
      <c r="B32" s="8" t="n">
        <v>-12.6</v>
      </c>
      <c r="C32" s="8" t="n">
        <v>-12.8</v>
      </c>
    </row>
    <row r="33" spans="1:3">
      <c r="A33" s="4" t="s">
        <v>146</v>
      </c>
      <c r="B33" s="8" t="n">
        <v>1.5</v>
      </c>
      <c r="C33" s="8" t="n">
        <v>0.4</v>
      </c>
    </row>
    <row r="34" spans="1:3">
      <c r="A34" s="4" t="s">
        <v>134</v>
      </c>
      <c r="B34" s="8" t="n">
        <v>-0.3</v>
      </c>
      <c r="C34" s="8" t="n">
        <v>-0.4</v>
      </c>
    </row>
    <row r="35" spans="1:3">
      <c r="A35" s="4" t="s">
        <v>147</v>
      </c>
      <c r="B35" s="5" t="n">
        <v>200</v>
      </c>
      <c r="C35" s="8" t="n">
        <v>-28.9</v>
      </c>
    </row>
    <row r="36" spans="1:3">
      <c r="A36" s="4" t="s">
        <v>148</v>
      </c>
      <c r="B36" s="5" t="n">
        <v>0</v>
      </c>
      <c r="C36" s="8" t="n">
        <v>0.7</v>
      </c>
    </row>
    <row r="37" spans="1:3">
      <c r="A37" s="4" t="s">
        <v>149</v>
      </c>
      <c r="B37" s="5" t="n">
        <v>200</v>
      </c>
      <c r="C37" s="8" t="n">
        <v>-28.2</v>
      </c>
    </row>
    <row r="38" spans="1:3">
      <c r="A38" s="4" t="s">
        <v>150</v>
      </c>
      <c r="B38" s="8" t="n">
        <v>1.3</v>
      </c>
      <c r="C38" s="5" t="n">
        <v>-1</v>
      </c>
    </row>
    <row r="39" spans="1:3">
      <c r="A39" s="4" t="s">
        <v>151</v>
      </c>
      <c r="B39" s="8" t="n">
        <v>-22.5</v>
      </c>
      <c r="C39" s="8" t="n">
        <v>-25.2</v>
      </c>
    </row>
    <row r="40" spans="1:3">
      <c r="A40" s="4" t="s">
        <v>152</v>
      </c>
      <c r="B40" s="8" t="n">
        <v>50.7</v>
      </c>
      <c r="C40" s="5" t="n">
        <v>76</v>
      </c>
    </row>
    <row r="41" spans="1:3">
      <c r="A41" s="4" t="s">
        <v>153</v>
      </c>
      <c r="B41" s="7" t="n">
        <v>28.2</v>
      </c>
      <c r="C41" s="7" t="n">
        <v>50.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40"/>
    <col customWidth="1" max="3" min="3" width="13"/>
    <col customWidth="1" max="4" min="4" width="31"/>
    <col customWidth="1" max="5" min="5" width="18"/>
    <col customWidth="1" max="6" min="6" width="15"/>
    <col customWidth="1" max="7" min="7" width="37"/>
    <col customWidth="1" max="8" min="8" width="4"/>
  </cols>
  <sheetData>
    <row r="1" spans="1:8">
      <c r="A1" s="1" t="s">
        <v>154</v>
      </c>
      <c r="B1" s="2" t="s">
        <v>155</v>
      </c>
      <c r="C1" s="2" t="s">
        <v>156</v>
      </c>
      <c r="D1" s="2" t="s">
        <v>157</v>
      </c>
      <c r="E1" s="2" t="s">
        <v>158</v>
      </c>
      <c r="F1" s="2" t="s">
        <v>159</v>
      </c>
      <c r="G1" s="2" t="s">
        <v>160</v>
      </c>
    </row>
    <row r="2" spans="1:8">
      <c r="A2" s="4" t="s">
        <v>161</v>
      </c>
      <c r="B2" s="7" t="n">
        <v>405.6</v>
      </c>
      <c r="C2" s="7" t="n">
        <v>64.8</v>
      </c>
      <c r="D2" s="7" t="n">
        <v>195.6</v>
      </c>
      <c r="E2" s="7" t="n">
        <v>274.9</v>
      </c>
      <c r="F2" s="7" t="n">
        <v>-40.9</v>
      </c>
      <c r="G2" s="7" t="n">
        <v>-88.8</v>
      </c>
    </row>
    <row r="3" spans="1:8">
      <c r="A3" s="3" t="s">
        <v>162</v>
      </c>
    </row>
    <row r="4" spans="1:8">
      <c r="A4" s="4" t="s">
        <v>42</v>
      </c>
      <c r="B4" s="8" t="n">
        <v>31.2</v>
      </c>
      <c r="E4" s="8" t="n">
        <v>31.2</v>
      </c>
    </row>
    <row r="5" spans="1:8">
      <c r="A5" s="4" t="s">
        <v>60</v>
      </c>
      <c r="B5" s="8" t="n">
        <v>10.1</v>
      </c>
      <c r="G5" s="8" t="n">
        <v>10.1</v>
      </c>
      <c r="H5" s="4" t="s">
        <v>71</v>
      </c>
    </row>
    <row r="6" spans="1:8">
      <c r="A6" s="4" t="s">
        <v>163</v>
      </c>
      <c r="B6" s="8" t="n">
        <v>-12.8</v>
      </c>
      <c r="E6" s="8" t="n">
        <v>-12.8</v>
      </c>
    </row>
    <row r="7" spans="1:8">
      <c r="A7" s="3" t="s">
        <v>164</v>
      </c>
    </row>
    <row r="8" spans="1:8">
      <c r="A8" s="4" t="s">
        <v>165</v>
      </c>
      <c r="B8" s="8" t="n">
        <v>2.9</v>
      </c>
      <c r="D8" s="8" t="n">
        <v>2.9</v>
      </c>
    </row>
    <row r="9" spans="1:8">
      <c r="A9" s="4" t="s">
        <v>166</v>
      </c>
      <c r="B9" s="8" t="n">
        <v>0.7</v>
      </c>
      <c r="C9" s="8" t="n">
        <v>0.2</v>
      </c>
      <c r="D9" s="8" t="n">
        <v>0.7</v>
      </c>
      <c r="F9" s="8" t="n">
        <v>-0.2</v>
      </c>
    </row>
    <row r="10" spans="1:8">
      <c r="A10" s="4" t="s">
        <v>167</v>
      </c>
      <c r="B10" s="8" t="n">
        <v>-2.4</v>
      </c>
      <c r="C10" s="8" t="n">
        <v>0.4</v>
      </c>
      <c r="D10" s="8" t="n">
        <v>-0.4</v>
      </c>
      <c r="F10" s="8" t="n">
        <v>-2.4</v>
      </c>
    </row>
    <row r="11" spans="1:8">
      <c r="A11" s="4" t="s">
        <v>168</v>
      </c>
      <c r="B11" s="8" t="n">
        <v>-33.8</v>
      </c>
      <c r="F11" s="8" t="n">
        <v>-33.8</v>
      </c>
    </row>
    <row r="12" spans="1:8">
      <c r="A12" s="4" t="s">
        <v>169</v>
      </c>
      <c r="B12" s="8" t="n">
        <v>401.5</v>
      </c>
      <c r="C12" s="8" t="n">
        <v>65.40000000000001</v>
      </c>
      <c r="D12" s="8" t="n">
        <v>198.8</v>
      </c>
      <c r="E12" s="8" t="n">
        <v>293.3</v>
      </c>
      <c r="F12" s="8" t="n">
        <v>-77.3</v>
      </c>
      <c r="G12" s="8" t="n">
        <v>-78.7</v>
      </c>
    </row>
    <row r="13" spans="1:8">
      <c r="A13" s="4" t="s">
        <v>170</v>
      </c>
      <c r="B13" s="8" t="n">
        <v>394.1</v>
      </c>
      <c r="C13" s="8" t="n">
        <v>65.40000000000001</v>
      </c>
      <c r="D13" s="8" t="n">
        <v>200.3</v>
      </c>
      <c r="E13" s="8" t="n">
        <v>301.8</v>
      </c>
      <c r="F13" s="8" t="n">
        <v>-81.40000000000001</v>
      </c>
      <c r="G13" s="5" t="n">
        <v>-92</v>
      </c>
    </row>
    <row r="14" spans="1:8">
      <c r="A14" s="3" t="s">
        <v>162</v>
      </c>
    </row>
    <row r="15" spans="1:8">
      <c r="A15" s="4" t="s">
        <v>42</v>
      </c>
      <c r="B15" s="8" t="n">
        <v>31.2</v>
      </c>
      <c r="E15" s="8" t="n">
        <v>31.2</v>
      </c>
    </row>
    <row r="16" spans="1:8">
      <c r="A16" s="4" t="s">
        <v>60</v>
      </c>
      <c r="B16" s="8" t="n">
        <v>9.9</v>
      </c>
      <c r="G16" s="8" t="n">
        <v>9.9</v>
      </c>
      <c r="H16" s="4" t="s">
        <v>71</v>
      </c>
    </row>
    <row r="17" spans="1:8">
      <c r="A17" s="4" t="s">
        <v>163</v>
      </c>
      <c r="B17" s="8" t="n">
        <v>-12.6</v>
      </c>
      <c r="E17" s="8" t="n">
        <v>-12.6</v>
      </c>
    </row>
    <row r="18" spans="1:8">
      <c r="A18" s="3" t="s">
        <v>164</v>
      </c>
    </row>
    <row r="19" spans="1:8">
      <c r="A19" s="4" t="s">
        <v>165</v>
      </c>
      <c r="B19" s="8" t="n">
        <v>2.9</v>
      </c>
      <c r="D19" s="8" t="n">
        <v>2.9</v>
      </c>
    </row>
    <row r="20" spans="1:8">
      <c r="A20" s="4" t="s">
        <v>166</v>
      </c>
      <c r="B20" s="8" t="n">
        <v>1.6</v>
      </c>
      <c r="C20" s="8" t="n">
        <v>0.4</v>
      </c>
      <c r="D20" s="8" t="n">
        <v>2.7</v>
      </c>
      <c r="F20" s="8" t="n">
        <v>-1.5</v>
      </c>
    </row>
    <row r="21" spans="1:8">
      <c r="A21" s="4" t="s">
        <v>167</v>
      </c>
      <c r="B21" s="8" t="n">
        <v>-1.9</v>
      </c>
      <c r="C21" s="8" t="n">
        <v>0.2</v>
      </c>
      <c r="D21" s="8" t="n">
        <v>-0.2</v>
      </c>
      <c r="F21" s="8" t="n">
        <v>-1.9</v>
      </c>
    </row>
    <row r="22" spans="1:8">
      <c r="A22" s="4" t="s">
        <v>171</v>
      </c>
      <c r="B22" s="7" t="n">
        <v>425.2</v>
      </c>
      <c r="C22" s="11" t="n">
        <v>66</v>
      </c>
      <c r="D22" s="7" t="n">
        <v>205.7</v>
      </c>
      <c r="E22" s="7" t="n">
        <v>320.4</v>
      </c>
      <c r="F22" s="7" t="n">
        <v>-84.8</v>
      </c>
      <c r="G22" s="7" t="n">
        <v>-82.09999999999999</v>
      </c>
    </row>
    <row r="23" spans="1:8"/>
    <row r="24" spans="1:8">
      <c r="A24" s="4" t="s">
        <v>71</v>
      </c>
      <c r="B24" s="4" t="s">
        <v>172</v>
      </c>
    </row>
  </sheetData>
  <mergeCells count="3">
    <mergeCell ref="G1:H1"/>
    <mergeCell ref="A23:H23"/>
    <mergeCell ref="B24:H24"/>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2T13:58:39Z</dcterms:created>
  <dcterms:modified xmlns:dcterms="http://purl.org/dc/terms/" xmlns:xsi="http://www.w3.org/2001/XMLSchema-instance" xsi:type="dcterms:W3CDTF">2017-11-02T13:58:39Z</dcterms:modified>
</cp:coreProperties>
</file>